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Warrant Liabilities" sheetId="16" state="visible" r:id="rId16"/>
    <sheet xmlns:r="http://schemas.openxmlformats.org/officeDocument/2006/relationships" name="Other Long-Term Liabiliti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tockholders' Equity" sheetId="20" state="visible" r:id="rId20"/>
    <sheet xmlns:r="http://schemas.openxmlformats.org/officeDocument/2006/relationships" name="Net Income (Loss) Per Common Sh" sheetId="21" state="visible" r:id="rId21"/>
    <sheet xmlns:r="http://schemas.openxmlformats.org/officeDocument/2006/relationships" name="Equity Compensation Plans" sheetId="22" state="visible" r:id="rId22"/>
    <sheet xmlns:r="http://schemas.openxmlformats.org/officeDocument/2006/relationships" name="Employee Retirement Plan" sheetId="23" state="visible" r:id="rId23"/>
    <sheet xmlns:r="http://schemas.openxmlformats.org/officeDocument/2006/relationships" name="Concentratio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Other Current Liabilities (Tabl" sheetId="34" state="visible" r:id="rId34"/>
    <sheet xmlns:r="http://schemas.openxmlformats.org/officeDocument/2006/relationships" name="Debt (Tables)" sheetId="35" state="visible" r:id="rId35"/>
    <sheet xmlns:r="http://schemas.openxmlformats.org/officeDocument/2006/relationships" name="Warrant Liabilities (Tables)" sheetId="36" state="visible" r:id="rId36"/>
    <sheet xmlns:r="http://schemas.openxmlformats.org/officeDocument/2006/relationships" name="Other Long-Term Liabilities (Ta" sheetId="37" state="visible" r:id="rId37"/>
    <sheet xmlns:r="http://schemas.openxmlformats.org/officeDocument/2006/relationships" name="Net Income (Loss) Per Common _2" sheetId="38" state="visible" r:id="rId38"/>
    <sheet xmlns:r="http://schemas.openxmlformats.org/officeDocument/2006/relationships" name="Equity Compensation Plans (Tabl" sheetId="39" state="visible" r:id="rId39"/>
    <sheet xmlns:r="http://schemas.openxmlformats.org/officeDocument/2006/relationships" name="Concentrations (Tables)" sheetId="40" state="visible" r:id="rId40"/>
    <sheet xmlns:r="http://schemas.openxmlformats.org/officeDocument/2006/relationships" name="Income Taxes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Inventories (Details) - Schedul"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Intangible Assets (Details)" sheetId="57" state="visible" r:id="rId57"/>
    <sheet xmlns:r="http://schemas.openxmlformats.org/officeDocument/2006/relationships" name="Intangible Assets (Details) - S" sheetId="58" state="visible" r:id="rId58"/>
    <sheet xmlns:r="http://schemas.openxmlformats.org/officeDocument/2006/relationships" name="Intangible Assets (Details) -_2" sheetId="59" state="visible" r:id="rId59"/>
    <sheet xmlns:r="http://schemas.openxmlformats.org/officeDocument/2006/relationships" name="Other Current Liabilities (Deta" sheetId="60" state="visible" r:id="rId60"/>
    <sheet xmlns:r="http://schemas.openxmlformats.org/officeDocument/2006/relationships" name="Debt (Details)" sheetId="61" state="visible" r:id="rId61"/>
    <sheet xmlns:r="http://schemas.openxmlformats.org/officeDocument/2006/relationships" name="Debt (Details) - Schedule of lo" sheetId="62" state="visible" r:id="rId62"/>
    <sheet xmlns:r="http://schemas.openxmlformats.org/officeDocument/2006/relationships" name="Debt (Details) - Schedule of ma" sheetId="63" state="visible" r:id="rId63"/>
    <sheet xmlns:r="http://schemas.openxmlformats.org/officeDocument/2006/relationships" name="Warrant Liabilities (Details)" sheetId="64" state="visible" r:id="rId64"/>
    <sheet xmlns:r="http://schemas.openxmlformats.org/officeDocument/2006/relationships" name="Warrant Liabilities (Details) -" sheetId="65" state="visible" r:id="rId65"/>
    <sheet xmlns:r="http://schemas.openxmlformats.org/officeDocument/2006/relationships" name="Warrant Liabilities (Details)_2" sheetId="66" state="visible" r:id="rId66"/>
    <sheet xmlns:r="http://schemas.openxmlformats.org/officeDocument/2006/relationships" name="Other Long-Term Liabilities (De" sheetId="67" state="visible" r:id="rId67"/>
    <sheet xmlns:r="http://schemas.openxmlformats.org/officeDocument/2006/relationships" name="Commitments and Contingencies (" sheetId="68" state="visible" r:id="rId68"/>
    <sheet xmlns:r="http://schemas.openxmlformats.org/officeDocument/2006/relationships" name="Related-Party Transactions (Det" sheetId="69" state="visible" r:id="rId69"/>
    <sheet xmlns:r="http://schemas.openxmlformats.org/officeDocument/2006/relationships" name="Stockholders' Equity (Details)" sheetId="70" state="visible" r:id="rId70"/>
    <sheet xmlns:r="http://schemas.openxmlformats.org/officeDocument/2006/relationships" name="Net Income (Loss) Per Common _3" sheetId="71" state="visible" r:id="rId71"/>
    <sheet xmlns:r="http://schemas.openxmlformats.org/officeDocument/2006/relationships" name="Net Income (Loss) Per Common _4" sheetId="72" state="visible" r:id="rId72"/>
    <sheet xmlns:r="http://schemas.openxmlformats.org/officeDocument/2006/relationships" name="Equity Compensation Plans (Deta" sheetId="73" state="visible" r:id="rId73"/>
    <sheet xmlns:r="http://schemas.openxmlformats.org/officeDocument/2006/relationships" name="Equity Compensation Plans (De_2" sheetId="74" state="visible" r:id="rId74"/>
    <sheet xmlns:r="http://schemas.openxmlformats.org/officeDocument/2006/relationships" name="Equity Compensation Plans (De_3" sheetId="75" state="visible" r:id="rId75"/>
    <sheet xmlns:r="http://schemas.openxmlformats.org/officeDocument/2006/relationships" name="Equity Compensation Plans (De_4" sheetId="76" state="visible" r:id="rId76"/>
    <sheet xmlns:r="http://schemas.openxmlformats.org/officeDocument/2006/relationships" name="Equity Compensation Plans (De_5" sheetId="77" state="visible" r:id="rId77"/>
    <sheet xmlns:r="http://schemas.openxmlformats.org/officeDocument/2006/relationships" name="Equity Compensation Plans (De_6" sheetId="78" state="visible" r:id="rId78"/>
    <sheet xmlns:r="http://schemas.openxmlformats.org/officeDocument/2006/relationships" name="Equity Compensation Plans (De_7" sheetId="79" state="visible" r:id="rId79"/>
    <sheet xmlns:r="http://schemas.openxmlformats.org/officeDocument/2006/relationships" name="Equity Compensation Plans (De_8" sheetId="80" state="visible" r:id="rId80"/>
    <sheet xmlns:r="http://schemas.openxmlformats.org/officeDocument/2006/relationships" name="Employee Retirement Plan (Detai" sheetId="81" state="visible" r:id="rId81"/>
    <sheet xmlns:r="http://schemas.openxmlformats.org/officeDocument/2006/relationships" name="Concentrations (Details)" sheetId="82" state="visible" r:id="rId82"/>
    <sheet xmlns:r="http://schemas.openxmlformats.org/officeDocument/2006/relationships" name="Concentrations (Details) - Sche" sheetId="83" state="visible" r:id="rId83"/>
    <sheet xmlns:r="http://schemas.openxmlformats.org/officeDocument/2006/relationships" name="Concentrations (Details) - Sc_2"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Registrant Name</t>
        </is>
      </c>
      <c r="B4" s="4" t="inlineStr">
        <is>
          <t>PURPLE
INNOVATION, INC.</t>
        </is>
      </c>
    </row>
    <row r="5">
      <c r="A5" s="4" t="inlineStr">
        <is>
          <t>Trading Symbol</t>
        </is>
      </c>
      <c r="B5" s="4" t="inlineStr">
        <is>
          <t>PRPL</t>
        </is>
      </c>
    </row>
    <row r="6">
      <c r="A6" s="4" t="inlineStr">
        <is>
          <t>Document Type</t>
        </is>
      </c>
      <c r="B6" s="4" t="inlineStr">
        <is>
          <t>10-K</t>
        </is>
      </c>
    </row>
    <row r="7">
      <c r="A7" s="4" t="inlineStr">
        <is>
          <t>Current Fiscal Year End Date</t>
        </is>
      </c>
      <c r="B7" s="4" t="inlineStr">
        <is>
          <t>--12-31</t>
        </is>
      </c>
    </row>
    <row r="8">
      <c r="A8" s="4" t="inlineStr">
        <is>
          <t>Entity Public Float</t>
        </is>
      </c>
      <c r="D8" s="5" t="n">
        <v>1536900000</v>
      </c>
    </row>
    <row r="9">
      <c r="A9" s="4" t="inlineStr">
        <is>
          <t>Amendment Flag</t>
        </is>
      </c>
      <c r="B9" s="4" t="inlineStr">
        <is>
          <t>false</t>
        </is>
      </c>
    </row>
    <row r="10">
      <c r="A10" s="4" t="inlineStr">
        <is>
          <t>Entity Central Index Key</t>
        </is>
      </c>
      <c r="B10" s="4" t="inlineStr">
        <is>
          <t>000164395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tru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7523</t>
        </is>
      </c>
    </row>
    <row r="25">
      <c r="A25" s="4" t="inlineStr">
        <is>
          <t>Entity Incorporation, State or Country Code</t>
        </is>
      </c>
      <c r="B25" s="4" t="inlineStr">
        <is>
          <t>DE</t>
        </is>
      </c>
    </row>
    <row r="26">
      <c r="A26" s="4" t="inlineStr">
        <is>
          <t>Entity Tax Identification Number</t>
        </is>
      </c>
      <c r="B26" s="4" t="inlineStr">
        <is>
          <t>47-4078206</t>
        </is>
      </c>
    </row>
    <row r="27">
      <c r="A27" s="4" t="inlineStr">
        <is>
          <t>Entity Address, Address Line One</t>
        </is>
      </c>
      <c r="B27" s="4" t="inlineStr">
        <is>
          <t>4100 NORTH CHAPEL RIDGE ROAD</t>
        </is>
      </c>
    </row>
    <row r="28">
      <c r="A28" s="4" t="inlineStr">
        <is>
          <t>Entity Address, Address Line Two</t>
        </is>
      </c>
      <c r="B28" s="4" t="inlineStr">
        <is>
          <t>SUITE 200</t>
        </is>
      </c>
    </row>
    <row r="29">
      <c r="A29" s="4" t="inlineStr">
        <is>
          <t>Entity Address, City or Town</t>
        </is>
      </c>
      <c r="B29" s="4" t="inlineStr">
        <is>
          <t>LEHI</t>
        </is>
      </c>
    </row>
    <row r="30">
      <c r="A30" s="4" t="inlineStr">
        <is>
          <t>Entity Address, State or Province</t>
        </is>
      </c>
      <c r="B30" s="4" t="inlineStr">
        <is>
          <t>UT</t>
        </is>
      </c>
    </row>
    <row r="31">
      <c r="A31" s="4" t="inlineStr">
        <is>
          <t>Entity Address, Postal Zip Code</t>
        </is>
      </c>
      <c r="B31" s="4" t="inlineStr">
        <is>
          <t>84043</t>
        </is>
      </c>
    </row>
    <row r="32">
      <c r="A32" s="4" t="inlineStr">
        <is>
          <t>City Area Code</t>
        </is>
      </c>
      <c r="B32" s="4" t="inlineStr">
        <is>
          <t>(801)</t>
        </is>
      </c>
    </row>
    <row r="33">
      <c r="A33" s="4" t="inlineStr">
        <is>
          <t>Local Phone Number</t>
        </is>
      </c>
      <c r="B33" s="4" t="inlineStr">
        <is>
          <t>756-2600</t>
        </is>
      </c>
    </row>
    <row r="34">
      <c r="A34" s="4" t="inlineStr">
        <is>
          <t>Title of 12(b) Security</t>
        </is>
      </c>
      <c r="B34" s="4" t="inlineStr">
        <is>
          <t>Class A Common Stock,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243</t>
        </is>
      </c>
    </row>
    <row r="38">
      <c r="A38" s="4" t="inlineStr">
        <is>
          <t>Auditor Name</t>
        </is>
      </c>
      <c r="B38" s="4" t="inlineStr">
        <is>
          <t>BDO USA, LLP</t>
        </is>
      </c>
    </row>
    <row r="39">
      <c r="A39" s="4" t="inlineStr">
        <is>
          <t>Auditor Location</t>
        </is>
      </c>
      <c r="B39" s="4" t="inlineStr">
        <is>
          <t>Salt Lake City, Utah</t>
        </is>
      </c>
    </row>
    <row r="40">
      <c r="A40" s="4" t="inlineStr">
        <is>
          <t>Class A Common Stock</t>
        </is>
      </c>
    </row>
    <row r="41">
      <c r="A41" s="3" t="inlineStr">
        <is>
          <t>Document Information Line Items</t>
        </is>
      </c>
    </row>
    <row r="42">
      <c r="A42" s="4" t="inlineStr">
        <is>
          <t>Entity Common Stock, Shares Outstanding</t>
        </is>
      </c>
      <c r="C42" s="6" t="n">
        <v>66520782</v>
      </c>
    </row>
    <row r="43">
      <c r="A43" s="4" t="inlineStr">
        <is>
          <t>Class B Common Stock</t>
        </is>
      </c>
    </row>
    <row r="44">
      <c r="A44" s="3" t="inlineStr">
        <is>
          <t>Document Information Line Items</t>
        </is>
      </c>
    </row>
    <row r="45">
      <c r="A45" s="4" t="inlineStr">
        <is>
          <t>Entity Common Stock, Shares Outstanding</t>
        </is>
      </c>
      <c r="C45" s="6" t="n">
        <v>448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 xml:space="preserve">4.
Inventories Inventories
consisted of the following:
As
of December 31,
(in
thousands) 2021 2020
Raw
materials $ 33,609 $ 26,372
Work-in-process 4,023 3,593
Finished
goods 63,419 36,280
Inventory
obsolescence reserve (2,361 ) (519 )
Inventories,
net $ 98,690 $ 65,7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ed of the following:
As
of December 31,
(in
thousands) 2021 2020
Equipment $ 58,094 $ 30,508
Equipment
in progress 19,840 18,648
Leasehold
improvements 38,098 15,758
Furniture
and fixtures 12,482 5,160
Office
equipment 4,843 3,185
Total
property and equipment 133,357 73,259
Accumulated
depreciation (20,743 ) (11,773 )
Property
and equipment, net $ 112,614 $ 61,486 Equipment
in progress reflects equipment, primarily related to mattress manufacturing, which is being constructed and was not in service at December 31,
2021 or 2020. Interest capitalized on borrowings during the active construction period of major capital projects totaled $1.0 million
during the year ended December 31, 2021. There was no interest capitalized during 2020 or 2019. Depreciation expense was $9.2 million,
$5.5 million and $3.6 million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6.
Leases The Company leases its manufacturing and distribution facilities, corporate offices,
Purple retail showrooms and certain equipment under non-cancelable operating leases with various expiration dates through 2036. The Company’s
office and manufacturing leases provide for initial lease terms up to 16 years, while Purple retail showrooms have initial lease terms
of up to ten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OU asset for finance leases was $0.7 million and $0.6 million as of December 31, 2021 and 2020, respectively. The
following table presents the Company’s lease costs (in thousands):
Years
Ended December 31,
2021 2020
Operating
lease costs $ 8,910 $ 5,736
Variable
lease costs 2,207 317
Short-term
lease costs 224 34
Total
lease costs $ 11,341 $ 6,087 In
2019, the Company recorded rent expense on lease payments, including those with rent escalations and rent-free periods, on a straight-line
basis over the expected lease term. During the year ended December 31, 2019, the Company recognized rent expense of $3.9 million. The
table below reconciles the undiscounted cash flows for each of the first five years and total remaining years to the operating lease
liabilities recorded on the consolidated balance sheet at December 31, 2021 (in thousands):
Year
ended December 31,
2022
(1) $ 8,453
2023 11,475
2024 11,514
2025 11,408
2026 11,286
Thereafter 63,360
Total
operating lease payments 117,496
Less
– lease payments representing interest (29,284 )
Present
value of operating lease payments $ 88,212 (1) – Amount consists of $11.6 million of undiscounted cash flows offset by $3.2 million of tenant improvement allowances which are expected to be fully utilized in fiscal 2022. As of December 31, 2021 and 2020,
the weighted-average remaining term of operating leases was 10.7 years and 11.8 years, respectively, and the weighted-average discount
rate was 5.30% and 6.18%, respectively, for operating leases recognized on the consolidated balance sheet. The
following table provides supplemental information related to the Company’s consolidated statement of cash flows (in thousands):
Years
Ended
2021 2020
Cash
paid for amounts included in present value of operating lease liabilities $ 2,779 $ 1,732
Right-of-use
assets obtained in exchange for operating lease liabilities 31,567 17,216 At
the inception of a lease entered into in fiscal 2020, the Company recorded $0.9 million for the present value of an asset retirement
obligation (ARO) to cover costs associated with the future restoration of the leased property. During the year ended December 31, 2021,
the Company recorded accretion of the ARO liability totaling $0.1 million. The Company recorded a minimal amount of accretion in 2020.
The ARO liability at both December 31, 2021 and 2020 was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7.
Intangible Assets The
following table provides the components of intangible assets:
As
of December 31, 2021 As
of December 31, 2020
(in thousands, Useful life Gross Accumulated Net Carrying Gross Accumulated Net Carrying
except
useful life) (years) Cost Amortization Value Cost Amortization Value
Indefinite-lived
License
agreement $ 8,456 $ — $ 8,456 $ 8,456 $ — $ 8,456
Trademarks 30 — 30 30 — 30
Definite-lived
amortizing:
Internet
domain 15 900 (250 ) 650 900 (190 ) 710
License
agreement 1 2,220 (2,220 ) — 2,220 (2,220 ) —
Internal-use
software 3 4,467 (399 ) 4,068 921 (172 ) 749
Intangible
assets, net $ 16,073 $ (2,869 ) $ 13,204 $ 12,527 $ (2,582 ) $ 9,945 Prior
to the Business Combination, Purple LLC entered into an agreement pursuant to which EdiZONE transferred tangible and intellectual property
to Purple LLC that was then licensed back to EdiZONE to enable them to continue to meet certain preexisting license obligations it had
with various third parties. On August 14, 2020, Purple LLC entered into a separate agreement whereby EdiZONE, for consideration of $8.5
million, assigned a license agreement with Advanced Comfort Technologies, Inc. dba Intellibed (“ACTI”), and related royalties
payable thereunder, to Purple LLC, along with the trademarks GEL MATRIX and INTELLIPILLOW. The payment made to EdiZONE was recorded in
the Company’s consolidated balance sheet at December 31, 2020 as an indefinite-lived non-amortizing license because the agreement
with ACTI is perpetual. On
January 13, 2020, Purple LLC entered into a supply and services agreement with Responsive Surface Technology, LLC (“ReST”)
whereby the Company acquired a license and made a prepayment for future products and services to be provided by the third party. The
$4.0 million paid upon execution of the contract was allocated to a license for certain technologies ($2.2 million), inventory to be
utilized by the third party in the production of goods ($0.8 million) and future professional services to be delivered by the third party
($1.0 million). On October 13, 2020, Purple LLC filed suit against ReST and its parent company for alleged violations under the contract.
In response, ReST filed a counter lawsuit against Purple LLC. These lawsuits effectively ended any future performance under the contract.
As a result, during the third quarter of fiscal 2020, the Company recorded as cost of revenues in its consolidated statement of operations
an impairment charge of $0.6 million for unamortized license costs. The Company also recorded write-offs of $0.8 million, and $0.3 million
for prepaid professional services and prepaid inventory, respectively. Refer to Note 12 — Commitments and Contingencies Legal
Proceedings Amortization
expense for intangible assets was $0.3 million, $2.4 million and $0.7 million for the years ended December 31, 2021, 2020 and 2019, respectively. Estimated
amortization expense for definite-lived intangible assets is expected to be as follows for the next five years:
(in
thousands)
Year
ended December 31,
2022 $ 1,039
2023 1,233
2024 1,304
2025 533
2026 259
Thereafter 350
Total
future amortization for definite-lived intangible assets $ 4,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and Financial Instruments Subject to Mandatory Redemption [Abstract]</t>
        </is>
      </c>
    </row>
    <row r="4">
      <c r="A4" s="4" t="inlineStr">
        <is>
          <t>Other Current Liabilities</t>
        </is>
      </c>
      <c r="B4" s="4" t="inlineStr">
        <is>
          <t xml:space="preserve">8.
Other Current Liabilities The
Company’s other current liabilities consisted of the following:
As
of December 31,
(in
thousands) 2021 2020
Warranty
accrual - current portion $ 3,914 $ 2,806
Long-term
debt and unamortized issuance costs - current portion 2,297 2,004
Insurance
financing 1,043 910
Tax
receivable agreement liability – current portion 5,847 6,545
Other 369 1,318
Total
other current liabilities $ 13,470 $ 13,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9.
Debt Debt
consisted of the following (in thousands):
December 31, December 31,
2021 2020
Term
loan $ 42,188 $ 44,438
Revolving
line of credit 55,000 —
Less:
unamortized debt issuance costs (778 ) (1,024 )
Total
debt 96,410 43,414
Less:
current portion of debt and unamortized issuance costs (2,297 ) (2,004 )
Debt,
net of current portion $ 94,113 $ 41,410 Term
Loan and Revolving Line of Credit On
September 3, 2020, Purple LLC entered into a financing arrangement with KeyBank National Association and a group of financial institutions
(the “2020 Credit Agreement”). The 2020 Credit Agreement provides for a $45.0 million term loan and a $55.0 million revolving
line of credit. The
borrowing rates for the term loan are based on Purple LLC’s leverage ratio, as defined in the 2020 Credit Agreement, and can
range from LIBOR plus a 3.00% to 3.75% margin with a LIBOR minimum of 0.50%. The current borrowing rate of 3.50% is based on LIBOR
plus 3.00%. The term loan will be repaid in accordance with a five-year amortization schedule and may be prepaid in whole or in part
at any time without premium or penalty, subject to reimbursement of certain costs. There may be mandatory prepayment obligations
based on excess cash flow. As of December 31, 2021, there was no mandatory prepayment obligation. Pursuant
to a Pledge and Security Agreement between Purple LLC, KeyBank and the Company (the “Security Agreement”), the 2020 Credit
Agreement is secured by a perfected first-priority security interest in the assets of Purple LLC and the Company, including a security
interest in all intellectual property. Also, the Company agreed to an unconditional guaranty of the payment of all obligations and liabilities
of Purple LLC under the 2020 Credit Agreement. The Security Agreement contains a pledge, as security for the Company’s guaranty,
of all its ownership interest in Purple LLC. The 2020 Credit Agreement also provides for standard events of default, such as for non-payment
and failure to perform or observe covenants, and contains standard indemnifications benefitting the lenders. The
2020 Credit Agreement includes representations, warranties and certain covenants of Purple LLC and the Company. While any amounts are
outstanding under the 2020 Credit Agreement, Purple LLC is subject to several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i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2020 Credit Agreement, and (iii) maintain minimum consolidated net leverage and fixed charge
coverage ratio thresholds at certain measurement dates (as defined in the 2020 Credit Agreement). Purple LLC is also restricted from
paying dividends or making other distributions or payments on its capital stock, subject to limited exceptions. If the Company or Purple
LLC fail to perform their obligations under these and other covenants, or should any event of default occur, the revolving loan commitments
under the 2020 Credit Agreement may be terminated and any outstanding borrowings, together with accrued interest, could be declared immediately
due and payable. The Company was unable to meet certain financial and performance covenants required pursuant to the 2020 Credit agreement
for the year ended December 31, 2021. The Company was granted a waiver and entered into an amendment of the 2020 Credit Agreement. See
Note 20— Subsequent Events The
$55.0 million revolving credit facility established under the 2020 Credit Agreement has a term of five years and carries the same
interest provisions as the term debt. A commitment fee is due quarterly based on the applicable margin applied to the unused total revolving
commitment. The agreement for this revolving credit facility contains customary covenants and events of default. In November 2021, pursuant
to the 2020 Credit Agreement, the Company executed a $55.0 million draw on its revolving line of credit, which represents the full amount
available under the revolving credit facility. The initial borrowing rate of 3.50% was based on the LIBOR floor of 0.5% plus 3.00%. The
Company incurred $2.5 million in debt issuance costs for the 2020 Credit Agreement. These costs relate to the entire credit arrangement
and therefore were allocated between the term loan and the revolving line of credit. The Company determined $1.1 million of the debt
issuance costs related to the term debt and are presented in the consolidated balance sheet as a direct reduction from the carrying amount
of the debt liability. This amount is being amortized into interest expense using an effective interest rate over the duration of the
debt. The remaining $1.4 million of debt issuance costs were allocated to the revolving line of credit. This amount is classified as
other assets and is being amortized to interest expense on a straight-line basis over the term of the revolving credit facility. The interest rate for both the term loan and revolving credit facility throughout
the year ended December 31, 2021 was 3.5% based on the LIBOR floor of 0.5% plus 3.0%. Interest
expense under the 2020 Credit Agreement totaled $2.4 million and $0.7 million for the years ended December 31, 2021 and 2020, respectively. Related
Party Loan On
February 2, 2018, Purple LLC entered into a financing arrangement with Coliseum Capital Partners, L.P. (“CCP”), Blackwell
Partners LLC – Series A (“Blackwell”) and Coliseum Co-invest Debt Fund, L.P. (“CDF” and together with CCP
and Blackwell, the “Lenders”), pursuant to which the Lenders agreed to make a loan (the “2018 Credit Agreement”)
in an aggregate principal amount of $25.0 million (the “Original Loan”). On
January 28, 2019, Purple LLC entered into a First Amendment to the 2018 Credit Agreement (the “First Amendment”) whereby
Purple LLC agreed to enter into the Amended and Restated Credit Agreement, under which two of the Lenders (“Incremental Lenders”)
agreed to provide an incremental loan of $10.0 million (the “Incremental Loan”) such that the total amount of principal indebtedness
provided to Purple LLC was increased to $35.0 million. Upon funding the $10.0 million Incremental Loan on February 26, 2019, the Company
issued to the Incremental Lenders 2.6 million warrants (“Incremental Loan Warrants”) to purchase 2.6 million shares of the
Company’s Class A Stock at a price of $5.74 per share, subject to certain adjustments. In
February 2019, the Company accounted for the debt restructuring under the Amended and Restated Credit Agreement in accordance with ASC
470 - Debt On
March 27, 2020, the Company entered into the First Amendment to the Amended and Restated Credit Agreement with the Lenders. Pursuant
to the Amendment, the Company deferred and capitalized the full amount of interest payments due on March 31, 2020 and June 30, 2020
to reduce cash disbursements during the COVID-19 pandemic. The Company accounted for this amendment as a modification of existing debt
in accordance with ASC 470 - Debt On
September 3, 2020, the Company paid $45.0 million to retire, in full, all indebtedness related to Purple LLC’s 2018 Credit Agreement
and all its related amendments and agreements. The payment included $25.0 million for the Original Loan, $10.0 for the Incremental Loan,
$6.6 million of paid-in-kind interest, $2.5 million for a prepayment fee and $0.9 million for accrued interest. The Company accounted
for the pay off of the 2018 Credit Agreement and all its subsequent agreements and amendments as an extinguishment of debt in accordance
with ASC 470 - Debt Interest
expense under the 2018 Credit Agreement was $4.0 million and $4.4 million for the years ended December 31, 2020 and 2019, respectively. As
of December 31, 2021, the scheduled maturities of debt outstanding for each of the next five years and thereafter are as follows
(in thousands):
Year
ended December 31, Total
2022 $ 2,532
2023 3,375
2024 3,656
2025 87,625
2026 —
Thereafter —
Total $ 97,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 [Abstract]</t>
        </is>
      </c>
    </row>
    <row r="4">
      <c r="A4" s="4" t="inlineStr">
        <is>
          <t>Warrant Liabilities</t>
        </is>
      </c>
      <c r="B4" s="4" t="inlineStr">
        <is>
          <t>10.
Warrant Liabilities On February 26, 2019, the Incremental Lenders funded the $10.0 million Incremental
Loan and received 2.6 million Incremental Loan Warrants to purchase 2.6 million shares of the Company’s Class A Stock at a price
of $5.74 per share, subject to certain adjustments. In May 2020, Tony Pearce or Terry Pearce individually or together ceased to beneficially
own at least 50% of the voting securities of the Company. As a result, the exercise price of the warrants was reduced to zero based on
the formula established in the agreement. The Company accounted for the Incremental Loan Warrants as liabilities in accordance with ASC
480 - Distinguishing Liabilities from Equity On
November 9, 2020, the Company issued 2.6 million shares of Class A Stock pursuant to the exercise of all of the warrants held by the
Incremental Lenders. The Company determined the fair value of the Incremental Loan Warrants to be $81.0 million at the time of exercise.
The fair value of the Incremental Loan Warrants was $21.6 million at December 31, 2019. The Company recorded losses of $59.4 million
and $16.8 million related to increases in the fair value of the Incremental Loan Warrants for the years ended December 31, 2020 and 2019,
respectively. The
fair value of the Incremental Loan Warrants was calculated using a Monte Carlo Simulation of a Geometric Brownian Motion stock path model.
The following are the assumptions used in calculating fair value on the date of the exercise:
Trading
price of common stock on measurement date $ 31.00
Exercise price —
Risk
free interest rate 0.90 %
Warrant
life in years 0.07
Expected
volatility 45.46 %
Expected
dividend yield —
Probability
of an event causing a warrant re-price 100.00 % The
following are the assumptions used in calculating fair value on December 31, 2019:
Trading
price of common stock on measurement date $ 8.71
Exercise price $ 5.74
Risk
free interest rate 1.69 %
Warrant
life in years 4.2
Expected
volatility 36.82 %
Expected
dividend yield —
Probability
of warrant re-price 95 % The
public and sponsor warrants that were issued in connection with the Company’s initial public offering and a simultaneous private placement contain
certain provisions that do not meet the criteria for equity classification and therefore must be recorded as liabilities. The liability
for the warrants was recorded at fair value on the date of the Business Combination and subsequently re-measured to fair value at each
reporting date or exercise date with changes in the fair value included in earnings. In
2021, 6.6 million sponsor warrants were exercised resulting in the issuance of 2.3 million shares of Class A common stock and cash proceeds
to the Company of $0.1 million. During the year ended December 31, 2020, 15.5 million public warrants and 4.3 million sponsor warrants
were exercised resulting in the issuance of 7.6 million shares of Class A Stock and cash proceeds to the Company of $46.4 million. There
were no public warrants or sponsor warrants exercised during 2019. The 1.9 million sponsor warrants outstanding at December 31, 2021
had a fair value of $4.3 million, while the 8.5 million sponsor warrants outstanding at December 31, 2020 had a fair value of $92.7 million.
All of the public warrants were exercised during fiscal 2020. The fair value of the public and sponsor warrants outstanding at December
31, 2019 was $23.8 million. The
Company determined the fair value of the public warrants based on their public trading price. The Company determined the fair value of
the sponsor warrants using a Black Scholes model with the following assumptions:
December 31,
2021 2020 2019
Trading
price of common stock on measurement date $ 13.27 $ 32.94 $ 8.71
Exercise price $ 5.75 $ 5.75 $ 5.75
Risk
free interest rate 0.39 % 0.13 % 1.62 %
Warrant
life in years 1.1 2.1 3.1
Expected
volatility 73.78 % 50.64 % 38.06 %
Expected
dividend yield — — — During
the year ended December 31, 2021, the Company recognized a gain of $24.1 million in its consolidated statement of operations related
to decreases in the fair value of the sponsor warrants exercised during the respective periods or that were outstanding at the end of
the respective period. During the years ended December 31, 2020 and 2019, the Company recognized losses of $240.7 million and $18.5 million,
respectively, in its consolidated statement of operations related to increases in the fair value of the public and sponsor warrants exercised
during the respective periods or that were outstanding at the end of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12 Months Ended</t>
        </is>
      </c>
    </row>
    <row r="2">
      <c r="B2" s="2" t="inlineStr">
        <is>
          <t>Dec. 31, 2021</t>
        </is>
      </c>
    </row>
    <row r="3">
      <c r="A3" s="3" t="inlineStr">
        <is>
          <t>Other Longterm Liabilities [Abstract]</t>
        </is>
      </c>
    </row>
    <row r="4">
      <c r="A4" s="4" t="inlineStr">
        <is>
          <t>Other Long-Term Liabilities</t>
        </is>
      </c>
      <c r="B4" s="4" t="inlineStr">
        <is>
          <t xml:space="preserve">11.
Other Long-Term Liabilities Other
long-term liabilities consisted of the following (in thousands):
As
of December 31,
2021 2020
Warranty
accrual $ 15,013 $ 8,397
Other 962 912
Total 15,975 9,309
Less:
current portion of warranty accrual (3,914 ) (2,806 )
Other
long-term liabilities, net of current portion $ 12,061 $ 6,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During the years ended December 31, 2021
and 2020, the Company paid $1.2 million and $5.5 million, respectively, in tax distributions under these agreements. At December 31,
2021, the Company’s consolidated balance sheet had a $0.1 million net asset associated with these tax distributions due to overpayments.
At December 31, 2020, the Company’s consolidated balance sheet had $0.7 million of accrued tax distributions included in other
current liabilities. No distributions were made under these agreements in 2019. Service
Agreement In
October 2017, the Company entered into an electric service agreement with the local power company in Grantsville, Utah. The agreement
provided for the construction and installation of certain utility improvements to provide increased power capacity to the manufacturing
and warehouse facility there.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original early termination charge was $1.3 million and is reduced annually on a straight-line
basis over the 10-year period. During 2018, the utility improvements construction was completed and were made available to the Company.
As of December 31, 2021, the early termination penalty was $0.7 million and the Company expects to fulfill its commitments under the
agreement in the normal course of business, and as such, no liability has been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connection with the Business Combination, to secure the payment of a certain
portion of specified post-closing indemnification rights of the Company, 0.5 million shares of Class B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 The amount received from InnoHold was recorded
as additional paid-in capital in the fiscal 2021 consolidated balance sheet. Subscription
Agreement and Preemptive Rights In
February 2018, 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 Rights
of Securities Holders The
holders of certain warrants exercisable into Class A Stock, including CCP, Blackwell and CDF, were entitled to registration rights pursuant
to certain registration rights agreements of the Company as of the Business Combination date. In March 2018, the Company filed a registration
statement registering the warrants (and any shares of Class A Stock issuable upon the exercise of the warrants), and certain unregistered
shares of Class A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Stock held by them, including
in underwritten offerings. In an underwritten offering of such warrants and shares of Class A Stock by the Coliseum Investors, the Company
will pay underwriting discounts and commissions and certain expenses incurred by the Coliseum Investors. On
May 21, 2021, 7.3 million shares of Class A common stock were sold in a secondary offering by the Coliseum Investors at a price of $30.00
per share. The Company did not receive any of the proceeds from the secondary offering. The underwriting discount, commission and other
related costs incurred by the Company for the secondary offering totaled $7.9 million and was recorded by the Company as general and
administrative expense in the consolidated statement of operations for the year ended December 31, 2021. The
holders of the Incremental Loan Warrants exercisable into Class A Stock were entitled to registration rights pursuant to the registration
rights agreement of the Company in connection with the Amended and Restated Credit Agreement. In March 2019, the Company filed a registration
statement registering the Warrants (and any shares of Class A Stock issuable upon the exercise of the Warrants). The registration statement
was declared effective on May 17, 2019. On November 9, 2020, the Company issued 2.6 million shares of Class A common stock in exchange
for the exercised Incremental Loan Warrants. On
February 2, 2018, in connection with the closing of the Business Combination, the Company entered into a Registration Rights Agreement
with InnoHold and the Parent Representative (the “InnoHold Registration Rights Agreement”). Under the InnoHold Registration
Rights Agreement, InnoHold holds registration rights that obligate the Company to register for resale under the Securities Act, all,
or any portion, of the Equity Consideration (including Class A Stock issued in exchange for the equity consideration received in
the Business Combination) (the “Registrable Securities”). InnoHold is entitled to make a written demand for registration
under the Securities Act of all or part of its Registrable Securities (up to a maximum of three demands in total). Pursuant to the InnoHold
Registration Rights Agreement, the Company filed a registration statement on Form S-3 that was declared effective on November 8, 2019,
pursuant to which InnoHold, Tony Pearce and Terry Pearce sold 11.5 million shares of Class A Stock. The Company filed a second registration
statement on Form S-3 that was declared effective on May 14, 2020, pursuant to which InnoHold sold 12.4 million shares of Class A Stock.
The Company filed a third and final registration statement on Form S-3 that was declared effective on September 9, 2020, pursuant to
which InnoHold sold 16.8 million shares of Class A Stock. Purple
LLC Class B Unit Exchange Right On
February 2, 2018, in connection with the closing of the Business Combination, the Company entered into an exchange agreement with Purple
LLC, InnoHold and Class B Unit holders who become a party thereto (the “Exchange Agreement”), which provides for the exchange
of Purple LLC Class B Units (the “Class B Units”) and shares of Class B Stock (together with an equal number of Class B Units,
the “Paired Securities”) for, at the Company’s option, either (A) shares of Class A Stock at an initial exchange ratio
equal to one Paired Security for one share of Class A Stock or (B) a cash payment equal to the product of the average of the volume-weighted
closing price of one share of Class A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ls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Stock and Class B Stock or a transaction in which the Class
A Stock is exchanged or converted into other securities or property. The exchange ratio will also adjust in certain circumstances when
the Company acquires Class B Units other than through an exchange for its shares of Class A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During
the years ended December 31, 2021 and 2020, 0.1 million and 30.9 million, respectively, of Paired Securities were exchanged for shares
of Class A Stock. Maintenance
of One-to-One Ratios. The
Third Purple LLC Agreement includes provisions intended to ensure that the Company at all times maintains a one-to-one ratio between
(a) (i) the number of outstanding shares of Class A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Legal
Proceedings On
September 20, 2020, Purple LLC filed a complaint in the U.S. Court of International Trade seeking to recover approximately $7.0 million
of Section 301 duties paid at the time of importation on certain Chinese-origin goods. More than 4,000 other complaints have been
filed by other companies seeking similar refunds. On March 12, 2021, the United States filed a master answer that applies to all
the Section 301 cases, including Purple LLC’s. On July 6, 2021, the court granted a preliminary injunction against liquidation
of any unliquidated entries. If successful, this litigation could result in a refund of some or all of the Section 301 duties. On October 13, 2020, Purple LLC filed a lawsuit against Responsive
Surface Technology, LLC and its parent company, PatienTech, LLC (collectively referred to as “ReST”) in the
U.S. District Court for the District of Utah. The lawsuit arises from ReST’s multiple breaches of its obligations to Purple
LLC, including infringing upon Purple LLC’s trademarks, patents, and trade dress, among other claims. Purple seeks monetary damages,
injunctive relief, and declaratory judgment based on certain conduct by ReST (“Case I”). On October 21, 2020, shortly
after the complaint was filed in Case I, ReST filed a retaliatory lawsuit against Purple LLC, Gary DiCamillo, Adam Gray, Joseph Megibow,
Terry Pearce, and Tony Pearce, also in the United States District Court for the District of Utah (“Case II”). Subsequently,
the two cases were consolidated into one case because Case II involves many of the same facts and transactions as Case I. On January 19,
2021, ReST filed a motion to compel arbitration of the claims in Case I. Purple LLC opposed the motion to compel arbitration,
arguing that ReST waived any rights they may have had to arbitration and that all the claims in both cases should stay in the
courts. However, the Court granted ReST’s motion to compel arbitration, and stayed the proceedings in the United States
District Court for the District of Utah. Additionally, the Court ruled that ReST’s claims against the Purple board
members were not subject to arbitration, and the Court stayed ReST’s claims against those individuals. Pursuant
to the Court’s order, Purple filed a demand for arbitration with the American Arbitration Association (the “AAA”) on
September 1, 2021. ReST filed its counterclaim with the AAA on September 21, 2021. The parties have selected an
arbitrator, and they have proposed a scheduling order for the arbitrator. The proposed scheduling order contemplates an arbitration
hearing to occur during the fourth quarter of 2022. Purple LLC seeks $5.5 million in damages from ReST, whereas ReST claims
that Purple is liable to it for tens of millions of dollars. The outcome of this litigation cannot be predicted at this early stage. However,
Purple intends to vigorously pursue its claims and defend against the claims made by ReST. On
November 19, 2020, Purple LLC sued Advanced Comfort Technologies, Inc., dba Intellibed (“Intellibed”) in the U.S. District
Court for the District of Utah for patent infringement, trademark infringement, trade secret misappropriation, and a number of related
state law based claims. The principal allegations are that Intellibed has manufactured and sold unauthorized, infringing products under
the Sleepy’s brand name owned by third-party Mattress Firm. Purple LLC also requested declaratory relief related to certain assignment
terms of a license agreement in which Purple LLC is the licensor and Intellibed is the licensee. On December 14, 2020, Intellibed filed
a motion to dismiss Counts I through XI of Purple LLC’s Complaint on the ground that these Counts fail to state a claim upon which
relief can be granted. On December 15, 2020, Intellibed filed an Answer to Purple LLC’s complaint and also asserted against Purple
LLC a total of eight counterclaims, including a number of declaratory judgment claims, breach of contract, and tortious interference
claims. Intellibed’s main allegations are that its use of Purple LLC’s patents, trademark, and trade secrets in connection
with Mattress Firm’s Sleepy’s products is authorized under the license agreement. On January 19, 2021, Purple LLC filed a
motion to dismiss Intellibed’s fifth, sixth, seventh, and eighth counterclaims on the ground that these counterclaims fail to state
a claim upon which relief can be granted. Briefing on Purple LLC’s partial motion to dismiss was completed on March 2, 2021. On
January 19, 2021, Purple LLC also filed an Answer to Intellibed’s counterclaims, which were not subject to Purple LLC’s motion
to dismiss. On January 27, 2021, Purple LLC filed a First Amended Complaint in response to Intellibed’s initial motion to dismiss.
On February 10, 2021, Intellibed filed a motion to dismiss Counts I through XI of Purple LLC’s First Amended Complaint. Briefing
on Intellibed’s partial motion to dismiss was completed on March 24, 2021. On September 28, 2021, the District Court dismissed
Purple’s complaint without prejudice, and also dismissed ACTI’s counterclaim without prejudice, while the parties pursued
dispute-resolution procedures set out in the license agreement. Because the Court found that the license agreement required the
parties to follow the contractual dispute-resolution procedures prior to filing a lawsuit, Purple initiated those procedures in accordance
with the license agreement and intends to continue to vigorously pursue its claims. On
June 8, 2021, Serta Simmons Bedding, LLC (“SSB”) filed a Complaint against the Company in the Superior Court of Gwinnett
County, Georgia, Case No. 21-A-04413-1 (the “Georgia Litigation”). SSB’s Complaint alleges that the Company intentionally
interfered with SSB’s business and contractual relations and violated the Georgia Trade Secrets Act by hiring one of SSB’s
former employees in the face of an allegedly valid 2015 noncompete agreement. SSB sought compensatory damages, punitive damages, equitable
relief, and attorneys’ fees as a result of the conduct alleged in the Complaint. SSB also initiated arbitration proceedings against
its former employee who Purple LLC agreed to indemnify, subject to certain conditions. On July 12, 2021, the Company filed an Answer
to SSB’s Complaint in the Georgia Litigation, denying all allegations of unlawful conduct, and further moved to dismiss the Georgia
Litigation on the grounds that Georgia is an inconvenient forum and the parties’ dispute should instead be litigated in Utah. On
July 9, 2021, the Company filed its own Complaint in the Fourth Judicial District Court of Salt Lake County, Utah, Case No. 21040011
(the “Utah Litigation”), seeking: (1) a declaratory judgment that the arbitration clause in the former employee’s 2015
noncompete agreement is unenforceable, (2) a declaratory judgment that the restrictive covenants in the former employee’s 2015
noncompete agreement are unenforceable, and (3) an order enjoining arbitration proceedings initiated by SSB and currently pending against
the former employee. The Company filed a motion for summary judgment on these claims on August 16, 2021. SSB filed an answer on
August 18, 2021. After attending a mediation, the parties entered into a settlement agreement on December 31, 2021 resolving all
claims in the Georgia Litigation and Utah Litigation. The Company did not pay any monetary consideration to SSB in connection with
the settlement agreement. On January 12, 2022, pursuant to the terms of the settlement agreement, SSB dismissed the Georgia Litigation
without prejudice and the Company dismissed the Utah Litigation without prejudice.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3.
Related-Party Transactions The
Company had various transactions with entities or individuals which are considered related parties. Coliseum
Capital Management LLC Immediately
following the Business Combination, Adam Gray was appointed to the Company’s Board.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were also the Lenders under the Amended and Restated Credit Agreement. In 2018, the Lenders agreed to make the Original Loan in
an aggregate principal amount of $25.0 million pursuant to the 2018 Credit Agreement entered into as part of the Business Combination.
In conjunction with the 2018 Credit Agreement, the Sponsor agreed to assign to the Lenders an aggregate of 2.5 million warrants to purchase
1.3 million shares of its Class A Stock. In
2019, the Incremental Lenders agreed to provide the $10.0 million Incremental Loan and were granted 2.6 million warrants to purchase
2.6 million shares of the Company’s Class A Stock at a price of $5.74 per share, subject to certain adjustments. In May 2020, the
exercise price of the Incremental Loan Warrants was adjusted to zero pursuant to the terms of the warrant agreement. On November 9, 2020,
the Company issued 2.6 million shares of Class A common stock in exchange for the Incremental Loan Warrants held by the Incremental Lenders
(See Note 10 — Warrant Liabilities) In
accordance with the First Amendment to the Amended and Restated Credit Agreement, the Company did not make any cash interest payments
to the Lenders during the first and second quarters of 2020. On September 3, 2020, the Company paid $45.0 million to retire, in full,
all indebtedness related to Purple LLC’s 2018 Credit Agreement. The payment included the $25.0 million Original Loan, the $10.0
Incremental Loan, $6.6 million of paid-in-kind interest, $2.5 million in a prepayment fee and $0.9 million in accrued interest (See Note
9 — Debt) 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 Purple
Founder Entities TNT
Holdings, LLC (herein “TNT Holdings”), EdiZONE, LLC, (herein EdiZONE an entity wholly owned by TNT Holdings) and InnoHold
(collectively the “Purple Founder Entities”) were entities under common control with Purple LLC prior to the Business Combination.
TNT Holdings and InnoHold are majority owned and controlled by Terry Pearce and Tony Pearce (the “Purple Founders”), who
were appointed to the Company’s Board following the Business Combination. InnoHold was a majority shareholder of the Company until
it sold a portion of its interests in a secondary public offering in May 2020 and the remainder of its interests in a secondary public
offering in September 2020. The Purple Founders also resigned as employees of Purple LLC and retired from the Board in August 2020. TNT Holdings owned the Alpine facility Purple LLC has been leasing
since 2010, and the Purple Founders informed Purple LLC that TNT Holdings recently transferred ownership to 123E LLC, an entity controlled
by the Purple Founders. Effective as of October 31, 2017, Purple LLC entered into an Amended and Restated Lease Agreement with TNT Holdings.
The Company determined that neither TNT Holdings nor 123E LLC are a VIE as neither the Company nor Purple LLC hold any explicit or implicit
variable interest in TNT Holdings or 123E LLC and do not have a controlling financial interest in TNT Holdings or 123E LLC. Purple LLC
incurred $0.9 million, $0.9 million and $1.0 million in rent expense to 123E LLC or TNT Holdings for the building lease of the Alpine
facility for the years ended December 31, 2021, 2020 and 2019, respectively. Purple LLC continues to lease the Alpine facility that was
formerly the Company headquarters, for use in production, research and development and video production. In accordance with the terms
of that lease, on September 1, 2021, Purple LLC gave notice to 123E LLC that it intended to exercise its right to an early termination
of the lease to occur on September 30, 2022. During
the years ended December 31, 2021 and 2020, 0.1 million and 30.9 million Paired Securities, respectively, have been exchanged for Class
A Stock by InnoHold and certain current and former employees of the Company who received distributions of such Paired Securities from
InnoHold. On
November 9, 2018, Purple LLC and EdiZONE executed the Second Amended and Restated Confidential Assignment and License Back Agreement
(the “Revised License Agreement”), pursuant to which EdiZONE assigned all of its comfort and cushioning intellectual
property to Purple LLC and further limited the subset of such intellectual property licensed back to EdiZONE to only those uses that
enabled EdiZONE to comply with its obligations under previously existing contracts, agreements and licenses. On August 14, 2020,
Purple LLC entered into a separate agreement whereby EdiZONE, for consideration of $8.5 million, assigned a license agreement with
Advanced Comfort Technologies, Inc., dba Intellibed (“Intellibed”), and related royalties payable thereunder, to Purple
LLC, along with the trademarks GEL MATRIX and INTELLIPILLOW. In connection with such assignment, the Company agreed to indemnify
EdiZONE against claims by Intellibed relating to EdiZONE’s breach under the agreement. During
the year ended December 31, 2021, Purple LLC paid InnoHold through withholding payments directly to various states, an aggregate of $0.6
million in required tax distributions pursuant to the Third Purple LLC Agreement. During the year ended December 31, 2020, Purple LLC
paid InnoHold either directly or through withholding payments directly to various states, an aggregate of $4.6 million in required tax
distributions pursuant to the Second Purple LLC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1616</v>
      </c>
      <c r="C3" s="5" t="n">
        <v>122955</v>
      </c>
    </row>
    <row r="4">
      <c r="A4" s="4" t="inlineStr">
        <is>
          <t>Accounts receivable, net</t>
        </is>
      </c>
      <c r="B4" s="6" t="n">
        <v>25430</v>
      </c>
      <c r="C4" s="6" t="n">
        <v>29111</v>
      </c>
    </row>
    <row r="5">
      <c r="A5" s="4" t="inlineStr">
        <is>
          <t>Inventories, net</t>
        </is>
      </c>
      <c r="B5" s="6" t="n">
        <v>98690</v>
      </c>
      <c r="C5" s="6" t="n">
        <v>65726</v>
      </c>
    </row>
    <row r="6">
      <c r="A6" s="4" t="inlineStr">
        <is>
          <t>Prepaid expenses</t>
        </is>
      </c>
      <c r="B6" s="6" t="n">
        <v>8064</v>
      </c>
      <c r="C6" s="6" t="n">
        <v>6718</v>
      </c>
    </row>
    <row r="7">
      <c r="A7" s="4" t="inlineStr">
        <is>
          <t>Other current assets</t>
        </is>
      </c>
      <c r="B7" s="6" t="n">
        <v>5702</v>
      </c>
      <c r="C7" s="6" t="n">
        <v>4561</v>
      </c>
    </row>
    <row r="8">
      <c r="A8" s="4" t="inlineStr">
        <is>
          <t>Total current assets</t>
        </is>
      </c>
      <c r="B8" s="6" t="n">
        <v>229502</v>
      </c>
      <c r="C8" s="6" t="n">
        <v>229071</v>
      </c>
    </row>
    <row r="9">
      <c r="A9" s="4" t="inlineStr">
        <is>
          <t>Property and equipment, net</t>
        </is>
      </c>
      <c r="B9" s="6" t="n">
        <v>112614</v>
      </c>
      <c r="C9" s="6" t="n">
        <v>61486</v>
      </c>
    </row>
    <row r="10">
      <c r="A10" s="4" t="inlineStr">
        <is>
          <t>Operating lease right-of-use assets</t>
        </is>
      </c>
      <c r="B10" s="6" t="n">
        <v>68037</v>
      </c>
      <c r="C10" s="6" t="n">
        <v>41408</v>
      </c>
    </row>
    <row r="11">
      <c r="A11" s="4" t="inlineStr">
        <is>
          <t>Intangible assets, net</t>
        </is>
      </c>
      <c r="B11" s="6" t="n">
        <v>13204</v>
      </c>
      <c r="C11" s="6" t="n">
        <v>9945</v>
      </c>
    </row>
    <row r="12">
      <c r="A12" s="4" t="inlineStr">
        <is>
          <t>Deferred income taxes</t>
        </is>
      </c>
      <c r="B12" s="6" t="n">
        <v>217791</v>
      </c>
      <c r="C12" s="6" t="n">
        <v>211244</v>
      </c>
    </row>
    <row r="13">
      <c r="A13" s="4" t="inlineStr">
        <is>
          <t>Other long-term assets</t>
        </is>
      </c>
      <c r="B13" s="6" t="n">
        <v>1322</v>
      </c>
      <c r="C13" s="6" t="n">
        <v>1578</v>
      </c>
    </row>
    <row r="14">
      <c r="A14" s="4" t="inlineStr">
        <is>
          <t>Total assets</t>
        </is>
      </c>
      <c r="B14" s="6" t="n">
        <v>642470</v>
      </c>
      <c r="C14" s="6" t="n">
        <v>554732</v>
      </c>
    </row>
    <row r="15">
      <c r="A15" s="3" t="inlineStr">
        <is>
          <t>Current liabilities:</t>
        </is>
      </c>
    </row>
    <row r="16">
      <c r="A16" s="4" t="inlineStr">
        <is>
          <t>Accounts payable</t>
        </is>
      </c>
      <c r="B16" s="6" t="n">
        <v>79752</v>
      </c>
      <c r="C16" s="6" t="n">
        <v>69594</v>
      </c>
    </row>
    <row r="17">
      <c r="A17" s="4" t="inlineStr">
        <is>
          <t>Accrued sales returns</t>
        </is>
      </c>
      <c r="B17" s="6" t="n">
        <v>7116</v>
      </c>
      <c r="C17" s="6" t="n">
        <v>8428</v>
      </c>
    </row>
    <row r="18">
      <c r="A18" s="4" t="inlineStr">
        <is>
          <t>Accrued compensation</t>
        </is>
      </c>
      <c r="B18" s="6" t="n">
        <v>8928</v>
      </c>
      <c r="C18" s="6" t="n">
        <v>14209</v>
      </c>
    </row>
    <row r="19">
      <c r="A19" s="4" t="inlineStr">
        <is>
          <t>Customer prepayments</t>
        </is>
      </c>
      <c r="B19" s="6" t="n">
        <v>10854</v>
      </c>
      <c r="C19" s="6" t="n">
        <v>6253</v>
      </c>
    </row>
    <row r="20">
      <c r="A20" s="4" t="inlineStr">
        <is>
          <t>Accrued sales tax</t>
        </is>
      </c>
      <c r="B20" s="6" t="n">
        <v>4672</v>
      </c>
      <c r="C20" s="6" t="n">
        <v>6015</v>
      </c>
    </row>
    <row r="21">
      <c r="A21" s="4" t="inlineStr">
        <is>
          <t>Accrued rebates and allowances</t>
        </is>
      </c>
      <c r="B21" s="6" t="n">
        <v>10169</v>
      </c>
      <c r="C21" s="6" t="n">
        <v>10891</v>
      </c>
    </row>
    <row r="22">
      <c r="A22" s="4" t="inlineStr">
        <is>
          <t>Operating lease obligations – current portion</t>
        </is>
      </c>
      <c r="B22" s="6" t="n">
        <v>7053</v>
      </c>
      <c r="C22" s="6" t="n">
        <v>3235</v>
      </c>
    </row>
    <row r="23">
      <c r="A23" s="4" t="inlineStr">
        <is>
          <t>Other current liabilities</t>
        </is>
      </c>
      <c r="B23" s="6" t="n">
        <v>13470</v>
      </c>
      <c r="C23" s="6" t="n">
        <v>13583</v>
      </c>
    </row>
    <row r="24">
      <c r="A24" s="4" t="inlineStr">
        <is>
          <t>Total current liabilities</t>
        </is>
      </c>
      <c r="B24" s="6" t="n">
        <v>142014</v>
      </c>
      <c r="C24" s="6" t="n">
        <v>132208</v>
      </c>
    </row>
    <row r="25">
      <c r="A25" s="4" t="inlineStr">
        <is>
          <t>Debt, net of current portion</t>
        </is>
      </c>
      <c r="B25" s="6" t="n">
        <v>94113</v>
      </c>
      <c r="C25" s="6" t="n">
        <v>41410</v>
      </c>
    </row>
    <row r="26">
      <c r="A26" s="4" t="inlineStr">
        <is>
          <t>Operating lease obligations, net of current portion</t>
        </is>
      </c>
      <c r="B26" s="6" t="n">
        <v>81159</v>
      </c>
      <c r="C26" s="6" t="n">
        <v>48936</v>
      </c>
    </row>
    <row r="27">
      <c r="A27" s="4" t="inlineStr">
        <is>
          <t>Warrant liabilities</t>
        </is>
      </c>
      <c r="B27" s="6" t="n">
        <v>4343</v>
      </c>
      <c r="C27" s="6" t="n">
        <v>92708</v>
      </c>
    </row>
    <row r="28">
      <c r="A28" s="4" t="inlineStr">
        <is>
          <t>Tax receivable agreement liability, net of current portion</t>
        </is>
      </c>
      <c r="B28" s="6" t="n">
        <v>162239</v>
      </c>
      <c r="C28" s="6" t="n">
        <v>165426</v>
      </c>
    </row>
    <row r="29">
      <c r="A29" s="4" t="inlineStr">
        <is>
          <t>Other long-term liabilities, net of current portion</t>
        </is>
      </c>
      <c r="B29" s="6" t="n">
        <v>12061</v>
      </c>
      <c r="C29" s="6" t="n">
        <v>6503</v>
      </c>
    </row>
    <row r="30">
      <c r="A30" s="4" t="inlineStr">
        <is>
          <t>Total liabilities</t>
        </is>
      </c>
      <c r="B30" s="6" t="n">
        <v>495929</v>
      </c>
      <c r="C30" s="6" t="n">
        <v>487191</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Class A common stock; $0.0001 par value, 210,000 shares authorized; 66,493 issued and outstanding at December 31, 2021 and 63,914 issued and outstanding at December 31, 2020</t>
        </is>
      </c>
      <c r="B33" s="6" t="n">
        <v>7</v>
      </c>
      <c r="C33" s="6" t="n">
        <v>6</v>
      </c>
    </row>
    <row r="34">
      <c r="A34" s="4" t="inlineStr">
        <is>
          <t>Class B common stock; $0.0001 par value, 90,000 shares authorized; 448 issued and outstanding at December 31, 2021 and 536 issued and outstanding at December 31, 2020</t>
        </is>
      </c>
      <c r="B34" s="4" t="inlineStr">
        <is>
          <t xml:space="preserve"> </t>
        </is>
      </c>
      <c r="C34" s="4" t="inlineStr">
        <is>
          <t xml:space="preserve"> </t>
        </is>
      </c>
    </row>
    <row r="35">
      <c r="A35" s="4" t="inlineStr">
        <is>
          <t>Additional paid-in capital</t>
        </is>
      </c>
      <c r="B35" s="6" t="n">
        <v>407591</v>
      </c>
      <c r="C35" s="6" t="n">
        <v>333047</v>
      </c>
    </row>
    <row r="36">
      <c r="A36" s="4" t="inlineStr">
        <is>
          <t>Accumulated deficit</t>
        </is>
      </c>
      <c r="B36" s="6" t="n">
        <v>-261825</v>
      </c>
      <c r="C36" s="6" t="n">
        <v>-265856</v>
      </c>
    </row>
    <row r="37">
      <c r="A37" s="4" t="inlineStr">
        <is>
          <t>Total stockholders’ equity attributable to Purple Innovation, Inc.</t>
        </is>
      </c>
      <c r="B37" s="6" t="n">
        <v>145773</v>
      </c>
      <c r="C37" s="6" t="n">
        <v>67197</v>
      </c>
    </row>
    <row r="38">
      <c r="A38" s="4" t="inlineStr">
        <is>
          <t>Noncontrolling interest</t>
        </is>
      </c>
      <c r="B38" s="6" t="n">
        <v>768</v>
      </c>
      <c r="C38" s="6" t="n">
        <v>344</v>
      </c>
    </row>
    <row r="39">
      <c r="A39" s="4" t="inlineStr">
        <is>
          <t>Total stockholders’ equity</t>
        </is>
      </c>
      <c r="B39" s="6" t="n">
        <v>146541</v>
      </c>
      <c r="C39" s="6" t="n">
        <v>67541</v>
      </c>
    </row>
    <row r="40">
      <c r="A40" s="4" t="inlineStr">
        <is>
          <t>Total liabilities and stockholders’ equity</t>
        </is>
      </c>
      <c r="B40" s="5" t="n">
        <v>642470</v>
      </c>
      <c r="C40" s="5" t="n">
        <v>554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14.
Stockholders’ Equity Prior
to the Business Combination, GPAC was a shell company with no operations, formed as a vehicle to effect a business combination with one
or more operating businesses. After the Closing, the Company became a holding company whose sole material asset consists of its interest
in Purple LLC. Class
A Common Stock The
Company has 210.0 million shares of Class A Stock authorized at a par value of $0.0001 per share. Holders of the Company’s Class
A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the Class A Stock and holders of the Class
B Stock voting together as a single class, have the exclusive right to vote for the election of directors and on all other matters properly
submitted to a vote of the stockholders. Holders of Class A Stock and Class B Stock are entitled to one vote per share on matters to
be voted on by stockholders. At December 31, 2021, 66.5 million shares of Class A Stock were outstanding. In
accordance with the terms of the Business Combination, approximately 1.3 million shares of Class A Stock were subject to vesting and
forfeiture. The shares of Class A Stock subject to vesting will be forfeited eight years from the Closing, unless any of the following
events (each a “Triggering Event”) occurs prior to that time: (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During fiscal
2020, a Triggering Event occurred as the closing price of the Class A Stock on the principal exchange on which it is listed was at or
above $12.50 for 20 trading days over a thirty-trading day period. Accordingly, these shares of Class A Stock are no longer subject to
vesting or forfeiture. Class
B Common Stock The
Company has 90.0 million shares of Class B Stock authorized at a par value of $0.0001 per share. Holders of the Company’s Class
B Stock will vote together as a single class with holders of the Company’s Class A Stock on all matters properly submitted to a
vote of the stockholders. Shares of Class B Stock may be issued only to InnoHold, their respective successors and assigns, as well as
any permitted transferees of InnoHold. A holder of Class B Stock may transfer shares of Class B Stock to any transferee (other than the
Company) only if such holder also simultaneously transfers an equal number of such holder’s Purple LLC Class B units to such transferee
in compliance with the Second Purple LLC Agreement. The Class B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Series B Stock were issued to InnoHold as part of the
equity consideration. InnoHold subsequently transferred a portion of its shares to permitted transferees and exchanged its remaining
shares for Class A Stock that it sold. All of the 0.4 million shares of Class B Stock outstanding at December 31, 2021 were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December 31, 2021, there were no shares of preferred stock outstanding. Public
and Sponsor Warrants There
were 15.5 million public warrants issued in connection with GPAC’s formation and initial public offering and 12.8 million warrants issued pursuant
to a private placement simultaneously with the initial public offering. Each of the Company’s warrants entitled the registered holder to purchase one-half
of one share of the Company’s Class A Stock at a price of $5.75 per half share ($11.50 per full share), subject to adjustment pursuant
the terms of the warrant agreement. In accordance with the warrant agreement, a warrant holder may exercise its warrants only for a whole
number of shares of the Class A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 All other terms, rights and obligations of the sponsor warrants remain the same as the public warrants. On
October 27, 2020, the Company provided notice to the holders of the public warrants that the Company was exercising its right under the
terms of the public warrants to redeem such warrants by paying to the warrant holders the redemption price of $0.01 per warrant on November
30, 2020. Any exercise of the warrants prior to that date was to be done on a cashless basis, in accordance with the terms of the warrants. All
of the public warrants were exercised or redeemed by November 30, 2020. In
2021, 6.6 million sponsor warrants were exercised resulting in the issuance of 2.3 million shares of Class A common stock and cash proceeds
to the Company of $0.1 million. During the year ended December 31, 2020, 15.5 million Public Warrants and 4.3 million Sponsor Warrants
were exercised or redeemed resulting in the issuance of 7.6 million shares of Class A common stock and cash proceeds to the Company of
$46.4 million. There were no public warrants or sponsor warrants exercised during 2019. At December 31, 2021 and 2020, there were 1.9
million and 8.5 million sponsor warrants outstanding, respectively. All of the public warrants were exercised during fiscal 2020. Incremental
Loan Warrants In
connection with the Amended and Restated Credit Agreement, the Company issued to the Incremental Lenders 2.6 million Incremental Loan
Warrants to purchase 2.6 million shares of the Company’s Class A Stock. Each Incremental Loan Warrant entitled the registered
holder to purchase one share of the Company’s Class A Stock at a price of $5.74 per share, subject to adjustment pursuant to the
terms of the warrant agreement. In May 2020, Tony Pearce or Terry Pearce individually or together ceased to beneficially own at least
50% of the voting securities of the Company. As a result, the exercise price of the warrants was reduced to zero based on the formula
established in the agreement. On
October 27, 2020, the Company provided notice to the holders of the Incremental Loan Warrants that the Company was exercising its right
to redeem such warrants by paying to the warrant holders the redemption price of $0.01 per warrant on November 30, 2020. Any exercise
of the warrants prior to that date was to be done on a cashless basis, in accordance with the terms of the warrants. On November 9, 2020,
upon the exercise of all the Incremental Loan Warrants, the Company issued 2.6 million shares of Class A common stock in exchange for
the Incremental Loan Warrants held by the Incremental Lenders. Noncontrolling
Interest Noncontrolling interest (“NCI”) is the membership interest in Purple
LLC held by holders other than the Company. At December 31, 2021 and 2020, the combined NCI percentage in Purple LLC was approximately
1%. The Company has consolidated the financial position and results of operations of Purple LLC and reflected the proportionate interest
held by all such Purple LLC Class B Unit holders as NC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12 Months Ended</t>
        </is>
      </c>
    </row>
    <row r="2">
      <c r="B2" s="2" t="inlineStr">
        <is>
          <t>Dec. 31, 2021</t>
        </is>
      </c>
    </row>
    <row r="3">
      <c r="A3" s="3" t="inlineStr">
        <is>
          <t>Net Income (Loss) Per Common Share [Abstract]</t>
        </is>
      </c>
    </row>
    <row r="4">
      <c r="A4" s="4" t="inlineStr">
        <is>
          <t>Net Income (Loss) Per Common Share</t>
        </is>
      </c>
      <c r="B4" s="4" t="inlineStr">
        <is>
          <t>15.
Net Income (Loss) Per Common Share The
following table sets forth the calculation of basic and diluted weighted average shares outstanding and earnings (loss) per share for
the periods presented (in thousands, except per share amounts):
Years
Ended December 31,
2021 2020 2019
Numerator:
Net
income (loss) attributable to Purple Innovation, Inc. – basic $ 4,031 $ (236,867 ) $ (22,573 )
Less:
Dilutive effect of change in fair value – warrant liabilities (24,054 ) — —
Less:
Net loss attributable to noncontrolling interest (160 ) — —
Net
loss attributable to Purple Innovation, Inc. – diluted $ (20,183 ) $ (236,867 ) $ (22,573 )
Denominator
Weighted
average shares – basic 65,928 39,219 10,006
Add:
Dilutive effect of equity awards 920 — —
Add:
Dilutive effect of Class B shares 454 — —
Weighted
average shares – diluted 67,302 39,219 10,006
Net
income (loss) per common share:
Basic $ 0.06 $ (6.04 ) $ (2.26 )
Diluted $ (0.30 ) $ (6.04 ) $ (2.26 )
For
the year ended December 31, 2021, the Company excluded 2.6 million shares of Class A Stock issuable upon conversion of certain stock
options, restricted stock and Class A shares subject to vesting as the effect was anti-dilutive. For the year ended December 31, 2020,
the Company excluded 0.1 million shares of issued Class A Stock subject to vesting, 6.5 million shares of Class A Stock issuable upon
conversion of the Company’s warrants and options, and 0.5 million Paired Securities convertible into shares of Class A Stock as
the effect was anti-dilutive. For the year ended December 31, 2019, the Company excluded 1.4 million shares of issued Class A Stock subject
to vesting, 18.9 million shares of Class A Stock issuable upon conversion of the Company’s warrants and options, and 31.4 million
Paired Securities convertible into shares of Class A Stock as the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1</t>
        </is>
      </c>
    </row>
    <row r="3">
      <c r="A3" s="3" t="inlineStr">
        <is>
          <t>Share-based Payment Arrangement [Abstract]</t>
        </is>
      </c>
    </row>
    <row r="4">
      <c r="A4" s="4" t="inlineStr">
        <is>
          <t>Equity Compensation Plans</t>
        </is>
      </c>
      <c r="B4" s="4" t="inlineStr">
        <is>
          <t xml:space="preserve">16.
Equity Compensation Plans 2017
Equity Incentive Plan The Purple Innovation, Inc.
2017 Equity Incentive Plan (the “2017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The aggregate
number of shares of Common Stock which may be issued or used for reference purposes under the 2017 Incentive Plan or with respect to which
awards may be granted may not exceed 4.1 million shares. As of December 31, 2021, 2.1 million shares remain available for issuance under
the 2017 Incentive Plan. During the years ended December 31, 2021, 2020 and 2019, stock-based compensation associated with equity awards
issued under the 2017 Incentive Plan totaled $3.4 million, $2.2 million and $10.1 million, respectively, while the related tax benefits
recognized on these awards were $1.7 million, $5.6 million and $6.8 million, respectively. Class
A Stock Awards In
May 2021, the Company granted stock awards under the Company’s 2017 Equity Incentive Plan to independent directors on the Board.
The stock awards vested immediately and the Company recognized $0.6 million in expense during year ended December 31, 2021, which represented
the fair value of the stock award on the grant date. In
March 2020, the Company granted a restricted stock award under the Company’s 2017 Equity Incentive Plan to the Company’s
Board advisor and GPAC observer. The stock award vested in March 2021. As this award included a service condition, the estimated fair
value of the restricted stock was measured on the grant date and recognized over the service period. The Company determined that the
fair value of the restricted stock on the grant date was immaterial. During
2020 and 2019, the Company granted stock awards under the Company’s 2017 Equity Incentive Plan to independent directors on the
Board and to the Board advisor and GPAC observer. The stock awards vested immediately and the Company recognized $0.5 million and $0.3
million in expense during the years ended December 31, 2020 and 2019, respectively, which represented the fair value of the stock awards
on the grant date. In
May and June 2020, the Company granted restricted stock awards under the Company’s 2017 Equity Incentive Plan to certain employees
of the Company. The stock awards vest over 3 to 4 years. The estimated fair value of the restricted stock is measured on the grant date
and is recognized over the vesting period. The Company determined that the fair value of the restricted stock on the grant dates was
$0.7 million. In May 2019, the Company granted
a restricted stock award to the Company’s CEO at that time pursuant to the terms of his employment agreement. The restricted
stock award was for 0.1 million shares and had certain vesting conditions which at the earliest could be met during the twelve months
ended March 31, 2022.As this award included a market vesting condition, stock-based compensation was determined as the estimated fair
value of the restricted stock measured on the grant date using a Monte Carlo Simulation of a Geometric Brownian Motion stock path model
which incorporated the probability of vesting occurring. The Company determined the fair value of the restricted stock on the grant date
to be $0.2 million and the derived service period to be 2.58 years. All of the vesting conditions were satisfied on September 30, 2021
and all of the shares became issuable on that date. The fair value of the restricted stock was expensed over the derived service
period which ended when all of the shares became issuable. Employee
Stock Options During
the year ended December 31, 2021, the Company granted 0.2 million stock options under the Company’s 2017 Equity Incentive Plan
to certain management of the Company. These stock options have exercise prices ranging from $22.57 to $32.28. The stock options expire
in five years and vest over a four-year period. The estimated fair value of the stock options is amortized over the options vesting period
on a straight-line basis. The Company determined the fair value of the 0.2 million options granted during the year ended December 31,
2021 to be $2.0 million which will be expensed over the vesting period. Included in that amount were 0.2 million stock options with a
fair value of $1.4 million that were subsequently forfeited in December 2021. During the year ended December
31, 2020, the Company granted 0.5 million stock options under the Company’s 2017 Equity Incentive Plan to certain management of
the Company. These stock options have exercise prices ranging from $12.76 to $21.70. The stock options expire in five years and vest over
a four-year period. The estimated fair value of the stock options is amortized over the options vesting period on a straight-line basis.
The Company determined the fair value of the 0.5 million options granted during the year ended December 31, 2020 to be $3.4 million which
will be expensed over the vesting period. During the year ended December
31, 2019, the Company granted 1.6 million stock options under the Company’s 2017 Equity Incentive Plan to certain management of
the Company. These stock options have exercise prices that range from $5.75 to $8.55 per option. The stock options expire in five years
and vest over a four-year period. The estimated fair value of the stock options is being amortized over the options vesting period on
a straight-line basis. The Company determined the fair value of the 1.6 million options granted during the year ended December 31, 2019
to be $2.9 million which will be expensed over the vesting period. The
following are the weighted average assumptions used in calculating the fair value of the total stock options granted in 2021, 2020 and
2019 using the Black-Scholes method:
Year
Ended December 31,
2021 2020 2019
Fair
market value $ 8.71 $ 6.93 $ 6.83
Risk
free rate 0.58 % 0.25 % 1.88 %
Dividend
yield — — —
Expected
volatility 52.43 % 50.34 % 36.79 %
Expected
term in years 3.55 3.41 3.47 In
December 2021, 0.6 million of vested stock options related to the former Chief Executive Officer had the post-termination exercise period
extended from 90 days to 352 days upon his resignation and departure from the Company. The $0.5 million of additional cost associated
with this modification was recorded as stock-based compensation expense in the 2021 consolidated statement of operations. During
the year ended December 31, 2019, 0.3 million of unvested stock options were forfeited by a former Chief Financial Officer (“CFO”)
of the Company upon his resignation and departure from the Company. As the CFO, he was not permitted to exercise and sell all of his
0.1 million vested options during the limited 90-day exercise time period under the terms of his option grant. The Company entered into
an agreement whereby the Company paid this former CFO $0.1 million for the difference between the closing price of the stock on the date
of the settlement and the exercise strike price of $5.95. The
following table summarizes the Company’s total stock option activity for the years ended December 31, 2021, 2020 and 2019:
Options
Weighted Weighted Intrinsic
Options
outstanding as of January 1, 2019 933 $ 5.96 4.8 $ —
Granted 1,598 7.29 — —
Exercised — — — —
Forfeited/expired (395 ) 5.97 — —
Options outstanding
as of December 31, 2019 2,136 6.95 4.3 3,752
Granted 488 16.26 — —
Exercised (281 ) 7.68 — —
Forfeited/expired (109 ) 10.80 — —
Options outstanding
as of December 31, 2020 2,234 8.71 3.5 54,133
Granted 234 24.85 — —
Exercised (171 ) 8.26 — —
Forfeited/expired (745 ) 14.02 — —
Options
outstanding as of December 31, 2021 1,552 8.65 1.9 8,667 Outstanding
and exercisable stock options as of December 31, 2021 are as follows:
Options
Outstanding Options
Exercisable
Exercise Number
of Weighted Number
of Weighted
Intrinsic
$ 5.75 210 2.14 137 2.14 $ 1,031
5.95 426 0.91 426 0.91 3,118
6.51 224 2.39 137 2.38 925
6.65 173 2.36 102 2.36 676
7.99 19 2.92 10 2.92 52
8.32 147 1.89 88 1.47 433
8.55 97 0.91 97 0.91 459
12.76 10 0.08 10 0.08 5
13.12 136 2.95 71 2.55 11
15.12 3 3.38 1 3.38 —
21.70 52 0.91 52 0.91 —
32.28 55 4.20 5 4.20 —
1,552 1.86 1,136 1.54 $ 6,710 The
following table summarizes the Company’s unvested stock option activity for the years ended December 31, 2021, 2020 and 2019:
Options
Weighted
Nonvested
options as of January 1, 2019 845 $ 1.37
Granted 1,598 1.83
Vested (157 ) 1.39
Forfeited (307 ) 1.33
Nonvested options
as of December 31, 2019 1,979 1.75
Granted 488 6.93
Vested (790 ) 1.82
Forfeited (109 ) 3.65
Nonvested options
as of December 31, 2020 1,568 3.20
Granted 234 8.71
Vested (641 ) 2.97
Forfeited (745 ) 4.90
Nonvested
options as of December 31, 2021 416 $ 3.60 The
Company recognized $2.1 million, $1.3 million and $0.7 million in stock-based compensation expenses related to stock options during the
years ended December 31, 2021, 2020 and 2019, respectively. For
stock options outstanding as of December 31, 2021, there was $1.3 million of total unrecognized stock compensation cost with a remaining
recognition period of 1.6 years. As of December 31, 2020, there was $4.6 million of total unrecognized stock compensation cost with a
remaining recognition period of 2.5 years. Cash
received from the exercise of stock options was $1.4 million and $2.0 million for the years ended December 31, 2021 and 2020, respectively.
The tax benefit associated with the exercise of stock options was $1.6 million and $4.5 million for the years ended December 31, 2021
and 2020, respectively. There were no stock option exercises in 2019. Employee
Restricted Stock Units During
the year ended December 31, 2021, the Company granted 0.2 million of restricted stock units under the Company’s 2017 Equity Incentive
Plan to certain management of the Company. Approximately one-third of the restricted stock units granted included a market vesting condition.
The restricted stock awards that do not have the market vesting condition had a weighted average grant date fair value of $19.25 per
share. The estimated fair value of these awards is recognized on a straight-line basis over the vesting period. For those awards that
include a market vesting condition, the estimated fair value of the restricted stock was measured on the grant date and incorporated
the probability of vesting occurring. The estimated fair value is recognized over the derived service period (as determined by the valuation
model), with such recognition occurring regardless of whether the market condition is met. The Company determined the weighted average
grant date fair value of the awards with the market vesting condition to be $16.28 per share using a Monte Carlo Simulation of a Geometric
Brownian Motion stock path model with the following weighted average assumptions:
Trading price of common stock on measurement date $ 24.88
Risk free interest rate 0.43 %
Expected life in years 2.7
Expected volatility 77.0 %
Expected dividend yield — The
following table summarizes the Company’s restricted stock unit activity for the year ended December 31, 2021:
Number Weighted
Average
Nonvested
restricted stock units as of January 1, 2021 — $ —
Granted 177 18.18
Vested — —
Forfeited (12 ) 22.96
Nonvested
restricted stock units as of December 31, 2021 165 17.84 The
Company recorded restricted stock unit expense of $0.5 million during the year ended December 31, 2021. There was no restricted stock
unit expense recorded in 2020 or 2019. For
restricted stock units outstanding as of December 31, 2021, there was $2.4 million of total unrecognized stock compensation cost with
a remaining recognition period of 1.9 years. InnoHold
Incentive Unit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On February 8, 2019, InnoHold initiated a tender
offer to each of these incentive unit holders, some of which are current employees of Purple LLC, to distribute to each a pro rata number
of 2.5 million Paired Securities held by InnoHold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ortion of 2.5 million Paired Securities held by InnoHold. The distribution by InnoHold to current employees of Purple
LLC as of the distribution date resulted in the recognition of non-cash stock compensation expense for Purple LLC in the amount of $9.0
million which represented the fair value of the Paired Securities as of the distribution date in 2019. As of December 31, 2021, 0.4 million
of the Paired Securities remain to be exchanged for Class A Stock by the incentive unit holders. A small number of Paired Securities
remain subject to vesting contingent upon such current employees’ continued employment with the Company. Aggregate
Non-Cash Stock Compensation The
Company has accounted for all stock-based compensation under the provisions of ASC 718 Compensation—Stock Compensation. This standard
requires the Company to record a non-cash expense associated with the fair value of stock-based compensation over the requisite service
period. The table below summarizes the aggregate non-cash stock compensation recognized in the statement of operations for stock awards,
employee stock options and the distribution by InnoHold of Paired Securities.
(in thousands) Years
Ended December 31,
Non-Cash
Stock Compensation 2021 2020 2019
Cost
of revenues $ 303 $ 169 $ 663
Marketing
and sales 541 302 4,285
General
and administrative 2,472 1,353 4,356
Research
and development 50 361 759
Total
non-cash stock compensation $ 3,366 $ 2,185 $ 10,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1</t>
        </is>
      </c>
    </row>
    <row r="3">
      <c r="A3" s="3" t="inlineStr">
        <is>
          <t>Employee Retirement Plan [Abstract]</t>
        </is>
      </c>
    </row>
    <row r="4">
      <c r="A4" s="4" t="inlineStr">
        <is>
          <t>Employee Retirement Plan</t>
        </is>
      </c>
      <c r="B4" s="4" t="inlineStr">
        <is>
          <t>17.
Employee Retirement Plan In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
matching contribution expense was $3.2 million, $2.3 million and $1.3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18.
Concentrations The
Company had the following revenues by product:
Years
Ended December 31,
(in
thousands) 2021 2020 2019
Sleep products $ 664,484 $ 598,046 $ 401,499
Other 61,743 50,425 26,859
Total
revenue, net $ 726,227 $ 648,471 $ 428,358 The following disaggregates net revenues by geographic
region:
Years Ended December 31,
(in thousands) 2021 2020 2019
United States $ 710,204 $ 642,718 $ 426,494
International 16,023 5,753 1,864
Total revenue, net $ 726,227 $ 648,471 $ 428,358 The Company had one individual
customer that accounted for approximately 41% and 79% of accounts receivable at December 31, 2021 and 2020, respectively, and approximately
15%, 15% and 26% of net revenue during the years ended December 31, 2021, 2020 and 2019, respectively. The
Company currently obtains materials and components used in production from outside sources. As a result, the Company is dependent upon
suppliers that in some instances, are the sole source of supply. The Company is continuing efforts to dual-source key components. The
failure of one or more of the Company’s suppliers to provide materials or components on a timely basis could significantly impact
the results of operations. The Company believes that it can obtain these raw materials and components from other sources of supply in
the ordinary course of business, although an unexpected loss of supply over a short period of time may not allow for the replacement
of these sources in the ordinary course of business. The
Company maintains its cash balances in financial institutions based in the United States that are insured by the Federal Deposit Insurance
Corporation (FDIC) up to $250,000 for each financial institution per entity. At times, the Company’s cash balance deposited at
financial institutions exceed the federally insured deposit limits. The Company has not experienced any losses in such accounts and believes
it is not exposed to any significant credit risk related to these depos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9.
Income Taxes The
Company’s income before income taxes of $2.7 million and losses before income taxes of $273.5 million and $30.5 million during
the years ended December 31, 2021, 2020 and 2019, respectively, consisted entirely of income earned in the United States. Income
tax (benefit) expense for the years ended December 31, 2021, 2020 and 2019 consist of the following (in thousands):
Year
ended December 31,
2021 2020 2019
Current:
Federal $ 1,692 $ 1,112 $ 88
State 699 951 312
Total
current 2,391 2,063 400
Deferred:
Federal (6,436 ) (35,747 ) —
State 2,828 (10,065 ) —
Total
deferred (3,608 ) (45,812 ) —
Income
tax (benefit) expense $ (1,217 ) $ (43,749 ) $ 400 Income
tax (benefit) expense differs from the amount computed at the federal statutory corporate income tax rate as follows (in thousands):
Year ended December 31,
2021 2020 2019
Tax expense (benefit) at Federal statutory rate $ 557 $ (57,441 ) $ (6,410 )
State income tax provision (benefit), net of federal benefit (771 ) 499 3
Noncontrolling interest (420 ) (117 ) 1,754
Tax receivable agreement liability (843 ) (1,518 ) —
Change in fair value – warrant liabilities (5,051 ) 50,537 3,894
Change in valuation allowance — (35,531 ) 1,565
Remeasurement due to rate change 3,287 40 (477 )
Remeasurement of investment in Purple LLC 1,834 — —
Nondeductible compensation 531 — —
Stock-based compensation (330 ) — —
Other (11 ) (218 ) 71
Income tax (benefit) expense $ (1,217 ) $ (43,749 ) $ 400 Deferred
income taxes at December 31, 2021 and 2020 consisted of the following (in thousands):
2021 2020
Basis difference in Purple LLC investment $ 203,393 $ 210,480
Tax over book basis in capital contributions 69,859 51,995
Start-up costs 478 529
Accruals and reserves — 38
Stock-based compensation 722 191
Interest carryforwards 548 —
Net operating losses 12,650 6
Total net deferred income tax asset 287,650 263,239
Less: Valuation allowance (69,859 ) (51,995 )
Net deferred income tax asset $ 217,791 $ 211,244 The Company’s sole material
asset is Purple LLC, which is treated as a partnership for U.S. federal income tax purposes and for purposes of certain state and local
income taxes. Purple LLC’s net taxable income and any related tax credits are passed through to its members and is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from the statutory rate. The primary factors
impacting expected tax are the change in fair value of the warrant liabilities and remeasurement of deferred taxes primarily as a result
of the change in the estimated state tax rate. At
December 31, 2019, the Company maintained a full valuation allowance on its deferred tax assets which were more likely than not realizable
at the time. During fiscal 2020, the Company achieved three-year cumulative income for the first time and determined that it would likely
generate sufficient taxable income to utilize some of its deferred tax assets. Based on this and other positive evidence, the Company
concluded it was more likely than not that some of its deferred tax assets would be realized and that a full valuation allowance for
its deferred tax assets was no longer appropriate. As a result, $35.5 million of the valuation allowance associated with the Company’s
federal and state deferred tax assets was released and recorded as an income tax benefit in 2020. Deferred
tax assets at December 31, 2021 were $217.8 million, which is net of $69.9 million of valuation allowance that was recorded against the
residual outside partnership basis for the amount the Company believes is not more likely than not realizable. As a result, the valuation
allowance at December 31, 2021 increased $17.9 million compared to December 31, 2020. The Company remains subject to income tax examinations for its U.S.
federal income taxes for 2017 through 2021. The Company also remains subject to income tax examinations for U.S. state and local
income taxes generally for 2016 through 2021.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relating to increased 2019 NOL utilization and tax benefits from NOL carrybacks. We have recorded $0.2 million
in our income tax provision for the year ended December 31, 2020 related to the CARES Ac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Stock at the time of the relevant redemption or exchange. The estimation of liability under the
tax receivable agreement is by its nature imprecise and subject to significant assumptions regarding the amount and timing of future taxable
income. As a result of the initial merger transaction, the subsequent exchanges of 43.6 million Class B Units for Class A Stock as of
December 31, 2021 and changes in estimates relating to the expected tax benefits associated with the liability under the agreement, the
potential future tax receivable agreement liability was $168.1 million, of which $172.0 million was recorded in the year ended December
31, 2020, offset in part by a $3.9 million benefit recorded in 2021. The $3.9 million reduction in the 2021 tax receivable agreement liability
reflected $4.0 million that was recorded as tax receivable agreement income coupled with a payment of $0.6 million made during the year.
These decreases in the liability were offset in part by $0.8 million that related to current year exchanges and was recorded as a decrease
to additional paid-in capital in the 2021 consolidated statement of stockholders’ equity. Of the total liability recorded during
2020, $137.3 million related to current year exchanges and was recorded as an adjustment to equity and $34.2 million was recorded as tax
receivable agreement expense in the 2020 consolidated statement of operations to re-establish the liability related to prior year exchanges. The Company estimates federal
net operating loss (“NOL”) carryforwards will be approximately $10.0 million as of December 31, 2021. The federal NOL carryforward
does not have an expiration date. The Company also had approximately $2.7 million of NOL carryforwards to reduce future state taxable
income at December 31, 2021, which have various carryforward periods and begin to expire in 2026, if unused.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December 31, 2021 and 2020, no uncertain tax positions were recognized as liabiliti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0.
Subsequent Events On
January 27, 2022, the Company paid InnoHold $5.8 million pursuant to the terms of the tax receivable agreement. This amount was reflected
as a current liability in the December 31, 2021 consolidated balance sheet. In connection with lower-than-expected
demand and higher material, labor and freight costs that impacted results in the second half of 2021, and are expected to adversely affect
results of operations into the first quarter of 2022, in February 2022, the Company completed a restructuring of its workforce that was
necessitated by a realignment of the Company’s cost structure. As a result of the realignment and restructuring, the Company reduced
its employee headcount by approximately 15% and incurred a restructuring charge of $1.1 million in the first quarter of 2022. In addition,
in order to improve operating margins, the Company has taken a pricing action in early 2022 and initiated a number of other projects to
improve efficiencies and reduce costs. In February 2022 the Company entered into the first amendment of the
2020 Credit Agreement. The operating and financial results for the year ended December 31, 2021 did not satisfy the financial and performance
covenants required pursuant to the 2020 Credit Agreement. In order to avoid a breach of such covenants and related default and prior to
the covenant compliance certification date under the 2020 Credit Agreement, the Company entered into the first amendment of the 2020 Credit
Agreement. The amendment contains a covenant waiver period for certain ratios that will not be tested for the fiscal quarter ended December
31, 2021 through the fiscal quarter ended June 30, 2022. Other changes in the amendment include modification of leverage ratio and fixed
charge coverage definitions and thresholds, the addition of minimum liquidity requirements with mandatory prepayments of the revolving
loan if cash exceeds $25.0 million, new weekly and monthly reporting requirements, limits on the amount of capital expenditures, the addition
of a lease incurrence test for opening additional showrooms, additional negative covenants during a covenant amendment period that will
extend into 2023 until certain conditions are met, and increase in the interest rate on outstanding borrowings under the 2020 Credit Agreement
changed to an initial rate of SOFR with a floor of 0.5% plus 4.75%, for a total rate of 5.25% as long as the applicable liquidity threshold
is met. If the liquidity test is not met, then the interest rate goes to SOFR with a floor of 0.5% plus 9.00%. Once the consolidated leverage
ratio is below 3.00 to 1.00, the interest rate will be based on SOFR with a floor of 0.5% plus a 3.00% to 3.75% depending on the consolidated
leverage ratio. Pursuant to the amendment, the Company paid fees and expenses of $0.9 million and prepaid all principal payments due in
2022 of $2.5 million. The Company expects to meet the covenants included in the first amendment of the 2020 Credit Agreement. In
the event our cash flow from operations or other sources of financing are less than anticipated, we believe we will be able to fund operating
expenses based on our ability to scale back operations, reduce marketing spend and postpone or discontinue our growth strateg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include the accounts of Purple Inc. and its controlled subsidiary Purple LLC. All intercompany balances
and transactions have been eliminated in consolidation. As of December 31, 2021, Purple Inc. held approximately 99% of the common units
of Purple LLC and other Purple LLC Class B Unit holders held approximately 1% of the common units in Purple LLC.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On December 31, 2020, the Company ceased to be an emerging growth company (“EGC”)
and was no longer exempt from certain reporting requirements that apply to public companies. As an EGC prior to this date, Purple Inc.
had elected to use extended transition periods available to private companies for complying with new or revised accounting standards.
These accounting policies have been consistently applied in the preparation of the consolidated financial statements. </t>
        </is>
      </c>
    </row>
    <row r="5">
      <c r="A5" s="4" t="inlineStr">
        <is>
          <t>Variable Interest Entities</t>
        </is>
      </c>
      <c r="B5" s="4" t="inlineStr">
        <is>
          <t xml:space="preserve">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1, Purple Inc. had approximately a 99% economic interest in Purple LLC and
consolidated 100% of Purple LLC’s assets, liabilities and results of operations in the Company’s consolidated financial statements
contained herein. The holders of Purple LLC Class B Units (the “Class B Units”) held approximately 1% of the economic interest
in Purple LLC as of December 31, 2021. For further discussion see Note 14— Stockholders’ Equity </t>
        </is>
      </c>
    </row>
    <row r="6">
      <c r="A6" s="4" t="inlineStr">
        <is>
          <t>Reclassification</t>
        </is>
      </c>
      <c r="B6" s="4" t="inlineStr">
        <is>
          <t xml:space="preserve">Reclassification Certain
prior year amounts in the consolidated financial statements have been reclassified to conform to the current year presentation with no effect
on previously reported net income (loss), cash flows or stockholders’ equity. Prepaid expenses, previously included in the consolidated
balance sheet within other current assets, are now presented separately. Also, the change in accrued rebates and allowances, previously
reflected in the consolidated statement of cash flows within the change in other accrued liabilities, is now presented separately. </t>
        </is>
      </c>
    </row>
    <row r="7">
      <c r="A7" s="4" t="inlineStr">
        <is>
          <t>Use of Estimates</t>
        </is>
      </c>
      <c r="B7" s="4" t="inlineStr">
        <is>
          <t xml:space="preserve">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sales returns, warranty return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t>
        </is>
      </c>
    </row>
    <row r="8">
      <c r="A8" s="4" t="inlineStr">
        <is>
          <t>Cash and Cash Equivalents</t>
        </is>
      </c>
      <c r="B8" s="4" t="inlineStr">
        <is>
          <t xml:space="preserve">Cash
and Cash Equivalents The
Company considers all highly liquid investments with an original maturity of three months or less to be cash equivalents. The carrying
value of cash and cash equivalents approximates fair value because of the short-term maturity of those instruments. </t>
        </is>
      </c>
    </row>
    <row r="9">
      <c r="A9" s="4" t="inlineStr">
        <is>
          <t>Accounts Receivable and Allowance for Doubtful Accounts</t>
        </is>
      </c>
      <c r="B9" s="4" t="inlineStr">
        <is>
          <t xml:space="preserve">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the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s of December 31, 2021 and 2020 was not material. </t>
        </is>
      </c>
    </row>
    <row r="10">
      <c r="A10" s="4" t="inlineStr">
        <is>
          <t>Inventories</t>
        </is>
      </c>
      <c r="B10" s="4" t="inlineStr">
        <is>
          <t xml:space="preserve">Inventories Inventories
are comprised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t>
        </is>
      </c>
    </row>
    <row r="11">
      <c r="A11" s="4" t="inlineStr">
        <is>
          <t>Property and Equipment</t>
        </is>
      </c>
      <c r="B11" s="4" t="inlineStr">
        <is>
          <t xml:space="preserve">Property
and Equipment Property
and equipment are stated at cost, net of depreciation. Property and equipment are depreciated using the straight-line method over the
estimated useful lives of the respective assets, ranging from 1 to 16 years, as follows:
Years
Equipment 10
Furniture and fixtures 7
Office equipment 3
Leasehold improvements 1 -16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The
Company capitalizes interest on borrowings during the active construction period of major capital projects. Interest capitalization ceases
once a project is substantially complete or no longer undergoing construction activities to prepare it for its intended use. Capitalized
interest is added to the cost of the underlying assets and is amortized over the useful lives of the assets. When no debt is specifically
identified as being incurred in connection with a construction project, the Company capitalizes interest on amounts expended on the project
using the weighted average cost of the Company’s outstanding borrowings. </t>
        </is>
      </c>
    </row>
    <row r="12">
      <c r="A12" s="4" t="inlineStr">
        <is>
          <t>Leases</t>
        </is>
      </c>
      <c r="B12" s="4" t="inlineStr">
        <is>
          <t xml:space="preserve">Leases In
February 2016, the Financial Accounting Standards Board (“FASB”) issued Accounting Standards Update (“ASU”) 2016-02, Leases
(“ ”)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OU asset is recorded as
the initial amount of the lease liability, plus any lease payments made to the lessor before or at the lease commencement date and any
initial direct costs incurred, less any tenant improvement allowance incentives received. The Company elected not to separate lease and
non-lease components for all real estate leases.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operating lease liabilities, the Company applies
these incremental borrowing rates to the minimum lease payments within each lease agreement. Operating
lease expense is recognized on a straight-line basis over the lease term. Tenant incentive allowances received from the lessor are amortized
through the right-of-use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long-lived
assets, which is performed whenever events or changes in circumstances indicate that the carrying amount of an asset or asset group may
not be recoverable. Prior
to fiscal 2020 , </t>
        </is>
      </c>
    </row>
    <row r="13">
      <c r="A13" s="4" t="inlineStr">
        <is>
          <t>Intangible Assets</t>
        </is>
      </c>
      <c r="B13" s="4" t="inlineStr">
        <is>
          <t xml:space="preserve">Intangible
Assets Intangible
assets include developed technologies and trade names / trademarks, internal-use software, domain name costs, license fees and other
patent and trademark related costs. Definite-lived intangible assets are being amortized using the straight-line method over their estimated
lives, ranging from three to 15 years.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amortization commences.
Capitalized software costs are amortized on a straight-line
basis over three years . </t>
        </is>
      </c>
    </row>
    <row r="14">
      <c r="A14" s="4" t="inlineStr">
        <is>
          <t>Asset Impairment Charges</t>
        </is>
      </c>
      <c r="B14" s="4" t="inlineStr">
        <is>
          <t xml:space="preserve">Asset
Impairment Charges Definite-lived
Intangible Assets Intangible Assets. Indefinite-lived
Intangible Assets Long-Lived
Assets </t>
        </is>
      </c>
    </row>
    <row r="15">
      <c r="A15" s="4" t="inlineStr">
        <is>
          <t>Cooperative Advertising, Rebate and Other Promotion Programs</t>
        </is>
      </c>
      <c r="B15" s="4" t="inlineStr">
        <is>
          <t xml:space="preserve">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the fair value can be reasonably estimated are recorded, when incurred,
as components of marketing and sales expenses in the accompanying consolidated statements of operations. </t>
        </is>
      </c>
    </row>
    <row r="16">
      <c r="A16" s="4" t="inlineStr">
        <is>
          <t>Advertising Costs</t>
        </is>
      </c>
      <c r="B16" s="4" t="inlineStr">
        <is>
          <t xml:space="preserve">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149.8 million, $130.3 million and $112.1 million for the years ended December 31, 2021, 2020
and 2019, respectively. Advertising costs in 2021 and 2020 included $2.7 million and $1.2 million, respectively, related to shared advertising
costs that the Company incurred under its cooperative advertising programs to the extent the fair value of the distinct good or service
were reasonably estimable. There were no cooperative advertising costs in 2019. </t>
        </is>
      </c>
    </row>
    <row r="17">
      <c r="A17" s="4" t="inlineStr">
        <is>
          <t>Revenue Recognition</t>
        </is>
      </c>
      <c r="B17" s="4" t="inlineStr">
        <is>
          <t xml:space="preserve">Revenue
Recognition The Company markets and sells its products through e-commerce online channels,
retail brick-and-mortar wholesale partners, Purple retail showrooms, and third-party online retailers. Revenue is recognized when the
Company satisfies its performance obligations under the contract which involve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t>
        </is>
      </c>
    </row>
    <row r="18">
      <c r="A18" s="4" t="inlineStr">
        <is>
          <t>Cost of Revenues</t>
        </is>
      </c>
      <c r="B18" s="4" t="inlineStr">
        <is>
          <t xml:space="preserve">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t>
        </is>
      </c>
    </row>
    <row r="19">
      <c r="A19" s="4" t="inlineStr">
        <is>
          <t>Sales Returns</t>
        </is>
      </c>
      <c r="B19" s="4" t="inlineStr">
        <is>
          <t xml:space="preserve">Sales
Returns The
Company’s policy provides customers up to 100-days to return a mattress, pet bed or pillow and up to 30-days to return all other
products (except power bases) for a full refund.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As of December 31, 2021
and 2020, $7.1 million and $8.4 million, respectively, were included as accrued sales returns in the accompanying consolidated balance
sheets. The
Company had the following activity for sales returns:
Years
Ended December 31,
(in
thousands) 2021 2020 2019
Balance
at beginning of period $ 8,428 $ 7,271 $ 5,457
Additions
that reduced net revenue 45,561 50,504 34,390
Deduction
from reserves for current year returns (46,873 ) (49,347 ) (32,576 )
Balance
at end of period $ 7,116 $ 8,428 $ 7,271 </t>
        </is>
      </c>
    </row>
    <row r="20">
      <c r="A20" s="4" t="inlineStr">
        <is>
          <t>Warranty Liabilities</t>
        </is>
      </c>
      <c r="B20" s="4" t="inlineStr">
        <is>
          <t xml:space="preserve">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As of December 31, 2021 and 2020, $3.9 million and $2.8 million of warranty liabilities are included in other current
liabilities and $11.1 million and $5.6 million of warranty liabilities are included in other long-term liabilities on the accompanying
consolidated balance sheets, respectively. The
Company had the following activity for warranty liabilities: </t>
        </is>
      </c>
    </row>
    <row r="21">
      <c r="A21" s="4" t="inlineStr">
        <is>
          <t>Debt Issuance Costs and Discounts</t>
        </is>
      </c>
      <c r="B21" s="4" t="inlineStr">
        <is>
          <t xml:space="preserve">Debt
Issuance Costs and Discounts Debt
issuance costs and discounts that relate to borrowings are presented in the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 and
amortized to interest expense on a straight-line basis over the term of the related line of credit facility. Refer to Note 9 –
Debt. </t>
        </is>
      </c>
    </row>
    <row r="22">
      <c r="A22" s="4" t="inlineStr">
        <is>
          <t>Warrant Liabilities</t>
        </is>
      </c>
      <c r="B22" s="4" t="inlineStr">
        <is>
          <t xml:space="preserve">Warrant
Liabilities The
Company accounted for its incremental loan warrants as liability warrants under the provisions of ASC 480, Distinguishing Liabilities
from Equity The
Company accounted for its public warrants in accordance with ASC 815, Derivatives and Hedging—Contracts in Entity’s Own
Equity Fair Value Measurement The
Company accounts for its sponsor warrants in accordance with ASC 815, under which these warrants do not meet the criteria for equity
classification and must be recorded as liabilities. Since the sponsor warrants meet the definition of a derivative as contemplated in
ASC 815, these warrants are measured at fair value at inception and at each reporting date in accordance with ASC 820 with changes in
fair value recognized in earnings in the period of change. The Company uses the Black Scholes model to determine the fair value of the
liability associated with the sponsor warrants. The model uses key assumptions and inputs such as exercise price, fair market value of
common stock, risk free interest rate, warrant life and expected volatility. At December 31, 2021, there were 1.9 million sponsor warrants
outstanding. </t>
        </is>
      </c>
    </row>
    <row r="23">
      <c r="A23" s="4" t="inlineStr">
        <is>
          <t>Fair Value Measurements</t>
        </is>
      </c>
      <c r="B23" s="4" t="inlineStr">
        <is>
          <t xml:space="preserve">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nd accounts payable
approximate fair value because of the short-term nature of these accounts. The fair value of the Company’s debt instruments is estimated
to be face value based on the contractual terms of the debt arrangements and market-based expectations. The
public warrant liabilities are Level 1 instruments as they have quoted market prices in an active market. The sponsor and incremental
loan warrant liabilities are Level 3 instruments and use internal models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generally decrease (increase) in value based upon an increase (decrease) in risk free interest
rate and expected dividend yield. Conversely, the fair value of these Level 3 liabilities generally increase (decrease) in value
if the expected average life or expected volatility were to increase (decrease). The
following table presents information about the Company’s liabilities that are measured at fair value on a recurring basis and indicates
the fair value hierarchy of the valuation inputs the Company utilized to determine such fair value:
December
31,
(In
thousands) Level 2021 2020
Sponsor
warrants 3 $ 4,343 $ 92,708 All
of the public warrants (a Level 1 fair value liability) and all of the incremental loan warrants (a Level 3 fair value liability) were
exercised during 2020. The
following table summarizes the Company’s total Level 3 liability activity for the years ended December 31, 2021, 2020 and
2019:
(In
thousands) Sponsor
Warrants Incremental
Loan Warrants Total
Level 3 Liabilities
Fair
value as of December 31, 2018 $ 2,673 $ — $ 2,673
Initial
measurement — 4,864 4,864
Fair
value transfer to Level 1 measurement (321 ) — (321 )
Change
in valuation inputs (1) 5,337 16,758 22,095
Fair value as of
December 31, 2019 $ 7,689 $ 21,622 $ 29,311
Fair
value transfer to Level 1 measurement (1,275 ) — (1,275 )
Fair value of warrants
exercised (3,690 ) (81,040 ) (84,730 )
Change
in valuation inputs (1) 89,984 59,418 149,402
Fair value as of
December 31, 2020 $ 92,708 $ — $ 92,708
Fair
value transfer to Level 1 measurement — — —
Fair value of warrants
exercised (64,311 ) — (64,311 )
Change
in valuation inputs (1) (24,054 ) — (24,054 )
Fair
value as of December 31, 2021 $ 4,343 $ — $ 4,343
(1) Changes
in valuation inputs are recognized as the change in fair value – warrant liabilities
in the consolidated statement of operations. </t>
        </is>
      </c>
    </row>
    <row r="24">
      <c r="A24" s="4" t="inlineStr">
        <is>
          <t>Stock Based Compensation</t>
        </is>
      </c>
      <c r="B24" s="4" t="inlineStr">
        <is>
          <t xml:space="preserve">Stock
Based Compensation The
Company accounts for stock-based compensation under the provisions of ASC 718, Compensation—Stock Compensation During
2021, 2020 and 2019, the Company granted stock options under the Company’s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recognizes forfeitures of stock option awards as they occur. During
2021, 2020 and 2019, the Company granted stock awards under the 2017 Equity Incentive Plan to members of the Company’s Board of
Directors and Board advisor for services performed. Stock based compensation for these stock awards was determined on the grant date
based on the publicly quoted closing price of our common stock and was expensed on the grant date since all the awards were immediately
vested. During
2021, the Company granted restricted stock units under the Company’s 2017 Equity Incentive Plan to certain employees of the Company.
Approximately one-third of the restricted stock units granted included a market vesting condition. The estimated fair value of the restricted
stock units that do not have the market vesting condition is recognized on a straight-line basis over the vesting period. The estimated
fair value of the stock units that included a market vesting condition was measured on the grant date using a Monte Carlo Simulation
of a Geometric Brownian Motion stock path model and incorporated the probability of vesting occurring. The estimated fair value of these
awards is recognized over the derived service period (as determined by the valuation model), with such recognition occurring regardless
of whether the market condition is met. In
May and June 2020, the Company granted restricted stock awards under the Company’s 2017 Equity Incentive Plan to certain employees
of the Company. The stock awards vest over 3 to 4 years. The estimated fair value of restricted stock is measured on the grant date and
is recognized as expense over the vesting period. In
March 2020, the Company granted a restricted stock award under the Company’s 2017 Equity Incentive Plan to the Company’s
independent Board advisor and GPAC observer. The stock award vested in March 2021. As this award included a service condition, the estimated
fair value of the restricted stock was measured on the grant date and recognized over the service period. The Company determined that
the fair value of the restricted stock on the grant date was immaterial. During
2019, the Company granted a restricted stock award that had certain vesting conditions which could be met at the earliest in the twelve
months ended March 31, 2022. All of the vesting conditions were satisfied on September 30, 2021 and all of the shares became unrestricted
on that date. As this award included a market vesting condition, stock-based compensation was determined as the estimated fair value
of the restricted stock measured on the grant date using a Monte Carlo Simulation of a Geometric Brownian Motion stock path model which
incorporated the probability of vesting occurring. The fair value of the restricted stock was expensed over the derived service period
which ended when all of the shares became issuable. </t>
        </is>
      </c>
    </row>
    <row r="25">
      <c r="A25" s="4" t="inlineStr">
        <is>
          <t>Income Taxes</t>
        </is>
      </c>
      <c r="B25"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
        </is>
      </c>
    </row>
    <row r="26">
      <c r="A26" s="4" t="inlineStr">
        <is>
          <t>Tax Receivable Agreement</t>
        </is>
      </c>
      <c r="B26" s="4" t="inlineStr">
        <is>
          <t xml:space="preserve">Tax
Receivable Agreemen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The estimation of liability under the Tax Receivable Agreement is by its nature imprecise and subject to significant assumptions
regarding the amount and timing of future taxable income. </t>
        </is>
      </c>
    </row>
    <row r="27">
      <c r="A27" s="4" t="inlineStr">
        <is>
          <t>Segment Information</t>
        </is>
      </c>
      <c r="B27" s="4" t="inlineStr">
        <is>
          <t xml:space="preserve">Segment
Information 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an omni-channel distribution strategy that allows the Company to offer a seamless shopping
experience to its customers across multiple sales channels. The Company concluded its business operates in one operating segment as all
of the Company’s sales channels are complimentary and analyzed in the same manner. Also, the CODM
reviews financial information presented on a consolidated basis for purposes of allocating resources and evaluating financial performance .
Since the Company operates in one operating segment, all required financial segment information can be found throughout the consolidated
financial statements. The Company’s chief executive officer has been identified as its CODM. </t>
        </is>
      </c>
    </row>
    <row r="28">
      <c r="A28" s="4" t="inlineStr">
        <is>
          <t>Net Income (Loss) Per Share</t>
        </is>
      </c>
      <c r="B28" s="4" t="inlineStr">
        <is>
          <t xml:space="preserve">Net Income (Loss) Per
Share Basic
net income (loss) per common share is calculated by dividing net income (loss) attributable to common stockholders by the weighted average
number of shares of Class A stock outstanding during each period. Diluted net income (loss) per share reflects the weighted-average number
of common shares outstanding during the period used in the basic net income (loss) computation plus the effect of common stock equivalents
that are dilutive. The Company uses the “if-converted” method to determine the potential dilutive effect of conversions of
its outstanding Class B Stock, and the treasury stock method to determine the potential dilutive effect of its outstanding warrants,
share-based payment awards and the vesting of unvested Class A Stock. </t>
        </is>
      </c>
    </row>
    <row r="29">
      <c r="A29" s="4" t="inlineStr">
        <is>
          <t>Recent Accounting Pronouncements</t>
        </is>
      </c>
      <c r="B29" s="4" t="inlineStr">
        <is>
          <t>Recent
Accounting Pronouncements Reference
Rate Reform In
March 2020, the FASB issued ASU 2020-04, Reference Rate Reform (Topic 848): Facilitation of the Effects of Reference Rate Reform on
Financial Reporting Subsequent Events The
Company plans to apply the amendments in this update to account for this and any contract modifications that result from changes in the
reference rate used. The Company does not expect these amendments to have a material impact on its consolidated financial statements and
related disclosures. Simplifying
the Accounting for Income Taxes In
December 2019, the FASB issued ASU No. 2019-12, Simplifying the Accounting for Income Taxes Measurement
of Credit Losse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the plant and equipment</t>
        </is>
      </c>
      <c r="B4" s="4" t="inlineStr">
        <is>
          <t xml:space="preserve">Years
Equipment 10
Furniture and fixtures 7
Office equipment 3
Leasehold improvements 1 -16 </t>
        </is>
      </c>
    </row>
    <row r="5">
      <c r="A5" s="4" t="inlineStr">
        <is>
          <t>Schedule of sales returns</t>
        </is>
      </c>
      <c r="B5" s="4" t="inlineStr">
        <is>
          <t xml:space="preserve">Years
Ended December 31,
(in
thousands) 2021 2020 2019
Balance
at beginning of period $ 8,428 $ 7,271 $ 5,457
Additions
that reduced net revenue 45,561 50,504 34,390
Deduction
from reserves for current year returns (46,873 ) (49,347 ) (32,576 )
Balance
at end of period $ 7,116 $ 8,428 $ 7,271 </t>
        </is>
      </c>
    </row>
    <row r="6">
      <c r="A6" s="4" t="inlineStr">
        <is>
          <t>Schedule of warranty liabilities</t>
        </is>
      </c>
      <c r="B6" s="4" t="inlineStr">
        <is>
          <t xml:space="preserve">Years
Ended December 31,
(in
thousands) 2021 2020 2019
Balance
at beginning of period $ 8,397 $ 4,621 $ 2,009
Additions
charged to expense for current year sales 9,234 6,399 4,185
Deduction
from reserves for current year claims (2,618 ) (2,623 ) (1,573 )
Balance
at end of period $ 15,013 $ 8,397 $ 4,621 </t>
        </is>
      </c>
    </row>
    <row r="7">
      <c r="A7" s="4" t="inlineStr">
        <is>
          <t>Schedule of fair value on a recurring basis and indicates the fair value hierarchy of the valuation inputs</t>
        </is>
      </c>
      <c r="B7" s="4" t="inlineStr">
        <is>
          <t xml:space="preserve">December
31,
(In
thousands) Level 2021 2020
Sponsor
warrants 3 $ 4,343 $ 92,708 </t>
        </is>
      </c>
    </row>
    <row r="8">
      <c r="A8" s="4" t="inlineStr">
        <is>
          <t>Schedule of Level 3 liability activity</t>
        </is>
      </c>
      <c r="B8" s="4" t="inlineStr">
        <is>
          <t xml:space="preserve">(In
thousands) Sponsor
Warrants Incremental
Loan Warrants Total
Level 3 Liabilities
Fair
value as of December 31, 2018 $ 2,673 $ — $ 2,673
Initial
measurement — 4,864 4,864
Fair
value transfer to Level 1 measurement (321 ) — (321 )
Change
in valuation inputs (1) 5,337 16,758 22,095
Fair value as of
December 31, 2019 $ 7,689 $ 21,622 $ 29,311
Fair
value transfer to Level 1 measurement (1,275 ) — (1,275 )
Fair value of warrants
exercised (3,690 ) (81,040 ) (84,730 )
Change
in valuation inputs (1) 89,984 59,418 149,402
Fair value as of
December 31, 2020 $ 92,708 $ — $ 92,708
Fair
value transfer to Level 1 measurement — — —
Fair value of warrants
exercised (64,311 ) — (64,311 )
Change
in valuation inputs (1) (24,054 ) — (24,054 )
Fair
value as of December 31, 2021 $ 4,343 $ — $ 4,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 disaggregated by sales channel and product</t>
        </is>
      </c>
      <c r="B4" s="4" t="inlineStr">
        <is>
          <t xml:space="preserve">Years
Ended December 31,
Channel 2021 2020 2019
Direct-to-consumer $ 474,217 $ 485,305 $ 265,205
Wholesale 252,010 163,166 163,153
Revenues,
net $ 726,227 $ 648,471 $ 428,358
Years
Ended December 31,
Product 2021 2020 2019
Sleep
products $ 664,484 $ 598,046 $ 401,499
Other 61,743 50,425 26,859
Revenues,
net $ 726,227 $ 648,471 $ 428,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4" t="inlineStr">
        <is>
          <t>Class A Common Stock</t>
        </is>
      </c>
    </row>
    <row r="3">
      <c r="A3" s="4" t="inlineStr">
        <is>
          <t>Common stock, par value (in Dollars per share)</t>
        </is>
      </c>
      <c r="B3" s="7" t="n">
        <v>0.0001</v>
      </c>
      <c r="C3" s="7" t="n">
        <v>0.0001</v>
      </c>
    </row>
    <row r="4">
      <c r="A4" s="4" t="inlineStr">
        <is>
          <t>Common stock, shares authorized</t>
        </is>
      </c>
      <c r="B4" s="6" t="n">
        <v>210000</v>
      </c>
      <c r="C4" s="6" t="n">
        <v>210000</v>
      </c>
    </row>
    <row r="5">
      <c r="A5" s="4" t="inlineStr">
        <is>
          <t>Common stock, shares issued</t>
        </is>
      </c>
      <c r="B5" s="6" t="n">
        <v>66493</v>
      </c>
      <c r="C5" s="6" t="n">
        <v>63914</v>
      </c>
    </row>
    <row r="6">
      <c r="A6" s="4" t="inlineStr">
        <is>
          <t>Common stock, shares outstanding</t>
        </is>
      </c>
      <c r="B6" s="6" t="n">
        <v>66493</v>
      </c>
      <c r="C6" s="6" t="n">
        <v>63914</v>
      </c>
    </row>
    <row r="7">
      <c r="A7" s="4" t="inlineStr">
        <is>
          <t>Class B Common Stock</t>
        </is>
      </c>
    </row>
    <row r="8">
      <c r="A8" s="4" t="inlineStr">
        <is>
          <t>Common stock, par value (in Dollars per share)</t>
        </is>
      </c>
      <c r="B8" s="7" t="n">
        <v>0.0001</v>
      </c>
      <c r="C8" s="7" t="n">
        <v>0.0001</v>
      </c>
    </row>
    <row r="9">
      <c r="A9" s="4" t="inlineStr">
        <is>
          <t>Common stock, shares authorized</t>
        </is>
      </c>
      <c r="B9" s="6" t="n">
        <v>90000</v>
      </c>
      <c r="C9" s="6" t="n">
        <v>90000</v>
      </c>
    </row>
    <row r="10">
      <c r="A10" s="4" t="inlineStr">
        <is>
          <t>Common stock, shares issued</t>
        </is>
      </c>
      <c r="B10" s="6" t="n">
        <v>448</v>
      </c>
      <c r="C10" s="6" t="n">
        <v>536</v>
      </c>
    </row>
    <row r="11">
      <c r="A11" s="4" t="inlineStr">
        <is>
          <t>Common stock, shares outstanding</t>
        </is>
      </c>
      <c r="B11" s="6" t="n">
        <v>448</v>
      </c>
      <c r="C11" s="6" t="n">
        <v>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ies</t>
        </is>
      </c>
      <c r="B4" s="4" t="inlineStr">
        <is>
          <t xml:space="preserve">As
of December 31,
(in
thousands) 2021 2020
Raw
materials $ 33,609 $ 26,372
Work-in-process 4,023 3,593
Finished
goods 63,419 36,280
Inventory
obsolescence reserve (2,361 ) (519 )
Inventories,
net $ 98,690 $ 65,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in
thousands) 2021 2020
Equipment $ 58,094 $ 30,508
Equipment
in progress 19,840 18,648
Leasehold
improvements 38,098 15,758
Furniture
and fixtures 12,482 5,160
Office
equipment 4,843 3,185
Total
property and equipment 133,357 73,259
Accumulated
depreciation (20,743 ) (11,773 )
Property
and equipment, net $ 112,614 $ 61,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lease costs</t>
        </is>
      </c>
      <c r="B4" s="4" t="inlineStr">
        <is>
          <t xml:space="preserve">Years
Ended December 31,
2021 2020
Operating
lease costs $ 8,910 $ 5,736
Variable
lease costs 2,207 317
Short-term
lease costs 224 34
Total
lease costs $ 11,341 $ 6,087 </t>
        </is>
      </c>
    </row>
    <row r="5">
      <c r="A5" s="4" t="inlineStr">
        <is>
          <t>Schedule of undiscounted cash flows for each of the first five years and total remaining years to the operating lease liabilities</t>
        </is>
      </c>
      <c r="B5" s="4" t="inlineStr">
        <is>
          <t xml:space="preserve">Year
ended December 31,
2022
(1) $ 8,453
2023 11,475
2024 11,514
2025 11,408
2026 11,286
Thereafter 63,360
Total
operating lease payments 117,496
Less
– lease payments representing interest (29,284 )
Present
value of operating lease payments $ 88,212 </t>
        </is>
      </c>
    </row>
    <row r="6">
      <c r="A6" s="4" t="inlineStr">
        <is>
          <t>Schedule of supplemental information related to the company’s consolidated statement of cash flows</t>
        </is>
      </c>
      <c r="B6" s="4" t="inlineStr">
        <is>
          <t xml:space="preserve">Years
Ended
2021 2020
Cash
paid for amounts included in present value of operating lease liabilities $ 2,779 $ 1,732
Right-of-use
assets obtained in exchange for operating lease liabilities 31,567 17,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components of intangible assets</t>
        </is>
      </c>
      <c r="B4" s="4" t="inlineStr">
        <is>
          <t xml:space="preserve">As
of December 31, 2021 As
of December 31, 2020
(in thousands, Useful life Gross Accumulated Net Carrying Gross Accumulated Net Carrying
except
useful life) (years) Cost Amortization Value Cost Amortization Value
Indefinite-lived
License
agreement $ 8,456 $ — $ 8,456 $ 8,456 $ — $ 8,456
Trademarks 30 — 30 30 — 30
Definite-lived
amortizing:
Internet
domain 15 900 (250 ) 650 900 (190 ) 710
License
agreement 1 2,220 (2,220 ) — 2,220 (2,220 ) —
Internal-use
software 3 4,467 (399 ) 4,068 921 (172 ) 749
Intangible
assets, net $ 16,073 $ (2,869 ) $ 13,204 $ 12,527 $ (2,582 ) $ 9,945 </t>
        </is>
      </c>
    </row>
    <row r="5">
      <c r="A5" s="4" t="inlineStr">
        <is>
          <t>Schedule of estimated amortization expense for definite-lived intangible assets</t>
        </is>
      </c>
      <c r="B5" s="4" t="inlineStr">
        <is>
          <t xml:space="preserve">(in
thousands)
Year
ended December 31,
2022 $ 1,039
2023 1,233
2024 1,304
2025 533
2026 259
Thereafter 350
Total
future amortization for definite-lived intangible assets $ 4,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and Financial Instruments Subject to Mandatory Redemption [Abstract]</t>
        </is>
      </c>
    </row>
    <row r="4">
      <c r="A4" s="4" t="inlineStr">
        <is>
          <t>Schedule of other current liabilities</t>
        </is>
      </c>
      <c r="B4" s="4" t="inlineStr">
        <is>
          <t xml:space="preserve">As
of December 31,
(in
thousands) 2021 2020
Warranty
accrual - current portion $ 3,914 $ 2,806
Long-term
debt and unamortized issuance costs - current portion 2,297 2,004
Insurance
financing 1,043 910
Tax
receivable agreement liability – current portion 5,847 6,545
Other 369 1,318
Total
other current liabilities $ 13,470 $ 13,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related-party</t>
        </is>
      </c>
      <c r="B4" s="4" t="inlineStr">
        <is>
          <t xml:space="preserve">December 31, December 31,
2021 2020
Term
loan $ 42,188 $ 44,438
Revolving
line of credit 55,000 —
Less:
unamortized debt issuance costs (778 ) (1,024 )
Total
debt 96,410 43,414
Less:
current portion of debt and unamortized issuance costs (2,297 ) (2,004 )
Debt,
net of current portion $ 94,113 $ 41,410 </t>
        </is>
      </c>
    </row>
    <row r="5">
      <c r="A5" s="4" t="inlineStr">
        <is>
          <t>Schedule of maturities of long-term debt outstanding</t>
        </is>
      </c>
      <c r="B5" s="4" t="inlineStr">
        <is>
          <t xml:space="preserve">Year
ended December 31, Total
2022 $ 2,532
2023 3,375
2024 3,656
2025 87,625
2026 —
Thereafter —
Total $ 97,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Warrant Liabilities (Tables)</t>
        </is>
      </c>
      <c r="B1" s="2" t="inlineStr">
        <is>
          <t>12 Months Ended</t>
        </is>
      </c>
    </row>
    <row r="2">
      <c r="B2" s="2" t="inlineStr">
        <is>
          <t>Dec. 31, 2021</t>
        </is>
      </c>
    </row>
    <row r="3">
      <c r="A3" s="3" t="inlineStr">
        <is>
          <t>Warrant Liabilities (Tables) [Line Items]</t>
        </is>
      </c>
    </row>
    <row r="4">
      <c r="A4" s="4" t="inlineStr">
        <is>
          <t>Schedule of fair value of the incremental loan warrants</t>
        </is>
      </c>
      <c r="B4" s="4" t="inlineStr">
        <is>
          <t xml:space="preserve">Trading
price of common stock on measurement date $ 31.00
Exercise price —
Risk
free interest rate 0.90 %
Warrant
life in years 0.07
Expected
volatility 45.46 %
Expected
dividend yield —
Probability
of an event causing a warrant re-price 100.00 %
Trading
price of common stock on measurement date $ 8.71
Exercise price $ 5.74
Risk
free interest rate 1.69 %
Warrant
life in years 4.2
Expected
volatility 36.82 %
Expected
dividend yield —
Probability
of warrant re-price 95 % </t>
        </is>
      </c>
    </row>
    <row r="5">
      <c r="A5" s="4" t="inlineStr">
        <is>
          <t>Black Scholes model [Member]</t>
        </is>
      </c>
    </row>
    <row r="6">
      <c r="A6" s="3" t="inlineStr">
        <is>
          <t>Warrant Liabilities (Tables) [Line Items]</t>
        </is>
      </c>
    </row>
    <row r="7">
      <c r="A7" s="4" t="inlineStr">
        <is>
          <t>Schedule of fair value of the incremental loan warrants</t>
        </is>
      </c>
      <c r="B7" s="4" t="inlineStr">
        <is>
          <t xml:space="preserve">December 31,
2021 2020 2019
Trading
price of common stock on measurement date $ 13.27 $ 32.94 $ 8.71
Exercise price $ 5.75 $ 5.75 $ 5.75
Risk
free interest rate 0.39 % 0.13 % 1.62 %
Warrant
life in years 1.1 2.1 3.1
Expected
volatility 73.78 % 50.64 % 38.06 %
Expected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ongterm Liabilities [Abstract]</t>
        </is>
      </c>
    </row>
    <row r="4">
      <c r="A4" s="4" t="inlineStr">
        <is>
          <t>Schedule of other long-term liabilities</t>
        </is>
      </c>
      <c r="B4" s="4" t="inlineStr">
        <is>
          <t xml:space="preserve">As
of December 31,
2021 2020
Warranty
accrual $ 15,013 $ 8,397
Other 962 912
Total 15,975 9,309
Less:
current portion of warranty accrual (3,914 ) (2,806 )
Other
long-term liabilities, net of current portion $ 12,061 $ 6,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Net Income (Loss) Per Common Share [Abstract]</t>
        </is>
      </c>
    </row>
    <row r="4">
      <c r="A4" s="4" t="inlineStr">
        <is>
          <t>Schedule of basic and diluted weighted average shares outstanding and earnings (loss) per share</t>
        </is>
      </c>
      <c r="B4" s="4" t="inlineStr">
        <is>
          <t>Years
Ended December 31,
2021 2020 2019
Numerator:
Net
income (loss) attributable to Purple Innovation, Inc. – basic $ 4,031 $ (236,867 ) $ (22,573 )
Less:
Dilutive effect of change in fair value – warrant liabilities (24,054 ) — —
Less:
Net loss attributable to noncontrolling interest (160 ) — —
Net
loss attributable to Purple Innovation, Inc. – diluted $ (20,183 ) $ (236,867 ) $ (22,573 )
Denominator
Weighted
average shares – basic 65,928 39,219 10,006
Add:
Dilutive effect of equity awards 920 — —
Add:
Dilutive effect of Class B shares 454 — —
Weighted
average shares – diluted 67,302 39,219 10,006
Net
income (loss) per common share:
Basic $ 0.06 $ (6.04 ) $ (2.26 )
Diluted $ (0.30 ) $ (6.04 ) $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1</t>
        </is>
      </c>
    </row>
    <row r="3">
      <c r="A3" s="3" t="inlineStr">
        <is>
          <t>Equity Compensation Plans (Tables) [Line Items]</t>
        </is>
      </c>
    </row>
    <row r="4">
      <c r="A4" s="4" t="inlineStr">
        <is>
          <t>Schedule of fair market value using Black-Scholes method</t>
        </is>
      </c>
      <c r="B4" s="4" t="inlineStr">
        <is>
          <t xml:space="preserve">Year
Ended December 31,
2021 2020 2019
Fair
market value $ 8.71 $ 6.93 $ 6.83
Risk
free rate 0.58 % 0.25 % 1.88 %
Dividend
yield — — —
Expected
volatility 52.43 % 50.34 % 36.79 %
Expected
term in years 3.55 3.41 3.47 </t>
        </is>
      </c>
    </row>
    <row r="5">
      <c r="A5" s="4" t="inlineStr">
        <is>
          <t>Schedule of total stock option activity</t>
        </is>
      </c>
      <c r="B5" s="4" t="inlineStr">
        <is>
          <t xml:space="preserve">Options
Weighted Weighted Intrinsic
Options
outstanding as of January 1, 2019 933 $ 5.96 4.8 $ —
Granted 1,598 7.29 — —
Exercised — — — —
Forfeited/expired (395 ) 5.97 — —
Options outstanding
as of December 31, 2019 2,136 6.95 4.3 3,752
Granted 488 16.26 — —
Exercised (281 ) 7.68 — —
Forfeited/expired (109 ) 10.80 — —
Options outstanding
as of December 31, 2020 2,234 8.71 3.5 54,133
Granted 234 24.85 — —
Exercised (171 ) 8.26 — —
Forfeited/expired (745 ) 14.02 — —
Options
outstanding as of December 31, 2021 1,552 8.65 1.9 8,667 </t>
        </is>
      </c>
    </row>
    <row r="6">
      <c r="A6" s="4" t="inlineStr">
        <is>
          <t>Schedule of outstanding and exercisable stock options</t>
        </is>
      </c>
      <c r="B6" s="4" t="inlineStr">
        <is>
          <t xml:space="preserve">Options
Outstanding Options
Exercisable
Exercise Number
of Weighted Number
of Weighted
Intrinsic
$ 5.75 210 2.14 137 2.14 $ 1,031
5.95 426 0.91 426 0.91 3,118
6.51 224 2.39 137 2.38 925
6.65 173 2.36 102 2.36 676
7.99 19 2.92 10 2.92 52
8.32 147 1.89 88 1.47 433
8.55 97 0.91 97 0.91 459
12.76 10 0.08 10 0.08 5
13.12 136 2.95 71 2.55 11
15.12 3 3.38 1 3.38 —
21.70 52 0.91 52 0.91 —
32.28 55 4.20 5 4.20 —
1,552 1.86 1,136 1.54 $ 6,710 </t>
        </is>
      </c>
    </row>
    <row r="7">
      <c r="A7" s="4" t="inlineStr">
        <is>
          <t>Schedule of unvested stock option activity</t>
        </is>
      </c>
      <c r="B7" s="4" t="inlineStr">
        <is>
          <t xml:space="preserve">Options
Weighted
Nonvested
options as of January 1, 2019 845 $ 1.37
Granted 1,598 1.83
Vested (157 ) 1.39
Forfeited (307 ) 1.33
Nonvested options
as of December 31, 2019 1,979 1.75
Granted 488 6.93
Vested (790 ) 1.82
Forfeited (109 ) 3.65
Nonvested options
as of December 31, 2020 1,568 3.20
Granted 234 8.71
Vested (641 ) 2.97
Forfeited (745 ) 4.90
Nonvested
options as of December 31, 2021 416 $ 3.60 </t>
        </is>
      </c>
    </row>
    <row r="8">
      <c r="A8" s="4" t="inlineStr">
        <is>
          <t>Schedule of restricted stock unit activity</t>
        </is>
      </c>
      <c r="B8" s="4" t="inlineStr">
        <is>
          <t xml:space="preserve">Number Weighted
Average
Nonvested
restricted stock units as of January 1, 2021 — $ —
Granted 177 18.18
Vested — —
Forfeited (12 ) 22.96
Nonvested
restricted stock units as of December 31, 2021 165 17.84 </t>
        </is>
      </c>
    </row>
    <row r="9">
      <c r="A9" s="4" t="inlineStr">
        <is>
          <t>Schedule of total non-cash stock compensation and the associated line item on the statement of operations</t>
        </is>
      </c>
      <c r="B9" s="4" t="inlineStr">
        <is>
          <t xml:space="preserve">(in thousands) Years
Ended December 31,
Non-Cash
Stock Compensation 2021 2020 2019
Cost
of revenues $ 303 $ 169 $ 663
Marketing
and sales 541 302 4,285
General
and administrative 2,472 1,353 4,356
Research
and development 50 361 759
Total
non-cash stock compensation $ 3,366 $ 2,185 $ 10,063 </t>
        </is>
      </c>
    </row>
    <row r="10">
      <c r="A10" s="4" t="inlineStr">
        <is>
          <t>Class A Common stock [Member]</t>
        </is>
      </c>
    </row>
    <row r="11">
      <c r="A11" s="3" t="inlineStr">
        <is>
          <t>Equity Compensation Plans (Tables) [Line Items]</t>
        </is>
      </c>
    </row>
    <row r="12">
      <c r="A12" s="4" t="inlineStr">
        <is>
          <t>Schedule of fair market value using Black-Scholes method</t>
        </is>
      </c>
      <c r="B12" s="4" t="inlineStr">
        <is>
          <t xml:space="preserve">Trading price of common stock on measurement date $ 24.88
Risk free interest rate 0.43 %
Expected life in years 2.7
Expected volatility 77.0 %
Expected dividend yield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t>
        </is>
      </c>
      <c r="B4" s="5" t="n">
        <v>726227</v>
      </c>
      <c r="C4" s="5" t="n">
        <v>648471</v>
      </c>
      <c r="D4" s="5" t="n">
        <v>428358</v>
      </c>
    </row>
    <row r="5">
      <c r="A5" s="4" t="inlineStr">
        <is>
          <t>Cost of revenues</t>
        </is>
      </c>
      <c r="B5" s="6" t="n">
        <v>431253</v>
      </c>
      <c r="C5" s="6" t="n">
        <v>343374</v>
      </c>
      <c r="D5" s="6" t="n">
        <v>239387</v>
      </c>
    </row>
    <row r="6">
      <c r="A6" s="4" t="inlineStr">
        <is>
          <t>Gross profit</t>
        </is>
      </c>
      <c r="B6" s="6" t="n">
        <v>294974</v>
      </c>
      <c r="C6" s="6" t="n">
        <v>305097</v>
      </c>
      <c r="D6" s="6" t="n">
        <v>188971</v>
      </c>
    </row>
    <row r="7">
      <c r="A7" s="3" t="inlineStr">
        <is>
          <t>Operating expenses:</t>
        </is>
      </c>
    </row>
    <row r="8">
      <c r="A8" s="4" t="inlineStr">
        <is>
          <t>Marketing and sales</t>
        </is>
      </c>
      <c r="B8" s="6" t="n">
        <v>239290</v>
      </c>
      <c r="C8" s="6" t="n">
        <v>187991</v>
      </c>
      <c r="D8" s="6" t="n">
        <v>141975</v>
      </c>
    </row>
    <row r="9">
      <c r="A9" s="4" t="inlineStr">
        <is>
          <t>General and administrative</t>
        </is>
      </c>
      <c r="B9" s="6" t="n">
        <v>72095</v>
      </c>
      <c r="C9" s="6" t="n">
        <v>39925</v>
      </c>
      <c r="D9" s="6" t="n">
        <v>26918</v>
      </c>
    </row>
    <row r="10">
      <c r="A10" s="4" t="inlineStr">
        <is>
          <t>Research and development</t>
        </is>
      </c>
      <c r="B10" s="6" t="n">
        <v>6939</v>
      </c>
      <c r="C10" s="6" t="n">
        <v>5955</v>
      </c>
      <c r="D10" s="6" t="n">
        <v>3864</v>
      </c>
    </row>
    <row r="11">
      <c r="A11" s="4" t="inlineStr">
        <is>
          <t>Total operating expenses</t>
        </is>
      </c>
      <c r="B11" s="6" t="n">
        <v>318324</v>
      </c>
      <c r="C11" s="6" t="n">
        <v>233871</v>
      </c>
      <c r="D11" s="6" t="n">
        <v>172757</v>
      </c>
    </row>
    <row r="12">
      <c r="A12" s="4" t="inlineStr">
        <is>
          <t>Operating income (loss)</t>
        </is>
      </c>
      <c r="B12" s="6" t="n">
        <v>-23350</v>
      </c>
      <c r="C12" s="6" t="n">
        <v>71226</v>
      </c>
      <c r="D12" s="6" t="n">
        <v>16214</v>
      </c>
    </row>
    <row r="13">
      <c r="A13" s="3" t="inlineStr">
        <is>
          <t>Other income (expense):</t>
        </is>
      </c>
    </row>
    <row r="14">
      <c r="A14" s="4" t="inlineStr">
        <is>
          <t>Interest expense</t>
        </is>
      </c>
      <c r="B14" s="6" t="n">
        <v>-1872</v>
      </c>
      <c r="C14" s="6" t="n">
        <v>-4654</v>
      </c>
      <c r="D14" s="6" t="n">
        <v>-5180</v>
      </c>
    </row>
    <row r="15">
      <c r="A15" s="4" t="inlineStr">
        <is>
          <t>Other income (expense), net</t>
        </is>
      </c>
      <c r="B15" s="6" t="n">
        <v>-194</v>
      </c>
      <c r="C15" s="6" t="n">
        <v>-91</v>
      </c>
      <c r="D15" s="6" t="n">
        <v>545</v>
      </c>
    </row>
    <row r="16">
      <c r="A16" s="4" t="inlineStr">
        <is>
          <t>Loss on extinguishment of debt</t>
        </is>
      </c>
      <c r="B16" s="4" t="inlineStr">
        <is>
          <t xml:space="preserve"> </t>
        </is>
      </c>
      <c r="C16" s="6" t="n">
        <v>-5782</v>
      </c>
      <c r="D16" s="6" t="n">
        <v>-6299</v>
      </c>
    </row>
    <row r="17">
      <c r="A17" s="4" t="inlineStr">
        <is>
          <t>Change in fair value – warrant liabilities</t>
        </is>
      </c>
      <c r="B17" s="6" t="n">
        <v>24054</v>
      </c>
      <c r="C17" s="6" t="n">
        <v>-300073</v>
      </c>
      <c r="D17" s="6" t="n">
        <v>-35304</v>
      </c>
    </row>
    <row r="18">
      <c r="A18" s="4" t="inlineStr">
        <is>
          <t>Tax receivable agreement income (expense)</t>
        </is>
      </c>
      <c r="B18" s="6" t="n">
        <v>4016</v>
      </c>
      <c r="C18" s="6" t="n">
        <v>-34155</v>
      </c>
      <c r="D18" s="6" t="n">
        <v>-501</v>
      </c>
    </row>
    <row r="19">
      <c r="A19" s="4" t="inlineStr">
        <is>
          <t>Total other income (expense), net</t>
        </is>
      </c>
      <c r="B19" s="6" t="n">
        <v>26004</v>
      </c>
      <c r="C19" s="6" t="n">
        <v>-344755</v>
      </c>
      <c r="D19" s="6" t="n">
        <v>-46739</v>
      </c>
    </row>
    <row r="20">
      <c r="A20" s="4" t="inlineStr">
        <is>
          <t>Net income (loss) before income taxes</t>
        </is>
      </c>
      <c r="B20" s="6" t="n">
        <v>2654</v>
      </c>
      <c r="C20" s="6" t="n">
        <v>-273529</v>
      </c>
      <c r="D20" s="6" t="n">
        <v>-30525</v>
      </c>
    </row>
    <row r="21">
      <c r="A21" s="4" t="inlineStr">
        <is>
          <t>Income tax benefit (expense)</t>
        </is>
      </c>
      <c r="B21" s="6" t="n">
        <v>1217</v>
      </c>
      <c r="C21" s="6" t="n">
        <v>43749</v>
      </c>
      <c r="D21" s="6" t="n">
        <v>-400</v>
      </c>
    </row>
    <row r="22">
      <c r="A22" s="4" t="inlineStr">
        <is>
          <t>Net income (loss)</t>
        </is>
      </c>
      <c r="B22" s="6" t="n">
        <v>3871</v>
      </c>
      <c r="C22" s="6" t="n">
        <v>-229780</v>
      </c>
      <c r="D22" s="6" t="n">
        <v>-30925</v>
      </c>
    </row>
    <row r="23">
      <c r="A23" s="4" t="inlineStr">
        <is>
          <t>Net income (loss) attributable to noncontrolling interest</t>
        </is>
      </c>
      <c r="B23" s="6" t="n">
        <v>-160</v>
      </c>
      <c r="C23" s="6" t="n">
        <v>7087</v>
      </c>
      <c r="D23" s="6" t="n">
        <v>-8352</v>
      </c>
    </row>
    <row r="24">
      <c r="A24" s="4" t="inlineStr">
        <is>
          <t>Net income (loss) attributable to Purple Innovation, Inc.</t>
        </is>
      </c>
      <c r="B24" s="5" t="n">
        <v>4031</v>
      </c>
      <c r="C24" s="5" t="n">
        <v>-236867</v>
      </c>
      <c r="D24" s="5" t="n">
        <v>-22573</v>
      </c>
    </row>
    <row r="25">
      <c r="A25" s="3" t="inlineStr">
        <is>
          <t>Net income (loss) per share:</t>
        </is>
      </c>
    </row>
    <row r="26">
      <c r="A26" s="4" t="inlineStr">
        <is>
          <t>Basic (in Dollars per share)</t>
        </is>
      </c>
      <c r="B26" s="8" t="n">
        <v>0.06</v>
      </c>
      <c r="C26" s="8" t="n">
        <v>-6.04</v>
      </c>
      <c r="D26" s="8" t="n">
        <v>-2.26</v>
      </c>
    </row>
    <row r="27">
      <c r="A27" s="4" t="inlineStr">
        <is>
          <t>Diluted (in Dollars per share)</t>
        </is>
      </c>
      <c r="B27" s="9" t="n">
        <v>-0.3</v>
      </c>
      <c r="C27" s="8" t="n">
        <v>-6.04</v>
      </c>
      <c r="D27" s="8" t="n">
        <v>-2.26</v>
      </c>
    </row>
    <row r="28">
      <c r="A28" s="3" t="inlineStr">
        <is>
          <t>Weighted average common shares outstanding:</t>
        </is>
      </c>
    </row>
    <row r="29">
      <c r="A29" s="4" t="inlineStr">
        <is>
          <t>Basic (in Shares)</t>
        </is>
      </c>
      <c r="B29" s="6" t="n">
        <v>65928</v>
      </c>
      <c r="C29" s="6" t="n">
        <v>39219</v>
      </c>
      <c r="D29" s="6" t="n">
        <v>10006</v>
      </c>
    </row>
    <row r="30">
      <c r="A30" s="4" t="inlineStr">
        <is>
          <t>Diluted (in Shares)</t>
        </is>
      </c>
      <c r="B30" s="6" t="n">
        <v>67302</v>
      </c>
      <c r="C30" s="6" t="n">
        <v>39219</v>
      </c>
      <c r="D30" s="6" t="n">
        <v>10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 of revenue, Net</t>
        </is>
      </c>
      <c r="B4" s="4" t="inlineStr">
        <is>
          <t xml:space="preserve">Years
Ended December 31,
(in
thousands) 2021 2020 2019
Sleep products $ 664,484 $ 598,046 $ 401,499
Other 61,743 50,425 26,859
Total
revenue, net $ 726,227 $ 648,471 $ 428,358 </t>
        </is>
      </c>
    </row>
    <row r="5">
      <c r="A5" s="4" t="inlineStr">
        <is>
          <t>Schedule of disaggregates net revenues by geographic region</t>
        </is>
      </c>
      <c r="B5" s="4" t="inlineStr">
        <is>
          <t xml:space="preserve">Years Ended December 31,
(in thousands) 2021 2020 2019
United States $ 710,204 $ 642,718 $ 426,494
International 16,023 5,753 1,864
Total revenue, net $ 726,227 $ 648,471 $ 428,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t>
        </is>
      </c>
      <c r="B4" s="4" t="inlineStr">
        <is>
          <t xml:space="preserve">Year
ended December 31,
2021 2020 2019
Current:
Federal $ 1,692 $ 1,112 $ 88
State 699 951 312
Total
current 2,391 2,063 400
Deferred:
Federal (6,436 ) (35,747 ) —
State 2,828 (10,065 ) —
Total
deferred (3,608 ) (45,812 ) —
Income
tax (benefit) expense $ (1,217 ) $ (43,749 ) $ 400 </t>
        </is>
      </c>
    </row>
    <row r="5">
      <c r="A5" s="4" t="inlineStr">
        <is>
          <t>Schedule of federal statutory corporate income tax rate</t>
        </is>
      </c>
      <c r="B5" s="4" t="inlineStr">
        <is>
          <t xml:space="preserve">Year ended December 31,
2021 2020 2019
Tax expense (benefit) at Federal statutory rate $ 557 $ (57,441 ) $ (6,410 )
State income tax provision (benefit), net of federal benefit (771 ) 499 3
Noncontrolling interest (420 ) (117 ) 1,754
Tax receivable agreement liability (843 ) (1,518 ) —
Change in fair value – warrant liabilities (5,051 ) 50,537 3,894
Change in valuation allowance — (35,531 ) 1,565
Remeasurement due to rate change 3,287 40 (477 )
Remeasurement of investment in Purple LLC 1,834 — —
Nondeductible compensation 531 — —
Stock-based compensation (330 ) — —
Other (11 ) (218 ) 71
Income tax (benefit) expense $ (1,217 ) $ (43,749 ) $ 400 </t>
        </is>
      </c>
    </row>
    <row r="6">
      <c r="A6" s="4" t="inlineStr">
        <is>
          <t>Schedule of deferred income tax assets</t>
        </is>
      </c>
      <c r="B6" s="4" t="inlineStr">
        <is>
          <t xml:space="preserve">2021 2020
Basis difference in Purple LLC investment $ 203,393 $ 210,480
Tax over book basis in capital contributions 69,859 51,995
Start-up costs 478 529
Accruals and reserves — 38
Stock-based compensation 722 191
Interest carryforwards 548 —
Net operating losses 12,650 6
Total net deferred income tax asset 287,650 263,239
Less: Valuation allowance (69,859 ) (51,995 )
Net deferred income tax asset $ 217,791 $ 211,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ummary of Significant Accounting Policies (Details) - USD ($) $ in Thousand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Summary of Significant Accounting Policies (Details) [Line Items]</t>
        </is>
      </c>
    </row>
    <row r="4">
      <c r="A4" s="4" t="inlineStr">
        <is>
          <t>Economic interest</t>
        </is>
      </c>
      <c r="C4" s="4" t="inlineStr">
        <is>
          <t>1.00%</t>
        </is>
      </c>
    </row>
    <row r="5">
      <c r="A5" s="4" t="inlineStr">
        <is>
          <t>Operating lease liabilities</t>
        </is>
      </c>
      <c r="C5" s="5" t="n">
        <v>88212</v>
      </c>
    </row>
    <row r="6">
      <c r="A6" s="4" t="inlineStr">
        <is>
          <t>Reclassified operating lease</t>
        </is>
      </c>
      <c r="C6" s="6" t="n">
        <v>5100</v>
      </c>
    </row>
    <row r="7">
      <c r="A7" s="4" t="inlineStr">
        <is>
          <t>Impairment charge</t>
        </is>
      </c>
      <c r="B7" s="5" t="n">
        <v>600</v>
      </c>
      <c r="C7" s="6" t="n">
        <v>600</v>
      </c>
    </row>
    <row r="8">
      <c r="A8" s="4" t="inlineStr">
        <is>
          <t>Advertising expense</t>
        </is>
      </c>
      <c r="C8" s="6" t="n">
        <v>149800</v>
      </c>
      <c r="D8" s="5" t="n">
        <v>130300</v>
      </c>
      <c r="E8" s="5" t="n">
        <v>112100</v>
      </c>
    </row>
    <row r="9">
      <c r="A9" s="4" t="inlineStr">
        <is>
          <t>Advertising costs</t>
        </is>
      </c>
      <c r="C9" s="6" t="n">
        <v>2700</v>
      </c>
      <c r="D9" s="6" t="n">
        <v>1200</v>
      </c>
    </row>
    <row r="10">
      <c r="A10" s="4" t="inlineStr">
        <is>
          <t>Accrued sales return</t>
        </is>
      </c>
      <c r="C10" s="6" t="n">
        <v>7116</v>
      </c>
      <c r="D10" s="6" t="n">
        <v>8428</v>
      </c>
    </row>
    <row r="11">
      <c r="A11" s="4" t="inlineStr">
        <is>
          <t>Warranty liabilities current</t>
        </is>
      </c>
      <c r="C11" s="6" t="n">
        <v>3900</v>
      </c>
      <c r="D11" s="6" t="n">
        <v>2800</v>
      </c>
    </row>
    <row r="12">
      <c r="A12" s="4" t="inlineStr">
        <is>
          <t>Warranty liabilities</t>
        </is>
      </c>
      <c r="C12" s="6" t="n">
        <v>11100</v>
      </c>
      <c r="D12" s="6" t="n">
        <v>5600</v>
      </c>
    </row>
    <row r="13">
      <c r="A13" s="4" t="inlineStr">
        <is>
          <t>Warrants outstanding</t>
        </is>
      </c>
      <c r="C13" s="5" t="n">
        <v>1900</v>
      </c>
    </row>
    <row r="14">
      <c r="A14" s="4" t="inlineStr">
        <is>
          <t>Tax benefit recognized percentage</t>
        </is>
      </c>
      <c r="C14" s="4" t="inlineStr">
        <is>
          <t>50.00%</t>
        </is>
      </c>
    </row>
    <row r="15">
      <c r="A15" s="4" t="inlineStr">
        <is>
          <t>Tax receivable agreement, percentage</t>
        </is>
      </c>
      <c r="C15" s="4" t="inlineStr">
        <is>
          <t>80.00%</t>
        </is>
      </c>
    </row>
    <row r="16">
      <c r="A16" s="4" t="inlineStr">
        <is>
          <t>InnoHold [Member]</t>
        </is>
      </c>
    </row>
    <row r="17">
      <c r="A17" s="3" t="inlineStr">
        <is>
          <t>Summary of Significant Accounting Policies (Details) [Line Items]</t>
        </is>
      </c>
    </row>
    <row r="18">
      <c r="A18" s="4" t="inlineStr">
        <is>
          <t>Tax receivable agreement, percentage</t>
        </is>
      </c>
      <c r="C18" s="4" t="inlineStr">
        <is>
          <t>80.00%</t>
        </is>
      </c>
    </row>
    <row r="19">
      <c r="A19" s="4" t="inlineStr">
        <is>
          <t>Purple Innovation Inc [Member]</t>
        </is>
      </c>
    </row>
    <row r="20">
      <c r="A20" s="3" t="inlineStr">
        <is>
          <t>Summary of Significant Accounting Policies (Details) [Line Items]</t>
        </is>
      </c>
    </row>
    <row r="21">
      <c r="A21" s="4" t="inlineStr">
        <is>
          <t>Economic interest</t>
        </is>
      </c>
      <c r="C21" s="4" t="inlineStr">
        <is>
          <t>99.00%</t>
        </is>
      </c>
    </row>
    <row r="22">
      <c r="A22" s="4" t="inlineStr">
        <is>
          <t>Liabilities percentage</t>
        </is>
      </c>
      <c r="C22" s="4" t="inlineStr">
        <is>
          <t>100.00%</t>
        </is>
      </c>
    </row>
    <row r="23">
      <c r="A23" s="4" t="inlineStr">
        <is>
          <t>Minimum [Member]</t>
        </is>
      </c>
    </row>
    <row r="24">
      <c r="A24" s="3" t="inlineStr">
        <is>
          <t>Summary of Significant Accounting Policies (Details) [Line Items]</t>
        </is>
      </c>
    </row>
    <row r="25">
      <c r="A25" s="4" t="inlineStr">
        <is>
          <t>Property and Equipment, estimated useful lives</t>
        </is>
      </c>
      <c r="C25" s="4" t="inlineStr">
        <is>
          <t>1 year</t>
        </is>
      </c>
    </row>
    <row r="26">
      <c r="A26" s="4" t="inlineStr">
        <is>
          <t>Operating lease liabilities</t>
        </is>
      </c>
      <c r="C26" s="5" t="n">
        <v>27900</v>
      </c>
    </row>
    <row r="27">
      <c r="A27" s="4" t="inlineStr">
        <is>
          <t>Estimated lives of intangible</t>
        </is>
      </c>
      <c r="C27" s="4" t="inlineStr">
        <is>
          <t>3 years</t>
        </is>
      </c>
    </row>
    <row r="28">
      <c r="A28" s="4" t="inlineStr">
        <is>
          <t>Stock awards vesting period</t>
        </is>
      </c>
      <c r="C28" s="4" t="inlineStr">
        <is>
          <t>3 years</t>
        </is>
      </c>
    </row>
    <row r="29">
      <c r="A29" s="4" t="inlineStr">
        <is>
          <t>Maximum [Member]</t>
        </is>
      </c>
    </row>
    <row r="30">
      <c r="A30" s="3" t="inlineStr">
        <is>
          <t>Summary of Significant Accounting Policies (Details) [Line Items]</t>
        </is>
      </c>
    </row>
    <row r="31">
      <c r="A31" s="4" t="inlineStr">
        <is>
          <t>Property and Equipment, estimated useful lives</t>
        </is>
      </c>
      <c r="C31" s="4" t="inlineStr">
        <is>
          <t>16 years</t>
        </is>
      </c>
    </row>
    <row r="32">
      <c r="A32" s="4" t="inlineStr">
        <is>
          <t>Operating lease liabilities</t>
        </is>
      </c>
      <c r="C32" s="5" t="n">
        <v>33000</v>
      </c>
    </row>
    <row r="33">
      <c r="A33" s="4" t="inlineStr">
        <is>
          <t>Estimated lives of intangible</t>
        </is>
      </c>
      <c r="C33" s="4" t="inlineStr">
        <is>
          <t>15 years</t>
        </is>
      </c>
    </row>
    <row r="34">
      <c r="A34" s="4" t="inlineStr">
        <is>
          <t>Stock awards vesting period</t>
        </is>
      </c>
      <c r="C34" s="4" t="inlineStr">
        <is>
          <t>4 years</t>
        </is>
      </c>
    </row>
    <row r="35">
      <c r="A35" s="4" t="inlineStr">
        <is>
          <t>Sales return [Member]</t>
        </is>
      </c>
    </row>
    <row r="36">
      <c r="A36" s="3" t="inlineStr">
        <is>
          <t>Summary of Significant Accounting Policies (Details) [Line Items]</t>
        </is>
      </c>
    </row>
    <row r="37">
      <c r="A37" s="4" t="inlineStr">
        <is>
          <t>Accrued sales return</t>
        </is>
      </c>
      <c r="C37" s="5" t="n">
        <v>7100</v>
      </c>
      <c r="D37" s="5" t="n">
        <v>84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plant and equipment</t>
        </is>
      </c>
      <c r="B1" s="2" t="inlineStr">
        <is>
          <t>12 Months Ended</t>
        </is>
      </c>
    </row>
    <row r="2">
      <c r="B2" s="2" t="inlineStr">
        <is>
          <t>Dec. 31, 2021</t>
        </is>
      </c>
    </row>
    <row r="3">
      <c r="A3" s="4" t="inlineStr">
        <is>
          <t>Equipment [Member]</t>
        </is>
      </c>
    </row>
    <row r="4">
      <c r="A4" s="3" t="inlineStr">
        <is>
          <t>Public Utility, Property, Plant and Equipment [Line Items]</t>
        </is>
      </c>
    </row>
    <row r="5">
      <c r="A5" s="4" t="inlineStr">
        <is>
          <t>Property and Equipment, estimated useful lives</t>
        </is>
      </c>
      <c r="B5" s="4" t="inlineStr">
        <is>
          <t>10 years</t>
        </is>
      </c>
    </row>
    <row r="6">
      <c r="A6" s="4" t="inlineStr">
        <is>
          <t>Furniture and Fixtures [Member]</t>
        </is>
      </c>
    </row>
    <row r="7">
      <c r="A7" s="3" t="inlineStr">
        <is>
          <t>Public Utility, Property, Plant and Equipment [Line Items]</t>
        </is>
      </c>
    </row>
    <row r="8">
      <c r="A8" s="4" t="inlineStr">
        <is>
          <t>Property and Equipment, estimated useful lives</t>
        </is>
      </c>
      <c r="B8" s="4" t="inlineStr">
        <is>
          <t>7 years</t>
        </is>
      </c>
    </row>
    <row r="9">
      <c r="A9" s="4" t="inlineStr">
        <is>
          <t>Computer equipment and software [Member]</t>
        </is>
      </c>
    </row>
    <row r="10">
      <c r="A10" s="3" t="inlineStr">
        <is>
          <t>Public Utility, Property, Plant and Equipment [Line Items]</t>
        </is>
      </c>
    </row>
    <row r="11">
      <c r="A11" s="4" t="inlineStr">
        <is>
          <t>Property and Equipment, estimated useful lives</t>
        </is>
      </c>
      <c r="B11" s="4" t="inlineStr">
        <is>
          <t>3 years</t>
        </is>
      </c>
    </row>
    <row r="12">
      <c r="A12" s="4" t="inlineStr">
        <is>
          <t>Minimum [Member] | Leasehold Improvements [Member]</t>
        </is>
      </c>
    </row>
    <row r="13">
      <c r="A13" s="3" t="inlineStr">
        <is>
          <t>Public Utility, Property, Plant and Equipment [Line Items]</t>
        </is>
      </c>
    </row>
    <row r="14">
      <c r="A14" s="4" t="inlineStr">
        <is>
          <t>Property and Equipment, estimated useful lives</t>
        </is>
      </c>
      <c r="B14" s="4" t="inlineStr">
        <is>
          <t>1 year</t>
        </is>
      </c>
    </row>
    <row r="15">
      <c r="A15" s="4" t="inlineStr">
        <is>
          <t>Maximum [Member] | Leasehold Improvements [Member]</t>
        </is>
      </c>
    </row>
    <row r="16">
      <c r="A16" s="3" t="inlineStr">
        <is>
          <t>Public Utility, Property, Plant and Equipment [Line Items]</t>
        </is>
      </c>
    </row>
    <row r="17">
      <c r="A17" s="4" t="inlineStr">
        <is>
          <t>Property and Equipment, estimated useful lives</t>
        </is>
      </c>
      <c r="B17" s="4" t="inlineStr">
        <is>
          <t>1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sales returns - Sales Returns [Member]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Details) - Schedule of sales returns [Line Items]</t>
        </is>
      </c>
    </row>
    <row r="4">
      <c r="A4" s="4" t="inlineStr">
        <is>
          <t>Balance at beginning of period</t>
        </is>
      </c>
      <c r="B4" s="5" t="n">
        <v>8428</v>
      </c>
      <c r="C4" s="5" t="n">
        <v>7271</v>
      </c>
      <c r="D4" s="5" t="n">
        <v>5457</v>
      </c>
    </row>
    <row r="5">
      <c r="A5" s="4" t="inlineStr">
        <is>
          <t>Additions that reduced net revenue</t>
        </is>
      </c>
      <c r="B5" s="6" t="n">
        <v>45561</v>
      </c>
      <c r="C5" s="6" t="n">
        <v>50504</v>
      </c>
      <c r="D5" s="6" t="n">
        <v>34390</v>
      </c>
    </row>
    <row r="6">
      <c r="A6" s="4" t="inlineStr">
        <is>
          <t>Deduction from reserves for current year returns</t>
        </is>
      </c>
      <c r="B6" s="6" t="n">
        <v>-46873</v>
      </c>
      <c r="C6" s="6" t="n">
        <v>-49347</v>
      </c>
      <c r="D6" s="6" t="n">
        <v>-32576</v>
      </c>
    </row>
    <row r="7">
      <c r="A7" s="4" t="inlineStr">
        <is>
          <t>Balance at end of period</t>
        </is>
      </c>
      <c r="B7" s="5" t="n">
        <v>7116</v>
      </c>
      <c r="C7" s="5" t="n">
        <v>8428</v>
      </c>
      <c r="D7" s="5" t="n">
        <v>727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warranty liabilities - Warranty [Member]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Details) - Schedule of warranty liabilities [Line Items]</t>
        </is>
      </c>
    </row>
    <row r="4">
      <c r="A4" s="4" t="inlineStr">
        <is>
          <t>Balance at beginning of period</t>
        </is>
      </c>
      <c r="B4" s="5" t="n">
        <v>8397</v>
      </c>
      <c r="C4" s="5" t="n">
        <v>4621</v>
      </c>
      <c r="D4" s="5" t="n">
        <v>2009</v>
      </c>
    </row>
    <row r="5">
      <c r="A5" s="4" t="inlineStr">
        <is>
          <t>Additions charged to expense for current year sales</t>
        </is>
      </c>
      <c r="B5" s="6" t="n">
        <v>9234</v>
      </c>
      <c r="C5" s="6" t="n">
        <v>6399</v>
      </c>
      <c r="D5" s="6" t="n">
        <v>4185</v>
      </c>
    </row>
    <row r="6">
      <c r="A6" s="4" t="inlineStr">
        <is>
          <t>Deduction from reserves for current year claims</t>
        </is>
      </c>
      <c r="B6" s="6" t="n">
        <v>-2618</v>
      </c>
      <c r="C6" s="6" t="n">
        <v>-2623</v>
      </c>
      <c r="D6" s="6" t="n">
        <v>-1573</v>
      </c>
    </row>
    <row r="7">
      <c r="A7" s="4" t="inlineStr">
        <is>
          <t>Balance at end of period</t>
        </is>
      </c>
      <c r="B7" s="5" t="n">
        <v>15013</v>
      </c>
      <c r="C7" s="5" t="n">
        <v>8397</v>
      </c>
      <c r="D7" s="5" t="n">
        <v>46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on a recurring basis and indicates the fair value hierarchy of the valuation inputs - USD ($) $ in Thousands</t>
        </is>
      </c>
      <c r="B1" s="2" t="inlineStr">
        <is>
          <t>12 Months Ended</t>
        </is>
      </c>
    </row>
    <row r="2">
      <c r="B2" s="2" t="inlineStr">
        <is>
          <t>Dec. 31, 2021</t>
        </is>
      </c>
      <c r="C2" s="2" t="inlineStr">
        <is>
          <t>Dec. 31, 2020</t>
        </is>
      </c>
    </row>
    <row r="3">
      <c r="A3" s="4" t="inlineStr">
        <is>
          <t>Level 3 [Member] | Incremental Loan Warrants [Member]</t>
        </is>
      </c>
    </row>
    <row r="4">
      <c r="A4" s="3" t="inlineStr">
        <is>
          <t>Summary of Significant Accounting Policies (Details) - Schedule of fair value on a recurring basis and indicates the fair value hierarchy of the valuation inputs [Line Items]</t>
        </is>
      </c>
    </row>
    <row r="5">
      <c r="A5" s="4" t="inlineStr">
        <is>
          <t>Sponsor warrants</t>
        </is>
      </c>
      <c r="B5" s="5" t="n">
        <v>4343</v>
      </c>
      <c r="C5" s="5" t="n">
        <v>927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Details) - Schedule of Level 3 liability activity - USD ($) $ in Thousands</t>
        </is>
      </c>
      <c r="C1" s="2" t="inlineStr">
        <is>
          <t>12 Months Ended</t>
        </is>
      </c>
    </row>
    <row r="2">
      <c r="C2" s="2" t="inlineStr">
        <is>
          <t>Dec. 31, 2021</t>
        </is>
      </c>
      <c r="D2" s="2" t="inlineStr">
        <is>
          <t>Dec. 31, 2020</t>
        </is>
      </c>
      <c r="E2" s="2" t="inlineStr">
        <is>
          <t>Dec. 31, 2019</t>
        </is>
      </c>
    </row>
    <row r="3">
      <c r="A3" s="3" t="inlineStr">
        <is>
          <t>Summary of Significant Accounting Policies (Details) - Schedule of Level 3 liability activity [Line Items]</t>
        </is>
      </c>
    </row>
    <row r="4">
      <c r="A4" s="4" t="inlineStr">
        <is>
          <t>Fair value, Beginning</t>
        </is>
      </c>
      <c r="C4" s="5" t="n">
        <v>92708</v>
      </c>
      <c r="D4" s="5" t="n">
        <v>29311</v>
      </c>
      <c r="E4" s="5" t="n">
        <v>2673</v>
      </c>
    </row>
    <row r="5">
      <c r="A5" s="4" t="inlineStr">
        <is>
          <t>Initial measurement</t>
        </is>
      </c>
      <c r="E5" s="6" t="n">
        <v>4864</v>
      </c>
    </row>
    <row r="6">
      <c r="A6" s="4" t="inlineStr">
        <is>
          <t>Fair value transfer to Level 1 measurement</t>
        </is>
      </c>
      <c r="C6" s="4" t="inlineStr">
        <is>
          <t xml:space="preserve"> </t>
        </is>
      </c>
      <c r="D6" s="6" t="n">
        <v>-1275</v>
      </c>
      <c r="E6" s="6" t="n">
        <v>-321</v>
      </c>
    </row>
    <row r="7">
      <c r="A7" s="4" t="inlineStr">
        <is>
          <t>Fair value of warrants exercised</t>
        </is>
      </c>
      <c r="C7" s="6" t="n">
        <v>-64311</v>
      </c>
      <c r="D7" s="6" t="n">
        <v>-84730</v>
      </c>
    </row>
    <row r="8">
      <c r="A8" s="4" t="inlineStr">
        <is>
          <t>Change in valuation inputs</t>
        </is>
      </c>
      <c r="B8" s="4" t="inlineStr">
        <is>
          <t>[1]</t>
        </is>
      </c>
      <c r="C8" s="6" t="n">
        <v>-24054</v>
      </c>
      <c r="D8" s="6" t="n">
        <v>149402</v>
      </c>
      <c r="E8" s="6" t="n">
        <v>22095</v>
      </c>
    </row>
    <row r="9">
      <c r="A9" s="4" t="inlineStr">
        <is>
          <t>Fair value, Ending</t>
        </is>
      </c>
      <c r="C9" s="6" t="n">
        <v>4343</v>
      </c>
      <c r="D9" s="6" t="n">
        <v>92708</v>
      </c>
      <c r="E9" s="6" t="n">
        <v>29311</v>
      </c>
    </row>
    <row r="10">
      <c r="A10" s="4" t="inlineStr">
        <is>
          <t>Sponsor Warrants [Member]</t>
        </is>
      </c>
    </row>
    <row r="11">
      <c r="A11" s="3" t="inlineStr">
        <is>
          <t>Summary of Significant Accounting Policies (Details) - Schedule of Level 3 liability activity [Line Items]</t>
        </is>
      </c>
    </row>
    <row r="12">
      <c r="A12" s="4" t="inlineStr">
        <is>
          <t>Fair value, Beginning</t>
        </is>
      </c>
      <c r="C12" s="6" t="n">
        <v>92708</v>
      </c>
      <c r="D12" s="6" t="n">
        <v>7689</v>
      </c>
      <c r="E12" s="6" t="n">
        <v>2673</v>
      </c>
    </row>
    <row r="13">
      <c r="A13" s="4" t="inlineStr">
        <is>
          <t>Initial measurement</t>
        </is>
      </c>
      <c r="E13" s="4" t="inlineStr">
        <is>
          <t xml:space="preserve"> </t>
        </is>
      </c>
    </row>
    <row r="14">
      <c r="A14" s="4" t="inlineStr">
        <is>
          <t>Fair value transfer to Level 1 measurement</t>
        </is>
      </c>
      <c r="C14" s="4" t="inlineStr">
        <is>
          <t xml:space="preserve"> </t>
        </is>
      </c>
      <c r="D14" s="6" t="n">
        <v>-1275</v>
      </c>
      <c r="E14" s="6" t="n">
        <v>-321</v>
      </c>
    </row>
    <row r="15">
      <c r="A15" s="4" t="inlineStr">
        <is>
          <t>Fair value of warrants exercised</t>
        </is>
      </c>
      <c r="C15" s="6" t="n">
        <v>-64311</v>
      </c>
      <c r="D15" s="6" t="n">
        <v>-3690</v>
      </c>
    </row>
    <row r="16">
      <c r="A16" s="4" t="inlineStr">
        <is>
          <t>Change in valuation inputs</t>
        </is>
      </c>
      <c r="B16" s="4" t="inlineStr">
        <is>
          <t>[1]</t>
        </is>
      </c>
      <c r="C16" s="6" t="n">
        <v>-24054</v>
      </c>
      <c r="D16" s="6" t="n">
        <v>89984</v>
      </c>
      <c r="E16" s="6" t="n">
        <v>5337</v>
      </c>
    </row>
    <row r="17">
      <c r="A17" s="4" t="inlineStr">
        <is>
          <t>Fair value, Ending</t>
        </is>
      </c>
      <c r="C17" s="6" t="n">
        <v>4343</v>
      </c>
      <c r="D17" s="6" t="n">
        <v>92708</v>
      </c>
      <c r="E17" s="6" t="n">
        <v>7689</v>
      </c>
    </row>
    <row r="18">
      <c r="A18" s="4" t="inlineStr">
        <is>
          <t>Incremental Loan Warrants [Member]</t>
        </is>
      </c>
    </row>
    <row r="19">
      <c r="A19" s="3" t="inlineStr">
        <is>
          <t>Summary of Significant Accounting Policies (Details) - Schedule of Level 3 liability activity [Line Items]</t>
        </is>
      </c>
    </row>
    <row r="20">
      <c r="A20" s="4" t="inlineStr">
        <is>
          <t>Fair value, Beginning</t>
        </is>
      </c>
      <c r="C20" s="4" t="inlineStr">
        <is>
          <t xml:space="preserve"> </t>
        </is>
      </c>
      <c r="D20" s="6" t="n">
        <v>21622</v>
      </c>
      <c r="E20" s="4" t="inlineStr">
        <is>
          <t xml:space="preserve"> </t>
        </is>
      </c>
    </row>
    <row r="21">
      <c r="A21" s="4" t="inlineStr">
        <is>
          <t>Initial measurement</t>
        </is>
      </c>
      <c r="E21" s="6" t="n">
        <v>4864</v>
      </c>
    </row>
    <row r="22">
      <c r="A22" s="4" t="inlineStr">
        <is>
          <t>Fair value transfer to Level 1 measurement</t>
        </is>
      </c>
      <c r="C22" s="4" t="inlineStr">
        <is>
          <t xml:space="preserve"> </t>
        </is>
      </c>
      <c r="D22" s="4" t="inlineStr">
        <is>
          <t xml:space="preserve"> </t>
        </is>
      </c>
      <c r="E22" s="4" t="inlineStr">
        <is>
          <t xml:space="preserve"> </t>
        </is>
      </c>
    </row>
    <row r="23">
      <c r="A23" s="4" t="inlineStr">
        <is>
          <t>Fair value of warrants exercised</t>
        </is>
      </c>
      <c r="C23" s="4" t="inlineStr">
        <is>
          <t xml:space="preserve"> </t>
        </is>
      </c>
      <c r="D23" s="6" t="n">
        <v>-81040</v>
      </c>
    </row>
    <row r="24">
      <c r="A24" s="4" t="inlineStr">
        <is>
          <t>Change in valuation inputs</t>
        </is>
      </c>
      <c r="B24" s="4" t="inlineStr">
        <is>
          <t>[1]</t>
        </is>
      </c>
      <c r="C24" s="4" t="inlineStr">
        <is>
          <t xml:space="preserve"> </t>
        </is>
      </c>
      <c r="D24" s="6" t="n">
        <v>59418</v>
      </c>
      <c r="E24" s="6" t="n">
        <v>16758</v>
      </c>
    </row>
    <row r="25">
      <c r="A25" s="4" t="inlineStr">
        <is>
          <t>Fair value, Ending</t>
        </is>
      </c>
      <c r="C25" s="4" t="inlineStr">
        <is>
          <t xml:space="preserve"> </t>
        </is>
      </c>
      <c r="D25" s="4" t="inlineStr">
        <is>
          <t xml:space="preserve"> </t>
        </is>
      </c>
      <c r="E25" s="5" t="n">
        <v>21622</v>
      </c>
    </row>
    <row r="26"/>
    <row r="27">
      <c r="A27" s="4" t="inlineStr">
        <is>
          <t>[1]</t>
        </is>
      </c>
      <c r="B27" s="4" t="inlineStr">
        <is>
          <t>Changes in valuation inputs are recognized as the change in fair value – warrant liabilities in the consolidated statement of operations.</t>
        </is>
      </c>
    </row>
  </sheetData>
  <mergeCells count="4">
    <mergeCell ref="A1:B2"/>
    <mergeCell ref="C1:E1"/>
    <mergeCell ref="A26:D26"/>
    <mergeCell ref="B27:D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Dec. 31, 2021</t>
        </is>
      </c>
      <c r="C1" s="2" t="inlineStr">
        <is>
          <t>Dec. 31, 2020</t>
        </is>
      </c>
    </row>
    <row r="2">
      <c r="A2" s="4" t="inlineStr">
        <is>
          <t>Contract Balances [Member]</t>
        </is>
      </c>
    </row>
    <row r="3">
      <c r="A3" s="3" t="inlineStr">
        <is>
          <t>Revenue from Contracts with Customers (Details) [Line Items]</t>
        </is>
      </c>
    </row>
    <row r="4">
      <c r="A4" s="4" t="inlineStr">
        <is>
          <t>Customer prepayments</t>
        </is>
      </c>
      <c r="B4" s="9" t="n">
        <v>10.9</v>
      </c>
      <c r="C4" s="9" t="n">
        <v>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 disaggregated by sales channel and product - USD ($) $ in Thousands</t>
        </is>
      </c>
      <c r="B1" s="2" t="inlineStr">
        <is>
          <t>12 Months Ended</t>
        </is>
      </c>
    </row>
    <row r="2">
      <c r="B2" s="2" t="inlineStr">
        <is>
          <t>Dec. 31, 2021</t>
        </is>
      </c>
      <c r="C2" s="2" t="inlineStr">
        <is>
          <t>Dec. 31, 2020</t>
        </is>
      </c>
      <c r="D2" s="2" t="inlineStr">
        <is>
          <t>Dec. 31, 2019</t>
        </is>
      </c>
    </row>
    <row r="3">
      <c r="A3" s="4" t="inlineStr">
        <is>
          <t>Channel [Member]</t>
        </is>
      </c>
    </row>
    <row r="4">
      <c r="A4" s="3" t="inlineStr">
        <is>
          <t>Disaggregation of Revenue [Line Items]</t>
        </is>
      </c>
    </row>
    <row r="5">
      <c r="A5" s="4" t="inlineStr">
        <is>
          <t>Revenues, net</t>
        </is>
      </c>
      <c r="B5" s="5" t="n">
        <v>726227</v>
      </c>
      <c r="C5" s="5" t="n">
        <v>648471</v>
      </c>
      <c r="D5" s="5" t="n">
        <v>428358</v>
      </c>
    </row>
    <row r="6">
      <c r="A6" s="4" t="inlineStr">
        <is>
          <t>Product [Member]</t>
        </is>
      </c>
    </row>
    <row r="7">
      <c r="A7" s="3" t="inlineStr">
        <is>
          <t>Disaggregation of Revenue [Line Items]</t>
        </is>
      </c>
    </row>
    <row r="8">
      <c r="A8" s="4" t="inlineStr">
        <is>
          <t>Revenues, net</t>
        </is>
      </c>
      <c r="B8" s="6" t="n">
        <v>726227</v>
      </c>
      <c r="C8" s="6" t="n">
        <v>648471</v>
      </c>
      <c r="D8" s="6" t="n">
        <v>428358</v>
      </c>
    </row>
    <row r="9">
      <c r="A9" s="4" t="inlineStr">
        <is>
          <t>Direct-to-consumer [Member] | Channel [Member]</t>
        </is>
      </c>
    </row>
    <row r="10">
      <c r="A10" s="3" t="inlineStr">
        <is>
          <t>Disaggregation of Revenue [Line Items]</t>
        </is>
      </c>
    </row>
    <row r="11">
      <c r="A11" s="4" t="inlineStr">
        <is>
          <t>Revenues, net</t>
        </is>
      </c>
      <c r="B11" s="6" t="n">
        <v>474217</v>
      </c>
      <c r="C11" s="6" t="n">
        <v>485305</v>
      </c>
      <c r="D11" s="6" t="n">
        <v>265205</v>
      </c>
    </row>
    <row r="12">
      <c r="A12" s="4" t="inlineStr">
        <is>
          <t>Wholesale [Member] | Channel [Member]</t>
        </is>
      </c>
    </row>
    <row r="13">
      <c r="A13" s="3" t="inlineStr">
        <is>
          <t>Disaggregation of Revenue [Line Items]</t>
        </is>
      </c>
    </row>
    <row r="14">
      <c r="A14" s="4" t="inlineStr">
        <is>
          <t>Revenues, net</t>
        </is>
      </c>
      <c r="B14" s="6" t="n">
        <v>252010</v>
      </c>
      <c r="C14" s="6" t="n">
        <v>163166</v>
      </c>
      <c r="D14" s="6" t="n">
        <v>163153</v>
      </c>
    </row>
    <row r="15">
      <c r="A15" s="4" t="inlineStr">
        <is>
          <t>Bedding [Member] | Product [Member]</t>
        </is>
      </c>
    </row>
    <row r="16">
      <c r="A16" s="3" t="inlineStr">
        <is>
          <t>Disaggregation of Revenue [Line Items]</t>
        </is>
      </c>
    </row>
    <row r="17">
      <c r="A17" s="4" t="inlineStr">
        <is>
          <t>Revenues, net</t>
        </is>
      </c>
      <c r="B17" s="6" t="n">
        <v>664484</v>
      </c>
      <c r="C17" s="6" t="n">
        <v>598046</v>
      </c>
      <c r="D17" s="6" t="n">
        <v>401499</v>
      </c>
    </row>
    <row r="18">
      <c r="A18" s="4" t="inlineStr">
        <is>
          <t>Other [Member] | Product [Member]</t>
        </is>
      </c>
    </row>
    <row r="19">
      <c r="A19" s="3" t="inlineStr">
        <is>
          <t>Disaggregation of Revenue [Line Items]</t>
        </is>
      </c>
    </row>
    <row r="20">
      <c r="A20" s="4" t="inlineStr">
        <is>
          <t>Revenues, net</t>
        </is>
      </c>
      <c r="B20" s="5" t="n">
        <v>61743</v>
      </c>
      <c r="C20" s="5" t="n">
        <v>50425</v>
      </c>
      <c r="D20" s="5" t="n">
        <v>268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77" customWidth="1" min="6" max="6"/>
    <col width="24" customWidth="1" min="7" max="7"/>
    <col width="13" customWidth="1" min="8" max="8"/>
  </cols>
  <sheetData>
    <row r="1">
      <c r="A1" s="1" t="inlineStr">
        <is>
          <t>Consolidated Statements of Stockholders’ Equity (Deficit) - USD ($) shares in Thousands, $ in Thousands</t>
        </is>
      </c>
      <c r="B1" s="2" t="inlineStr">
        <is>
          <t>Class ACommon Stock</t>
        </is>
      </c>
      <c r="C1" s="2" t="inlineStr">
        <is>
          <t>Class BCommon Stock</t>
        </is>
      </c>
      <c r="D1" s="2" t="inlineStr">
        <is>
          <t>Additional Paid-in Capital</t>
        </is>
      </c>
      <c r="E1" s="2" t="inlineStr">
        <is>
          <t>Accumulated Deficit</t>
        </is>
      </c>
      <c r="F1" s="2" t="inlineStr">
        <is>
          <t>Total Stockholders’ Equity attributable to Purple Innovation, Inc. (Deficit)</t>
        </is>
      </c>
      <c r="G1" s="2" t="inlineStr">
        <is>
          <t>Noncontrolling Interest</t>
        </is>
      </c>
      <c r="H1" s="2" t="inlineStr">
        <is>
          <t>Total</t>
        </is>
      </c>
    </row>
    <row r="2">
      <c r="A2" s="4" t="inlineStr">
        <is>
          <t>Balance at Dec. 31, 2018</t>
        </is>
      </c>
      <c r="B2" s="5" t="n">
        <v>1</v>
      </c>
      <c r="C2" s="5" t="n">
        <v>4</v>
      </c>
      <c r="D2" s="5" t="n">
        <v>487</v>
      </c>
      <c r="E2" s="5" t="n">
        <v>-6416</v>
      </c>
      <c r="F2" s="5" t="n">
        <v>-5924</v>
      </c>
      <c r="G2" s="5" t="n">
        <v>-1349</v>
      </c>
      <c r="H2" s="5" t="n">
        <v>-7273</v>
      </c>
    </row>
    <row r="3">
      <c r="A3" s="4" t="inlineStr">
        <is>
          <t>Balance (in Shares) at Dec. 31, 2018</t>
        </is>
      </c>
      <c r="B3" s="6" t="n">
        <v>9731</v>
      </c>
      <c r="C3" s="6" t="n">
        <v>44071</v>
      </c>
    </row>
    <row r="4">
      <c r="A4" s="4" t="inlineStr">
        <is>
          <t>Net income (loss)</t>
        </is>
      </c>
      <c r="B4" s="4" t="inlineStr">
        <is>
          <t xml:space="preserve"> </t>
        </is>
      </c>
      <c r="C4" s="4" t="inlineStr">
        <is>
          <t xml:space="preserve"> </t>
        </is>
      </c>
      <c r="D4" s="4" t="inlineStr">
        <is>
          <t xml:space="preserve"> </t>
        </is>
      </c>
      <c r="E4" s="6" t="n">
        <v>-22573</v>
      </c>
      <c r="F4" s="6" t="n">
        <v>-22573</v>
      </c>
      <c r="G4" s="6" t="n">
        <v>-8352</v>
      </c>
      <c r="H4" s="6" t="n">
        <v>-30925</v>
      </c>
    </row>
    <row r="5">
      <c r="A5" s="4" t="inlineStr">
        <is>
          <t>Stock-based compensation</t>
        </is>
      </c>
      <c r="B5" s="4" t="inlineStr">
        <is>
          <t xml:space="preserve"> </t>
        </is>
      </c>
      <c r="C5" s="4" t="inlineStr">
        <is>
          <t xml:space="preserve"> </t>
        </is>
      </c>
      <c r="D5" s="6" t="n">
        <v>10063</v>
      </c>
      <c r="E5" s="4" t="inlineStr">
        <is>
          <t xml:space="preserve"> </t>
        </is>
      </c>
      <c r="F5" s="6" t="n">
        <v>10063</v>
      </c>
      <c r="G5" s="4" t="inlineStr">
        <is>
          <t xml:space="preserve"> </t>
        </is>
      </c>
      <c r="H5" s="6" t="n">
        <v>10063</v>
      </c>
    </row>
    <row r="6">
      <c r="A6" s="4" t="inlineStr">
        <is>
          <t>Repurchase of stock option</t>
        </is>
      </c>
      <c r="B6" s="4" t="inlineStr">
        <is>
          <t xml:space="preserve"> </t>
        </is>
      </c>
      <c r="C6" s="4" t="inlineStr">
        <is>
          <t xml:space="preserve"> </t>
        </is>
      </c>
      <c r="D6" s="6" t="n">
        <v>-97</v>
      </c>
      <c r="E6" s="4" t="inlineStr">
        <is>
          <t xml:space="preserve"> </t>
        </is>
      </c>
      <c r="F6" s="6" t="n">
        <v>-97</v>
      </c>
      <c r="G6" s="4" t="inlineStr">
        <is>
          <t xml:space="preserve"> </t>
        </is>
      </c>
      <c r="H6" s="6" t="n">
        <v>-97</v>
      </c>
    </row>
    <row r="7">
      <c r="A7" s="4" t="inlineStr">
        <is>
          <t>Issuance of stock (in Shares)</t>
        </is>
      </c>
      <c r="B7" s="6" t="n">
        <v>96</v>
      </c>
      <c r="C7" s="4" t="inlineStr">
        <is>
          <t xml:space="preserve"> </t>
        </is>
      </c>
    </row>
    <row r="8">
      <c r="A8" s="4" t="inlineStr">
        <is>
          <t>Exchange of stock</t>
        </is>
      </c>
      <c r="B8" s="5" t="n">
        <v>1</v>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hange of stock (in Shares)</t>
        </is>
      </c>
      <c r="B9" s="6" t="n">
        <v>12670</v>
      </c>
      <c r="C9" s="6" t="n">
        <v>-12670</v>
      </c>
    </row>
    <row r="10">
      <c r="A10" s="4" t="inlineStr">
        <is>
          <t>Forfeiture of unvested stock (in Shares)</t>
        </is>
      </c>
      <c r="B10" s="6" t="n">
        <v>-3</v>
      </c>
      <c r="C10" s="6" t="n">
        <v>-7</v>
      </c>
    </row>
    <row r="11">
      <c r="A11" s="4" t="inlineStr">
        <is>
          <t>Accrued tax distributions</t>
        </is>
      </c>
      <c r="B11" s="4" t="inlineStr">
        <is>
          <t xml:space="preserve"> </t>
        </is>
      </c>
      <c r="C11" s="4" t="inlineStr">
        <is>
          <t xml:space="preserve"> </t>
        </is>
      </c>
      <c r="D11" s="6" t="n">
        <v>-308</v>
      </c>
      <c r="E11" s="4" t="inlineStr">
        <is>
          <t xml:space="preserve"> </t>
        </is>
      </c>
      <c r="F11" s="6" t="n">
        <v>-308</v>
      </c>
      <c r="G11" s="4" t="inlineStr">
        <is>
          <t xml:space="preserve"> </t>
        </is>
      </c>
      <c r="H11" s="6" t="n">
        <v>-308</v>
      </c>
    </row>
    <row r="12">
      <c r="A12" s="4" t="inlineStr">
        <is>
          <t>Impact of transactions affecting NCI</t>
        </is>
      </c>
      <c r="B12" s="4" t="inlineStr">
        <is>
          <t xml:space="preserve"> </t>
        </is>
      </c>
      <c r="C12" s="4" t="inlineStr">
        <is>
          <t xml:space="preserve"> </t>
        </is>
      </c>
      <c r="D12" s="6" t="n">
        <v>-7323</v>
      </c>
      <c r="E12" s="4" t="inlineStr">
        <is>
          <t xml:space="preserve"> </t>
        </is>
      </c>
      <c r="F12" s="6" t="n">
        <v>-7323</v>
      </c>
      <c r="G12" s="6" t="n">
        <v>7323</v>
      </c>
      <c r="H12" s="4" t="inlineStr">
        <is>
          <t xml:space="preserve"> </t>
        </is>
      </c>
    </row>
    <row r="13">
      <c r="A13" s="4" t="inlineStr">
        <is>
          <t>Balance at Dec. 31, 2019</t>
        </is>
      </c>
      <c r="B13" s="5" t="n">
        <v>2</v>
      </c>
      <c r="C13" s="5" t="n">
        <v>3</v>
      </c>
      <c r="D13" s="6" t="n">
        <v>2822</v>
      </c>
      <c r="E13" s="6" t="n">
        <v>-28989</v>
      </c>
      <c r="F13" s="6" t="n">
        <v>-26162</v>
      </c>
      <c r="G13" s="6" t="n">
        <v>-2378</v>
      </c>
      <c r="H13" s="6" t="n">
        <v>-28540</v>
      </c>
    </row>
    <row r="14">
      <c r="A14" s="4" t="inlineStr">
        <is>
          <t>Balance (in Shares) at Dec. 31, 2019</t>
        </is>
      </c>
      <c r="B14" s="6" t="n">
        <v>22494</v>
      </c>
      <c r="C14" s="6" t="n">
        <v>31394</v>
      </c>
    </row>
    <row r="15">
      <c r="A15" s="4" t="inlineStr">
        <is>
          <t>Net income (loss)</t>
        </is>
      </c>
      <c r="B15" s="4" t="inlineStr">
        <is>
          <t xml:space="preserve"> </t>
        </is>
      </c>
      <c r="C15" s="4" t="inlineStr">
        <is>
          <t xml:space="preserve"> </t>
        </is>
      </c>
      <c r="D15" s="4" t="inlineStr">
        <is>
          <t xml:space="preserve"> </t>
        </is>
      </c>
      <c r="E15" s="6" t="n">
        <v>-236867</v>
      </c>
      <c r="F15" s="6" t="n">
        <v>-236867</v>
      </c>
      <c r="G15" s="6" t="n">
        <v>7087</v>
      </c>
      <c r="H15" s="6" t="n">
        <v>-229780</v>
      </c>
    </row>
    <row r="16">
      <c r="A16" s="4" t="inlineStr">
        <is>
          <t>Stock-based compensation</t>
        </is>
      </c>
      <c r="B16" s="4" t="inlineStr">
        <is>
          <t xml:space="preserve"> </t>
        </is>
      </c>
      <c r="C16" s="4" t="inlineStr">
        <is>
          <t xml:space="preserve"> </t>
        </is>
      </c>
      <c r="D16" s="6" t="n">
        <v>2185</v>
      </c>
      <c r="E16" s="4" t="inlineStr">
        <is>
          <t xml:space="preserve"> </t>
        </is>
      </c>
      <c r="F16" s="6" t="n">
        <v>2185</v>
      </c>
      <c r="G16" s="4" t="inlineStr">
        <is>
          <t xml:space="preserve"> </t>
        </is>
      </c>
      <c r="H16" s="6" t="n">
        <v>2185</v>
      </c>
    </row>
    <row r="17">
      <c r="A17" s="4" t="inlineStr">
        <is>
          <t>Issuance of stock (in Shares)</t>
        </is>
      </c>
      <c r="B17" s="6" t="n">
        <v>83</v>
      </c>
      <c r="C17" s="4" t="inlineStr">
        <is>
          <t xml:space="preserve"> </t>
        </is>
      </c>
    </row>
    <row r="18">
      <c r="A18" s="4" t="inlineStr">
        <is>
          <t>Exchange of stock</t>
        </is>
      </c>
      <c r="B18" s="5" t="n">
        <v>3</v>
      </c>
      <c r="C18" s="5"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of stock (in Shares)</t>
        </is>
      </c>
      <c r="B19" s="6" t="n">
        <v>30858</v>
      </c>
      <c r="C19" s="6" t="n">
        <v>-30858</v>
      </c>
    </row>
    <row r="20">
      <c r="A20" s="4" t="inlineStr">
        <is>
          <t>Exercise of warrants</t>
        </is>
      </c>
      <c r="B20" s="5" t="n">
        <v>1</v>
      </c>
      <c r="C20" s="4" t="inlineStr">
        <is>
          <t xml:space="preserve"> </t>
        </is>
      </c>
      <c r="D20" s="6" t="n">
        <v>218113</v>
      </c>
      <c r="E20" s="4" t="inlineStr">
        <is>
          <t xml:space="preserve"> </t>
        </is>
      </c>
      <c r="F20" s="6" t="n">
        <v>218114</v>
      </c>
      <c r="G20" s="4" t="inlineStr">
        <is>
          <t xml:space="preserve"> </t>
        </is>
      </c>
      <c r="H20" s="6" t="n">
        <v>218114</v>
      </c>
    </row>
    <row r="21">
      <c r="A21" s="4" t="inlineStr">
        <is>
          <t>Exercise of warrants (in Shares)</t>
        </is>
      </c>
      <c r="B21" s="6" t="n">
        <v>7621</v>
      </c>
      <c r="C21" s="4" t="inlineStr">
        <is>
          <t xml:space="preserve"> </t>
        </is>
      </c>
    </row>
    <row r="22">
      <c r="A22" s="4" t="inlineStr">
        <is>
          <t>Exercise of incremental loan warrants</t>
        </is>
      </c>
      <c r="B22" s="4" t="inlineStr">
        <is>
          <t xml:space="preserve"> </t>
        </is>
      </c>
      <c r="C22" s="4" t="inlineStr">
        <is>
          <t xml:space="preserve"> </t>
        </is>
      </c>
      <c r="D22" s="6" t="n">
        <v>81040</v>
      </c>
      <c r="E22" s="4" t="inlineStr">
        <is>
          <t xml:space="preserve"> </t>
        </is>
      </c>
      <c r="F22" s="6" t="n">
        <v>81040</v>
      </c>
      <c r="G22" s="4" t="inlineStr">
        <is>
          <t xml:space="preserve"> </t>
        </is>
      </c>
      <c r="H22" s="6" t="n">
        <v>81040</v>
      </c>
    </row>
    <row r="23">
      <c r="A23" s="4" t="inlineStr">
        <is>
          <t>Exercise of incremental loan warrants (in Shares)</t>
        </is>
      </c>
      <c r="B23" s="6" t="n">
        <v>2613</v>
      </c>
      <c r="C23" s="4" t="inlineStr">
        <is>
          <t xml:space="preserve"> </t>
        </is>
      </c>
    </row>
    <row r="24">
      <c r="A24" s="4" t="inlineStr">
        <is>
          <t>Exercise of stock options</t>
        </is>
      </c>
      <c r="B24" s="4" t="inlineStr">
        <is>
          <t xml:space="preserve"> </t>
        </is>
      </c>
      <c r="C24" s="4" t="inlineStr">
        <is>
          <t xml:space="preserve"> </t>
        </is>
      </c>
      <c r="D24" s="6" t="n">
        <v>2007</v>
      </c>
      <c r="E24" s="4" t="inlineStr">
        <is>
          <t xml:space="preserve"> </t>
        </is>
      </c>
      <c r="F24" s="6" t="n">
        <v>2007</v>
      </c>
      <c r="G24" s="4" t="inlineStr">
        <is>
          <t xml:space="preserve"> </t>
        </is>
      </c>
      <c r="H24" s="6" t="n">
        <v>2007</v>
      </c>
    </row>
    <row r="25">
      <c r="A25" s="4" t="inlineStr">
        <is>
          <t>Exercise of stock options (in Shares)</t>
        </is>
      </c>
      <c r="B25" s="6" t="n">
        <v>281</v>
      </c>
      <c r="C25" s="4" t="inlineStr">
        <is>
          <t xml:space="preserve"> </t>
        </is>
      </c>
    </row>
    <row r="26">
      <c r="A26" s="4" t="inlineStr">
        <is>
          <t>Tax receivable agreement liability</t>
        </is>
      </c>
      <c r="B26" s="4" t="inlineStr">
        <is>
          <t xml:space="preserve"> </t>
        </is>
      </c>
      <c r="C26" s="4" t="inlineStr">
        <is>
          <t xml:space="preserve"> </t>
        </is>
      </c>
      <c r="D26" s="6" t="n">
        <v>-137314</v>
      </c>
      <c r="E26" s="4" t="inlineStr">
        <is>
          <t xml:space="preserve"> </t>
        </is>
      </c>
      <c r="F26" s="6" t="n">
        <v>-137314</v>
      </c>
      <c r="G26" s="4" t="inlineStr">
        <is>
          <t xml:space="preserve"> </t>
        </is>
      </c>
      <c r="H26" s="6" t="n">
        <v>-137314</v>
      </c>
    </row>
    <row r="27">
      <c r="A27" s="4" t="inlineStr">
        <is>
          <t>Deferred income taxes</t>
        </is>
      </c>
      <c r="B27" s="4" t="inlineStr">
        <is>
          <t xml:space="preserve"> </t>
        </is>
      </c>
      <c r="C27" s="4" t="inlineStr">
        <is>
          <t xml:space="preserve"> </t>
        </is>
      </c>
      <c r="D27" s="6" t="n">
        <v>165676</v>
      </c>
      <c r="E27" s="4" t="inlineStr">
        <is>
          <t xml:space="preserve"> </t>
        </is>
      </c>
      <c r="F27" s="6" t="n">
        <v>165676</v>
      </c>
      <c r="G27" s="4" t="inlineStr">
        <is>
          <t xml:space="preserve"> </t>
        </is>
      </c>
      <c r="H27" s="6" t="n">
        <v>165676</v>
      </c>
    </row>
    <row r="28">
      <c r="A28" s="4" t="inlineStr">
        <is>
          <t>Forfeiture of unvested stock (in Shares)</t>
        </is>
      </c>
      <c r="B28" s="6" t="n">
        <v>-36</v>
      </c>
      <c r="C28" s="4" t="inlineStr">
        <is>
          <t xml:space="preserve"> </t>
        </is>
      </c>
    </row>
    <row r="29">
      <c r="A29" s="4" t="inlineStr">
        <is>
          <t>Accrued tax distributions</t>
        </is>
      </c>
      <c r="B29" s="4" t="inlineStr">
        <is>
          <t xml:space="preserve"> </t>
        </is>
      </c>
      <c r="C29" s="4" t="inlineStr">
        <is>
          <t xml:space="preserve"> </t>
        </is>
      </c>
      <c r="D29" s="6" t="n">
        <v>-5847</v>
      </c>
      <c r="E29" s="4" t="inlineStr">
        <is>
          <t xml:space="preserve"> </t>
        </is>
      </c>
      <c r="F29" s="6" t="n">
        <v>-5847</v>
      </c>
      <c r="G29" s="4" t="inlineStr">
        <is>
          <t xml:space="preserve"> </t>
        </is>
      </c>
      <c r="H29" s="6" t="n">
        <v>-5847</v>
      </c>
    </row>
    <row r="30">
      <c r="A30" s="4" t="inlineStr">
        <is>
          <t>Impact of transactions affecting NCI</t>
        </is>
      </c>
      <c r="B30" s="4" t="inlineStr">
        <is>
          <t xml:space="preserve"> </t>
        </is>
      </c>
      <c r="C30" s="4" t="inlineStr">
        <is>
          <t xml:space="preserve"> </t>
        </is>
      </c>
      <c r="D30" s="6" t="n">
        <v>4365</v>
      </c>
      <c r="E30" s="4" t="inlineStr">
        <is>
          <t xml:space="preserve"> </t>
        </is>
      </c>
      <c r="F30" s="6" t="n">
        <v>4365</v>
      </c>
      <c r="G30" s="6" t="n">
        <v>-4365</v>
      </c>
      <c r="H30" s="4" t="inlineStr">
        <is>
          <t xml:space="preserve"> </t>
        </is>
      </c>
    </row>
    <row r="31">
      <c r="A31" s="4" t="inlineStr">
        <is>
          <t>Balance at Dec. 31, 2020</t>
        </is>
      </c>
      <c r="B31" s="5" t="n">
        <v>6</v>
      </c>
      <c r="C31" s="4" t="inlineStr">
        <is>
          <t xml:space="preserve"> </t>
        </is>
      </c>
      <c r="D31" s="6" t="n">
        <v>333047</v>
      </c>
      <c r="E31" s="6" t="n">
        <v>-265856</v>
      </c>
      <c r="F31" s="6" t="n">
        <v>67197</v>
      </c>
      <c r="G31" s="6" t="n">
        <v>344</v>
      </c>
      <c r="H31" s="6" t="n">
        <v>67541</v>
      </c>
    </row>
    <row r="32">
      <c r="A32" s="4" t="inlineStr">
        <is>
          <t>Balance (in Shares) at Dec. 31, 2020</t>
        </is>
      </c>
      <c r="B32" s="6" t="n">
        <v>63914</v>
      </c>
      <c r="C32" s="6" t="n">
        <v>536</v>
      </c>
    </row>
    <row r="33">
      <c r="A33" s="4" t="inlineStr">
        <is>
          <t>Net income (loss)</t>
        </is>
      </c>
      <c r="B33" s="4" t="inlineStr">
        <is>
          <t xml:space="preserve"> </t>
        </is>
      </c>
      <c r="C33" s="4" t="inlineStr">
        <is>
          <t xml:space="preserve"> </t>
        </is>
      </c>
      <c r="D33" s="4" t="inlineStr">
        <is>
          <t xml:space="preserve"> </t>
        </is>
      </c>
      <c r="E33" s="6" t="n">
        <v>4031</v>
      </c>
      <c r="F33" s="6" t="n">
        <v>4031</v>
      </c>
      <c r="G33" s="6" t="n">
        <v>-160</v>
      </c>
      <c r="H33" s="6" t="n">
        <v>3871</v>
      </c>
    </row>
    <row r="34">
      <c r="A34" s="4" t="inlineStr">
        <is>
          <t>Stock-based compensation</t>
        </is>
      </c>
      <c r="B34" s="4" t="inlineStr">
        <is>
          <t xml:space="preserve"> </t>
        </is>
      </c>
      <c r="C34" s="4" t="inlineStr">
        <is>
          <t xml:space="preserve"> </t>
        </is>
      </c>
      <c r="D34" s="6" t="n">
        <v>3366</v>
      </c>
      <c r="E34" s="4" t="inlineStr">
        <is>
          <t xml:space="preserve"> </t>
        </is>
      </c>
      <c r="F34" s="6" t="n">
        <v>3366</v>
      </c>
      <c r="G34" s="4" t="inlineStr">
        <is>
          <t xml:space="preserve"> </t>
        </is>
      </c>
      <c r="H34" s="6" t="n">
        <v>3366</v>
      </c>
    </row>
    <row r="35">
      <c r="A35" s="4" t="inlineStr">
        <is>
          <t>Exchange of stock (in Shares)</t>
        </is>
      </c>
      <c r="B35" s="6" t="n">
        <v>88</v>
      </c>
      <c r="C35" s="6" t="n">
        <v>-88</v>
      </c>
    </row>
    <row r="36">
      <c r="A36" s="4" t="inlineStr">
        <is>
          <t>Exercise of warrants</t>
        </is>
      </c>
      <c r="B36" s="5" t="n">
        <v>1</v>
      </c>
      <c r="C36" s="4" t="inlineStr">
        <is>
          <t xml:space="preserve"> </t>
        </is>
      </c>
      <c r="D36" s="6" t="n">
        <v>64426</v>
      </c>
      <c r="E36" s="4" t="inlineStr">
        <is>
          <t xml:space="preserve"> </t>
        </is>
      </c>
      <c r="F36" s="6" t="n">
        <v>64427</v>
      </c>
      <c r="G36" s="4" t="inlineStr">
        <is>
          <t xml:space="preserve"> </t>
        </is>
      </c>
      <c r="H36" s="6" t="n">
        <v>64427</v>
      </c>
    </row>
    <row r="37">
      <c r="A37" s="4" t="inlineStr">
        <is>
          <t>Exercise of warrants (in Shares)</t>
        </is>
      </c>
      <c r="B37" s="6" t="n">
        <v>2298</v>
      </c>
      <c r="C37" s="4" t="inlineStr">
        <is>
          <t xml:space="preserve"> </t>
        </is>
      </c>
    </row>
    <row r="38">
      <c r="A38" s="4" t="inlineStr">
        <is>
          <t>Exercise of stock options</t>
        </is>
      </c>
      <c r="B38" s="4" t="inlineStr">
        <is>
          <t xml:space="preserve"> </t>
        </is>
      </c>
      <c r="C38" s="4" t="inlineStr">
        <is>
          <t xml:space="preserve"> </t>
        </is>
      </c>
      <c r="D38" s="6" t="n">
        <v>1418</v>
      </c>
      <c r="E38" s="4" t="inlineStr">
        <is>
          <t xml:space="preserve"> </t>
        </is>
      </c>
      <c r="F38" s="6" t="n">
        <v>1418</v>
      </c>
      <c r="G38" s="4" t="inlineStr">
        <is>
          <t xml:space="preserve"> </t>
        </is>
      </c>
      <c r="H38" s="6" t="n">
        <v>1418</v>
      </c>
    </row>
    <row r="39">
      <c r="A39" s="4" t="inlineStr">
        <is>
          <t>Exercise of stock options (in Shares)</t>
        </is>
      </c>
      <c r="B39" s="6" t="n">
        <v>171</v>
      </c>
      <c r="C39" s="4" t="inlineStr">
        <is>
          <t xml:space="preserve"> </t>
        </is>
      </c>
    </row>
    <row r="40">
      <c r="A40" s="4" t="inlineStr">
        <is>
          <t>Tax receivable agreement liability</t>
        </is>
      </c>
      <c r="B40" s="4" t="inlineStr">
        <is>
          <t xml:space="preserve"> </t>
        </is>
      </c>
      <c r="C40" s="4" t="inlineStr">
        <is>
          <t xml:space="preserve"> </t>
        </is>
      </c>
      <c r="D40" s="6" t="n">
        <v>-760</v>
      </c>
      <c r="E40" s="4" t="inlineStr">
        <is>
          <t xml:space="preserve"> </t>
        </is>
      </c>
      <c r="F40" s="6" t="n">
        <v>-760</v>
      </c>
      <c r="G40" s="4" t="inlineStr">
        <is>
          <t xml:space="preserve"> </t>
        </is>
      </c>
      <c r="H40" s="6" t="n">
        <v>-760</v>
      </c>
    </row>
    <row r="41">
      <c r="A41" s="4" t="inlineStr">
        <is>
          <t>Deferred income taxes</t>
        </is>
      </c>
      <c r="B41" s="4" t="inlineStr">
        <is>
          <t xml:space="preserve"> </t>
        </is>
      </c>
      <c r="C41" s="4" t="inlineStr">
        <is>
          <t xml:space="preserve"> </t>
        </is>
      </c>
      <c r="D41" s="6" t="n">
        <v>2937</v>
      </c>
      <c r="E41" s="4" t="inlineStr">
        <is>
          <t xml:space="preserve"> </t>
        </is>
      </c>
      <c r="F41" s="6" t="n">
        <v>2937</v>
      </c>
      <c r="G41" s="4" t="inlineStr">
        <is>
          <t xml:space="preserve"> </t>
        </is>
      </c>
      <c r="H41" s="6" t="n">
        <v>2937</v>
      </c>
    </row>
    <row r="42">
      <c r="A42" s="4" t="inlineStr">
        <is>
          <t>Accrued tax distributions</t>
        </is>
      </c>
      <c r="B42" s="4" t="inlineStr">
        <is>
          <t xml:space="preserve"> </t>
        </is>
      </c>
      <c r="C42" s="4" t="inlineStr">
        <is>
          <t xml:space="preserve"> </t>
        </is>
      </c>
      <c r="D42" s="6" t="n">
        <v>-401</v>
      </c>
      <c r="E42" s="4" t="inlineStr">
        <is>
          <t xml:space="preserve"> </t>
        </is>
      </c>
      <c r="F42" s="6" t="n">
        <v>-401</v>
      </c>
      <c r="G42" s="4" t="inlineStr">
        <is>
          <t xml:space="preserve"> </t>
        </is>
      </c>
      <c r="H42" s="6" t="n">
        <v>-401</v>
      </c>
    </row>
    <row r="43">
      <c r="A43" s="4" t="inlineStr">
        <is>
          <t>Issuance of common stock (in Shares)</t>
        </is>
      </c>
      <c r="B43" s="6" t="n">
        <v>22</v>
      </c>
    </row>
    <row r="44">
      <c r="A44" s="4" t="inlineStr">
        <is>
          <t>InnoHold indemnification payment</t>
        </is>
      </c>
      <c r="B44" s="4" t="inlineStr">
        <is>
          <t xml:space="preserve"> </t>
        </is>
      </c>
      <c r="C44" s="4" t="inlineStr">
        <is>
          <t xml:space="preserve"> </t>
        </is>
      </c>
      <c r="D44" s="6" t="n">
        <v>4142</v>
      </c>
      <c r="E44" s="4" t="inlineStr">
        <is>
          <t xml:space="preserve"> </t>
        </is>
      </c>
      <c r="F44" s="6" t="n">
        <v>4142</v>
      </c>
      <c r="G44" s="4" t="inlineStr">
        <is>
          <t xml:space="preserve"> </t>
        </is>
      </c>
      <c r="H44" s="6" t="n">
        <v>4142</v>
      </c>
    </row>
    <row r="45">
      <c r="A45" s="4" t="inlineStr">
        <is>
          <t>Impact of transactions affecting NCI</t>
        </is>
      </c>
      <c r="B45" s="4" t="inlineStr">
        <is>
          <t xml:space="preserve"> </t>
        </is>
      </c>
      <c r="C45" s="4" t="inlineStr">
        <is>
          <t xml:space="preserve"> </t>
        </is>
      </c>
      <c r="D45" s="6" t="n">
        <v>-584</v>
      </c>
      <c r="E45" s="4" t="inlineStr">
        <is>
          <t xml:space="preserve"> </t>
        </is>
      </c>
      <c r="F45" s="6" t="n">
        <v>-584</v>
      </c>
      <c r="G45" s="6" t="n">
        <v>584</v>
      </c>
      <c r="H45" s="4" t="inlineStr">
        <is>
          <t xml:space="preserve"> </t>
        </is>
      </c>
    </row>
    <row r="46">
      <c r="A46" s="4" t="inlineStr">
        <is>
          <t>Balance at Dec. 31, 2021</t>
        </is>
      </c>
      <c r="B46" s="5" t="n">
        <v>7</v>
      </c>
      <c r="D46" s="5" t="n">
        <v>407591</v>
      </c>
      <c r="E46" s="5" t="n">
        <v>-261825</v>
      </c>
      <c r="F46" s="5" t="n">
        <v>145773</v>
      </c>
      <c r="G46" s="5" t="n">
        <v>768</v>
      </c>
      <c r="H46" s="5" t="n">
        <v>146541</v>
      </c>
    </row>
    <row r="47">
      <c r="A47" s="4" t="inlineStr">
        <is>
          <t>Balance (in Shares) at Dec. 31, 2021</t>
        </is>
      </c>
      <c r="B47" s="6" t="n">
        <v>66493</v>
      </c>
      <c r="C47" s="6" t="n">
        <v>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1</t>
        </is>
      </c>
      <c r="C1" s="2" t="inlineStr">
        <is>
          <t>Dec. 31, 2020</t>
        </is>
      </c>
    </row>
    <row r="2">
      <c r="A2" s="3" t="inlineStr">
        <is>
          <t>Schedule of inventories [Abstract]</t>
        </is>
      </c>
    </row>
    <row r="3">
      <c r="A3" s="4" t="inlineStr">
        <is>
          <t>Raw materials</t>
        </is>
      </c>
      <c r="B3" s="5" t="n">
        <v>33609</v>
      </c>
      <c r="C3" s="5" t="n">
        <v>26372</v>
      </c>
    </row>
    <row r="4">
      <c r="A4" s="4" t="inlineStr">
        <is>
          <t>Work-in-process</t>
        </is>
      </c>
      <c r="B4" s="6" t="n">
        <v>4023</v>
      </c>
      <c r="C4" s="6" t="n">
        <v>3593</v>
      </c>
    </row>
    <row r="5">
      <c r="A5" s="4" t="inlineStr">
        <is>
          <t>Finished goods</t>
        </is>
      </c>
      <c r="B5" s="6" t="n">
        <v>63419</v>
      </c>
      <c r="C5" s="6" t="n">
        <v>36280</v>
      </c>
    </row>
    <row r="6">
      <c r="A6" s="4" t="inlineStr">
        <is>
          <t>Inventory obsolescence reserve</t>
        </is>
      </c>
      <c r="B6" s="6" t="n">
        <v>-2361</v>
      </c>
      <c r="C6" s="6" t="n">
        <v>-519</v>
      </c>
    </row>
    <row r="7">
      <c r="A7" s="4" t="inlineStr">
        <is>
          <t>Inventories, net</t>
        </is>
      </c>
      <c r="B7" s="5" t="n">
        <v>98690</v>
      </c>
      <c r="C7" s="5" t="n">
        <v>65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apitalized interest</t>
        </is>
      </c>
      <c r="B4" s="5" t="n">
        <v>1</v>
      </c>
    </row>
    <row r="5">
      <c r="A5" s="4" t="inlineStr">
        <is>
          <t>Depreciation expense</t>
        </is>
      </c>
      <c r="B5" s="9" t="n">
        <v>9.199999999999999</v>
      </c>
      <c r="C5" s="9" t="n">
        <v>5.5</v>
      </c>
      <c r="D5" s="9" t="n">
        <v>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Schedule of property and equipment [Abstract]</t>
        </is>
      </c>
    </row>
    <row r="3">
      <c r="A3" s="4" t="inlineStr">
        <is>
          <t>Equipment</t>
        </is>
      </c>
      <c r="B3" s="5" t="n">
        <v>58094</v>
      </c>
      <c r="C3" s="5" t="n">
        <v>30508</v>
      </c>
    </row>
    <row r="4">
      <c r="A4" s="4" t="inlineStr">
        <is>
          <t>Equipment in progress</t>
        </is>
      </c>
      <c r="B4" s="6" t="n">
        <v>19840</v>
      </c>
      <c r="C4" s="6" t="n">
        <v>18648</v>
      </c>
    </row>
    <row r="5">
      <c r="A5" s="4" t="inlineStr">
        <is>
          <t>Leasehold improvements</t>
        </is>
      </c>
      <c r="B5" s="6" t="n">
        <v>38098</v>
      </c>
      <c r="C5" s="6" t="n">
        <v>15758</v>
      </c>
    </row>
    <row r="6">
      <c r="A6" s="4" t="inlineStr">
        <is>
          <t>Furniture and fixtures</t>
        </is>
      </c>
      <c r="B6" s="6" t="n">
        <v>12482</v>
      </c>
      <c r="C6" s="6" t="n">
        <v>5160</v>
      </c>
    </row>
    <row r="7">
      <c r="A7" s="4" t="inlineStr">
        <is>
          <t>Office equipment</t>
        </is>
      </c>
      <c r="B7" s="6" t="n">
        <v>4843</v>
      </c>
      <c r="C7" s="6" t="n">
        <v>3185</v>
      </c>
    </row>
    <row r="8">
      <c r="A8" s="4" t="inlineStr">
        <is>
          <t>Total property and equipment</t>
        </is>
      </c>
      <c r="B8" s="6" t="n">
        <v>133357</v>
      </c>
      <c r="C8" s="6" t="n">
        <v>73259</v>
      </c>
    </row>
    <row r="9">
      <c r="A9" s="4" t="inlineStr">
        <is>
          <t>Accumulated depreciation</t>
        </is>
      </c>
      <c r="B9" s="6" t="n">
        <v>-20743</v>
      </c>
      <c r="C9" s="6" t="n">
        <v>-11773</v>
      </c>
    </row>
    <row r="10">
      <c r="A10" s="4" t="inlineStr">
        <is>
          <t>Property and equipment, net</t>
        </is>
      </c>
      <c r="B10" s="5" t="n">
        <v>112614</v>
      </c>
      <c r="C10" s="5" t="n">
        <v>61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6" customWidth="1" min="2" max="2"/>
    <col width="26" customWidth="1" min="3" max="3"/>
    <col width="14" customWidth="1" min="4" max="4"/>
    <col width="14" customWidth="1" min="5" max="5"/>
  </cols>
  <sheetData>
    <row r="1">
      <c r="A1" s="1" t="inlineStr">
        <is>
          <t>Leas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Leases (Details) [Line Items]</t>
        </is>
      </c>
    </row>
    <row r="4">
      <c r="A4" s="4" t="inlineStr">
        <is>
          <t>Initial lease terms</t>
        </is>
      </c>
      <c r="C4" s="4" t="inlineStr">
        <is>
          <t>16 years</t>
        </is>
      </c>
    </row>
    <row r="5">
      <c r="A5" s="4" t="inlineStr">
        <is>
          <t>Lease term</t>
        </is>
      </c>
      <c r="C5" s="4" t="inlineStr">
        <is>
          <t>10 years</t>
        </is>
      </c>
    </row>
    <row r="6">
      <c r="A6" s="4" t="inlineStr">
        <is>
          <t>Finance lease right of use asset</t>
        </is>
      </c>
      <c r="C6" s="9" t="n">
        <v>0.7</v>
      </c>
      <c r="D6" s="9" t="n">
        <v>0.6</v>
      </c>
    </row>
    <row r="7">
      <c r="A7" s="4" t="inlineStr">
        <is>
          <t>Recognized rent expense</t>
        </is>
      </c>
      <c r="E7" s="9" t="n">
        <v>3.9</v>
      </c>
    </row>
    <row r="8">
      <c r="A8" s="4" t="inlineStr">
        <is>
          <t>Undiscounted cash flows</t>
        </is>
      </c>
      <c r="B8" s="9" t="n">
        <v>11.6</v>
      </c>
    </row>
    <row r="9">
      <c r="A9" s="4" t="inlineStr">
        <is>
          <t>Tenant improvement allowances</t>
        </is>
      </c>
      <c r="B9" s="9" t="n">
        <v>3.2</v>
      </c>
    </row>
    <row r="10">
      <c r="A10" s="4" t="inlineStr">
        <is>
          <t>Weighted-average remaining term of operating leases</t>
        </is>
      </c>
      <c r="C10" s="4" t="inlineStr">
        <is>
          <t>10 years 8 months 12 days</t>
        </is>
      </c>
    </row>
    <row r="11">
      <c r="A11" s="4" t="inlineStr">
        <is>
          <t>Weighted-average discount rate</t>
        </is>
      </c>
      <c r="C11" s="4" t="inlineStr">
        <is>
          <t>5.30%</t>
        </is>
      </c>
      <c r="D11" s="4" t="inlineStr">
        <is>
          <t>6.18%</t>
        </is>
      </c>
    </row>
    <row r="12">
      <c r="A12" s="4" t="inlineStr">
        <is>
          <t>Present value of asset retirement</t>
        </is>
      </c>
      <c r="D12" s="9" t="n">
        <v>0.9</v>
      </c>
    </row>
    <row r="13">
      <c r="A13" s="4" t="inlineStr">
        <is>
          <t>ARO liability net</t>
        </is>
      </c>
      <c r="C13" s="9" t="n">
        <v>0.1</v>
      </c>
    </row>
    <row r="14">
      <c r="A14" s="4" t="inlineStr">
        <is>
          <t>ARO liability</t>
        </is>
      </c>
      <c r="C14" s="9" t="n">
        <v>0.9</v>
      </c>
      <c r="D14" s="9" t="n">
        <v>0.9</v>
      </c>
    </row>
    <row r="15">
      <c r="A15" s="4" t="inlineStr">
        <is>
          <t>Minimum [Member] | Vehicles and Other Equipment [Member]</t>
        </is>
      </c>
    </row>
    <row r="16">
      <c r="A16" s="3" t="inlineStr">
        <is>
          <t>Leases (Details) [Line Items]</t>
        </is>
      </c>
    </row>
    <row r="17">
      <c r="A17" s="4" t="inlineStr">
        <is>
          <t>Lease term</t>
        </is>
      </c>
      <c r="C17" s="4" t="inlineStr">
        <is>
          <t>3 years</t>
        </is>
      </c>
    </row>
    <row r="18">
      <c r="A18" s="4" t="inlineStr">
        <is>
          <t>Maximum [Member] | Vehicles and Other Equipment [Member]</t>
        </is>
      </c>
    </row>
    <row r="19">
      <c r="A19" s="3" t="inlineStr">
        <is>
          <t>Leases (Details) [Line Items]</t>
        </is>
      </c>
    </row>
    <row r="20">
      <c r="A20" s="4" t="inlineStr">
        <is>
          <t>Lease term</t>
        </is>
      </c>
      <c r="C20" s="4" t="inlineStr">
        <is>
          <t>5 years</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Schedule of lease costs - USD ($) $ in Thousands</t>
        </is>
      </c>
      <c r="B1" s="2" t="inlineStr">
        <is>
          <t>12 Months Ended</t>
        </is>
      </c>
    </row>
    <row r="2">
      <c r="B2" s="2" t="inlineStr">
        <is>
          <t>Dec. 31, 2021</t>
        </is>
      </c>
      <c r="C2" s="2" t="inlineStr">
        <is>
          <t>Dec. 31, 2020</t>
        </is>
      </c>
    </row>
    <row r="3">
      <c r="A3" s="3" t="inlineStr">
        <is>
          <t>Schedule of lease costs [Abstract]</t>
        </is>
      </c>
    </row>
    <row r="4">
      <c r="A4" s="4" t="inlineStr">
        <is>
          <t>Operating lease costs</t>
        </is>
      </c>
      <c r="B4" s="5" t="n">
        <v>8910</v>
      </c>
      <c r="C4" s="5" t="n">
        <v>5736</v>
      </c>
    </row>
    <row r="5">
      <c r="A5" s="4" t="inlineStr">
        <is>
          <t>Variable lease costs</t>
        </is>
      </c>
      <c r="B5" s="6" t="n">
        <v>2207</v>
      </c>
      <c r="C5" s="6" t="n">
        <v>317</v>
      </c>
    </row>
    <row r="6">
      <c r="A6" s="4" t="inlineStr">
        <is>
          <t>Short-term lease costs</t>
        </is>
      </c>
      <c r="B6" s="6" t="n">
        <v>224</v>
      </c>
      <c r="C6" s="6" t="n">
        <v>34</v>
      </c>
    </row>
    <row r="7">
      <c r="A7" s="4" t="inlineStr">
        <is>
          <t>Total lease costs</t>
        </is>
      </c>
      <c r="B7" s="5" t="n">
        <v>11341</v>
      </c>
      <c r="C7" s="5" t="n">
        <v>60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Details) - Schedule of undiscounted cash flows for each of the first five years and total remaining years to the operating lease liabilities $ in Thousands</t>
        </is>
      </c>
      <c r="B1" s="2" t="inlineStr">
        <is>
          <t>Dec. 31, 2021USD ($)</t>
        </is>
      </c>
    </row>
    <row r="2">
      <c r="A2" s="3" t="inlineStr">
        <is>
          <t>Schedule of undiscounted cash flows for each of the first five years and total remaining years to the operating lease liabilities [Abstract]</t>
        </is>
      </c>
    </row>
    <row r="3">
      <c r="A3" s="4" t="inlineStr">
        <is>
          <t>2022</t>
        </is>
      </c>
      <c r="B3" s="5" t="n">
        <v>8453</v>
      </c>
      <c r="C3" s="4" t="inlineStr">
        <is>
          <t>[1]</t>
        </is>
      </c>
    </row>
    <row r="4">
      <c r="A4" s="4" t="inlineStr">
        <is>
          <t>2023</t>
        </is>
      </c>
      <c r="B4" s="6" t="n">
        <v>11475</v>
      </c>
    </row>
    <row r="5">
      <c r="A5" s="4" t="inlineStr">
        <is>
          <t>2024</t>
        </is>
      </c>
      <c r="B5" s="6" t="n">
        <v>11514</v>
      </c>
    </row>
    <row r="6">
      <c r="A6" s="4" t="inlineStr">
        <is>
          <t>2025</t>
        </is>
      </c>
      <c r="B6" s="6" t="n">
        <v>11408</v>
      </c>
    </row>
    <row r="7">
      <c r="A7" s="4" t="inlineStr">
        <is>
          <t>2026</t>
        </is>
      </c>
      <c r="B7" s="6" t="n">
        <v>11286</v>
      </c>
    </row>
    <row r="8">
      <c r="A8" s="4" t="inlineStr">
        <is>
          <t>Thereafter</t>
        </is>
      </c>
      <c r="B8" s="6" t="n">
        <v>63360</v>
      </c>
    </row>
    <row r="9">
      <c r="A9" s="4" t="inlineStr">
        <is>
          <t>Total operating lease payments</t>
        </is>
      </c>
      <c r="B9" s="6" t="n">
        <v>117496</v>
      </c>
    </row>
    <row r="10">
      <c r="A10" s="4" t="inlineStr">
        <is>
          <t>Less – lease payments representing interest</t>
        </is>
      </c>
      <c r="B10" s="6" t="n">
        <v>-29284</v>
      </c>
    </row>
    <row r="11">
      <c r="A11" s="4" t="inlineStr">
        <is>
          <t>Present value of operating lease payments</t>
        </is>
      </c>
      <c r="B11" s="5" t="n">
        <v>88212</v>
      </c>
    </row>
    <row r="12"/>
    <row r="13">
      <c r="A13" s="4" t="inlineStr">
        <is>
          <t>[1]</t>
        </is>
      </c>
      <c r="B13" s="4" t="inlineStr">
        <is>
          <t>Amount consists of $11.6 million of undiscounted cash flows offset by $3.2 million of tenant improvement allowances which are expected to be fully utilized in fiscal 2022.</t>
        </is>
      </c>
    </row>
  </sheetData>
  <mergeCells count="3">
    <mergeCell ref="B1:C1"/>
    <mergeCell ref="A12:C12"/>
    <mergeCell ref="B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information related to the company’s consolidated statement of cash flows - USD ($) $ in Thousands</t>
        </is>
      </c>
      <c r="B1" s="2" t="inlineStr">
        <is>
          <t>12 Months Ended</t>
        </is>
      </c>
    </row>
    <row r="2">
      <c r="B2" s="2" t="inlineStr">
        <is>
          <t>Dec. 31, 2021</t>
        </is>
      </c>
      <c r="C2" s="2" t="inlineStr">
        <is>
          <t>Dec. 31, 2020</t>
        </is>
      </c>
    </row>
    <row r="3">
      <c r="A3" s="3" t="inlineStr">
        <is>
          <t>Schedule of supplemental information related to the company’s consolidated statement of cash flows [Abstract]</t>
        </is>
      </c>
    </row>
    <row r="4">
      <c r="A4" s="4" t="inlineStr">
        <is>
          <t>Cash paid for amounts included in present value of operating lease liabilities</t>
        </is>
      </c>
      <c r="B4" s="5" t="n">
        <v>2779</v>
      </c>
      <c r="C4" s="5" t="n">
        <v>1732</v>
      </c>
    </row>
    <row r="5">
      <c r="A5" s="4" t="inlineStr">
        <is>
          <t>Right-of-use assets obtained in exchange for operating lease liabilities</t>
        </is>
      </c>
      <c r="B5" s="5" t="n">
        <v>31567</v>
      </c>
      <c r="C5" s="5" t="n">
        <v>172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tangible Assets (Details) - USD ($) $ in Millions</t>
        </is>
      </c>
      <c r="B1" s="2" t="inlineStr">
        <is>
          <t>Jan. 13, 2020</t>
        </is>
      </c>
      <c r="C1" s="2" t="inlineStr">
        <is>
          <t>Sep. 30, 2020</t>
        </is>
      </c>
      <c r="D1" s="2" t="inlineStr">
        <is>
          <t>Dec. 31, 2021</t>
        </is>
      </c>
      <c r="E1" s="2" t="inlineStr">
        <is>
          <t>Dec. 31, 2020</t>
        </is>
      </c>
      <c r="F1" s="2" t="inlineStr">
        <is>
          <t>Dec. 31, 2019</t>
        </is>
      </c>
      <c r="G1" s="2" t="inlineStr">
        <is>
          <t>Aug. 14, 2020</t>
        </is>
      </c>
    </row>
    <row r="2">
      <c r="A2" s="3" t="inlineStr">
        <is>
          <t>Goodwill and Intangible Assets Disclosure [Abstract]</t>
        </is>
      </c>
    </row>
    <row r="3">
      <c r="A3" s="4" t="inlineStr">
        <is>
          <t>Indefinite lived license agreements</t>
        </is>
      </c>
      <c r="G3" s="9" t="n">
        <v>8.5</v>
      </c>
    </row>
    <row r="4">
      <c r="A4" s="4" t="inlineStr">
        <is>
          <t>Intangible assets explanation description</t>
        </is>
      </c>
      <c r="B4" s="4" t="inlineStr">
        <is>
          <t>On
January 13, 2020, Purple LLC entered into a supply and services agreement with Responsive Surface Technology, LLC (“ReST”)
whereby the Company acquired a license and made a prepayment for future products and services to be provided by the third party. The
$4.0 million paid upon execution of the contract was allocated to a license for certain technologies ($2.2 million), inventory to be
utilized by the third party in the production of goods ($0.8 million) and future professional services to be delivered by the third party
($1.0 million). On October 13, 2020, Purple LLC filed suit against ReST and its parent company for alleged violations under the contract.
In response, ReST filed a counter lawsuit against Purple LLC. These lawsuits effectively ended any future performance under the contract.</t>
        </is>
      </c>
    </row>
    <row r="5">
      <c r="A5" s="4" t="inlineStr">
        <is>
          <t>Impairment charge of unamortized license costs</t>
        </is>
      </c>
      <c r="C5" s="9" t="n">
        <v>0.6</v>
      </c>
      <c r="D5" s="9" t="n">
        <v>0.6</v>
      </c>
    </row>
    <row r="6">
      <c r="A6" s="4" t="inlineStr">
        <is>
          <t>Prepaid professional fees</t>
        </is>
      </c>
      <c r="C6" s="10" t="n">
        <v>0.8</v>
      </c>
    </row>
    <row r="7">
      <c r="A7" s="4" t="inlineStr">
        <is>
          <t>Prepaid inventory</t>
        </is>
      </c>
      <c r="C7" s="9" t="n">
        <v>0.3</v>
      </c>
    </row>
    <row r="8">
      <c r="A8" s="4" t="inlineStr">
        <is>
          <t>Amortization expense</t>
        </is>
      </c>
      <c r="D8" s="9" t="n">
        <v>0.3</v>
      </c>
      <c r="E8" s="9" t="n">
        <v>2.4</v>
      </c>
      <c r="F8" s="9"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omponents of intangible assets - USD ($) $ in Thousands</t>
        </is>
      </c>
      <c r="B1" s="2" t="inlineStr">
        <is>
          <t>12 Months Ended</t>
        </is>
      </c>
    </row>
    <row r="2">
      <c r="B2" s="2" t="inlineStr">
        <is>
          <t>Dec. 31, 2021</t>
        </is>
      </c>
      <c r="C2" s="2" t="inlineStr">
        <is>
          <t>Dec. 31, 2020</t>
        </is>
      </c>
    </row>
    <row r="3">
      <c r="A3" s="3" t="inlineStr">
        <is>
          <t>Indefinite-lived Intangible Assets [Line Items]</t>
        </is>
      </c>
    </row>
    <row r="4">
      <c r="A4" s="4" t="inlineStr">
        <is>
          <t>Gross Cost</t>
        </is>
      </c>
      <c r="B4" s="5" t="n">
        <v>16073</v>
      </c>
      <c r="C4" s="5" t="n">
        <v>12527</v>
      </c>
    </row>
    <row r="5">
      <c r="A5" s="4" t="inlineStr">
        <is>
          <t>Accumulated Amortization</t>
        </is>
      </c>
      <c r="B5" s="6" t="n">
        <v>-2869</v>
      </c>
      <c r="C5" s="6" t="n">
        <v>-2582</v>
      </c>
    </row>
    <row r="6">
      <c r="A6" s="4" t="inlineStr">
        <is>
          <t>Net Carrying Value</t>
        </is>
      </c>
      <c r="B6" s="6" t="n">
        <v>13204</v>
      </c>
      <c r="C6" s="6" t="n">
        <v>9945</v>
      </c>
    </row>
    <row r="7">
      <c r="A7" s="4" t="inlineStr">
        <is>
          <t>Internet domain [Member]</t>
        </is>
      </c>
    </row>
    <row r="8">
      <c r="A8" s="3" t="inlineStr">
        <is>
          <t>Indefinite-lived Intangible Assets [Line Items]</t>
        </is>
      </c>
    </row>
    <row r="9">
      <c r="A9" s="4" t="inlineStr">
        <is>
          <t>Gross Cost</t>
        </is>
      </c>
      <c r="B9" s="6" t="n">
        <v>900</v>
      </c>
      <c r="C9" s="6" t="n">
        <v>900</v>
      </c>
    </row>
    <row r="10">
      <c r="A10" s="4" t="inlineStr">
        <is>
          <t>Accumulated Amortization</t>
        </is>
      </c>
      <c r="B10" s="6" t="n">
        <v>-250</v>
      </c>
      <c r="C10" s="6" t="n">
        <v>-190</v>
      </c>
    </row>
    <row r="11">
      <c r="A11" s="4" t="inlineStr">
        <is>
          <t>Net Carrying Value</t>
        </is>
      </c>
      <c r="B11" s="6" t="n">
        <v>650</v>
      </c>
      <c r="C11" s="6" t="n">
        <v>710</v>
      </c>
    </row>
    <row r="12">
      <c r="A12" s="4" t="inlineStr">
        <is>
          <t>License agreement [Member]</t>
        </is>
      </c>
    </row>
    <row r="13">
      <c r="A13" s="3" t="inlineStr">
        <is>
          <t>Indefinite-lived Intangible Assets [Line Items]</t>
        </is>
      </c>
    </row>
    <row r="14">
      <c r="A14" s="4" t="inlineStr">
        <is>
          <t>Gross Cost</t>
        </is>
      </c>
      <c r="B14" s="6" t="n">
        <v>2220</v>
      </c>
      <c r="C14" s="6" t="n">
        <v>2220</v>
      </c>
    </row>
    <row r="15">
      <c r="A15" s="4" t="inlineStr">
        <is>
          <t>Accumulated Amortization</t>
        </is>
      </c>
      <c r="B15" s="6" t="n">
        <v>-2220</v>
      </c>
      <c r="C15" s="6" t="n">
        <v>-2220</v>
      </c>
    </row>
    <row r="16">
      <c r="A16" s="4" t="inlineStr">
        <is>
          <t>Net Carrying Value</t>
        </is>
      </c>
      <c r="B16" s="4" t="inlineStr">
        <is>
          <t xml:space="preserve"> </t>
        </is>
      </c>
      <c r="C16" s="4" t="inlineStr">
        <is>
          <t xml:space="preserve"> </t>
        </is>
      </c>
    </row>
    <row r="17">
      <c r="A17" s="4" t="inlineStr">
        <is>
          <t>Internal-use software [Member]</t>
        </is>
      </c>
    </row>
    <row r="18">
      <c r="A18" s="3" t="inlineStr">
        <is>
          <t>Indefinite-lived Intangible Assets [Line Items]</t>
        </is>
      </c>
    </row>
    <row r="19">
      <c r="A19" s="4" t="inlineStr">
        <is>
          <t>Gross Cost</t>
        </is>
      </c>
      <c r="B19" s="6" t="n">
        <v>4467</v>
      </c>
      <c r="C19" s="6" t="n">
        <v>921</v>
      </c>
    </row>
    <row r="20">
      <c r="A20" s="4" t="inlineStr">
        <is>
          <t>Accumulated Amortization</t>
        </is>
      </c>
      <c r="B20" s="6" t="n">
        <v>-399</v>
      </c>
      <c r="C20" s="6" t="n">
        <v>-172</v>
      </c>
    </row>
    <row r="21">
      <c r="A21" s="4" t="inlineStr">
        <is>
          <t>Net Carrying Value</t>
        </is>
      </c>
      <c r="B21" s="5" t="n">
        <v>4068</v>
      </c>
      <c r="C21" s="6" t="n">
        <v>749</v>
      </c>
    </row>
    <row r="22">
      <c r="A22" s="4" t="inlineStr">
        <is>
          <t>Minimum [Member] | Internet domain [Member]</t>
        </is>
      </c>
    </row>
    <row r="23">
      <c r="A23" s="3" t="inlineStr">
        <is>
          <t>Indefinite-lived Intangible Assets [Line Items]</t>
        </is>
      </c>
    </row>
    <row r="24">
      <c r="A24" s="4" t="inlineStr">
        <is>
          <t>Useful life (year)</t>
        </is>
      </c>
      <c r="B24" s="4" t="inlineStr">
        <is>
          <t>15 years</t>
        </is>
      </c>
    </row>
    <row r="25">
      <c r="A25" s="4" t="inlineStr">
        <is>
          <t>Minimum [Member] | License agreement [Member]</t>
        </is>
      </c>
    </row>
    <row r="26">
      <c r="A26" s="3" t="inlineStr">
        <is>
          <t>Indefinite-lived Intangible Assets [Line Items]</t>
        </is>
      </c>
    </row>
    <row r="27">
      <c r="A27" s="4" t="inlineStr">
        <is>
          <t>Useful life (year)</t>
        </is>
      </c>
      <c r="B27" s="4" t="inlineStr">
        <is>
          <t>1 year</t>
        </is>
      </c>
    </row>
    <row r="28">
      <c r="A28" s="4" t="inlineStr">
        <is>
          <t>Minimum [Member] | Internal-use software [Member]</t>
        </is>
      </c>
    </row>
    <row r="29">
      <c r="A29" s="3" t="inlineStr">
        <is>
          <t>Indefinite-lived Intangible Assets [Line Items]</t>
        </is>
      </c>
    </row>
    <row r="30">
      <c r="A30" s="4" t="inlineStr">
        <is>
          <t>Useful life (year)</t>
        </is>
      </c>
      <c r="B30" s="4" t="inlineStr">
        <is>
          <t>3 years</t>
        </is>
      </c>
    </row>
    <row r="31">
      <c r="A31" s="4" t="inlineStr">
        <is>
          <t>License agreement [Member]</t>
        </is>
      </c>
    </row>
    <row r="32">
      <c r="A32" s="3" t="inlineStr">
        <is>
          <t>Indefinite-lived Intangible Assets [Line Items]</t>
        </is>
      </c>
    </row>
    <row r="33">
      <c r="A33" s="4" t="inlineStr">
        <is>
          <t>Gross Cost</t>
        </is>
      </c>
      <c r="B33" s="5" t="n">
        <v>8456</v>
      </c>
      <c r="C33" s="6" t="n">
        <v>8456</v>
      </c>
    </row>
    <row r="34">
      <c r="A34" s="4" t="inlineStr">
        <is>
          <t>Accumulated Amortization</t>
        </is>
      </c>
      <c r="B34" s="4" t="inlineStr">
        <is>
          <t xml:space="preserve"> </t>
        </is>
      </c>
      <c r="C34" s="4" t="inlineStr">
        <is>
          <t xml:space="preserve"> </t>
        </is>
      </c>
    </row>
    <row r="35">
      <c r="A35" s="4" t="inlineStr">
        <is>
          <t>Net Carrying Value</t>
        </is>
      </c>
      <c r="B35" s="6" t="n">
        <v>8456</v>
      </c>
      <c r="C35" s="6" t="n">
        <v>8456</v>
      </c>
    </row>
    <row r="36">
      <c r="A36" s="4" t="inlineStr">
        <is>
          <t>Trademarks [Member]</t>
        </is>
      </c>
    </row>
    <row r="37">
      <c r="A37" s="3" t="inlineStr">
        <is>
          <t>Indefinite-lived Intangible Assets [Line Items]</t>
        </is>
      </c>
    </row>
    <row r="38">
      <c r="A38" s="4" t="inlineStr">
        <is>
          <t>Gross Cost</t>
        </is>
      </c>
      <c r="B38" s="6" t="n">
        <v>30</v>
      </c>
      <c r="C38" s="6" t="n">
        <v>30</v>
      </c>
    </row>
    <row r="39">
      <c r="A39" s="4" t="inlineStr">
        <is>
          <t>Accumulated Amortization</t>
        </is>
      </c>
      <c r="B39" s="4" t="inlineStr">
        <is>
          <t xml:space="preserve"> </t>
        </is>
      </c>
      <c r="C39" s="4" t="inlineStr">
        <is>
          <t xml:space="preserve"> </t>
        </is>
      </c>
    </row>
    <row r="40">
      <c r="A40" s="4" t="inlineStr">
        <is>
          <t>Net Carrying Value</t>
        </is>
      </c>
      <c r="B40" s="5" t="n">
        <v>30</v>
      </c>
      <c r="C40" s="5" t="n">
        <v>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amortization expense for definite-lived intangible assets $ in Thousands</t>
        </is>
      </c>
      <c r="B1" s="2" t="inlineStr">
        <is>
          <t>Dec. 31, 2021USD ($)</t>
        </is>
      </c>
    </row>
    <row r="2">
      <c r="A2" s="3" t="inlineStr">
        <is>
          <t>Schedule of estimated amortization expense for definite-lived intangible assets [Abstract]</t>
        </is>
      </c>
    </row>
    <row r="3">
      <c r="A3" s="4" t="inlineStr">
        <is>
          <t>2022</t>
        </is>
      </c>
      <c r="B3" s="5" t="n">
        <v>1039</v>
      </c>
    </row>
    <row r="4">
      <c r="A4" s="4" t="inlineStr">
        <is>
          <t>2023</t>
        </is>
      </c>
      <c r="B4" s="6" t="n">
        <v>1233</v>
      </c>
    </row>
    <row r="5">
      <c r="A5" s="4" t="inlineStr">
        <is>
          <t>2024</t>
        </is>
      </c>
      <c r="B5" s="6" t="n">
        <v>1304</v>
      </c>
    </row>
    <row r="6">
      <c r="A6" s="4" t="inlineStr">
        <is>
          <t>2025</t>
        </is>
      </c>
      <c r="B6" s="6" t="n">
        <v>533</v>
      </c>
    </row>
    <row r="7">
      <c r="A7" s="4" t="inlineStr">
        <is>
          <t>2026</t>
        </is>
      </c>
      <c r="B7" s="6" t="n">
        <v>259</v>
      </c>
    </row>
    <row r="8">
      <c r="A8" s="4" t="inlineStr">
        <is>
          <t>Thereafter</t>
        </is>
      </c>
      <c r="B8" s="6" t="n">
        <v>350</v>
      </c>
    </row>
    <row r="9">
      <c r="A9" s="4" t="inlineStr">
        <is>
          <t>Total future amortization for definite-lived intangible assets</t>
        </is>
      </c>
      <c r="B9" s="5" t="n">
        <v>4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871</v>
      </c>
      <c r="C4" s="5" t="n">
        <v>-229780</v>
      </c>
      <c r="D4" s="5" t="n">
        <v>-30925</v>
      </c>
    </row>
    <row r="5">
      <c r="A5" s="3" t="inlineStr">
        <is>
          <t>Adjustments to reconcile net loss to net cash provided by (used in) operating activities:</t>
        </is>
      </c>
    </row>
    <row r="6">
      <c r="A6" s="4" t="inlineStr">
        <is>
          <t>Depreciation and amortization</t>
        </is>
      </c>
      <c r="B6" s="6" t="n">
        <v>9473</v>
      </c>
      <c r="C6" s="6" t="n">
        <v>7899</v>
      </c>
      <c r="D6" s="6" t="n">
        <v>4308</v>
      </c>
    </row>
    <row r="7">
      <c r="A7" s="4" t="inlineStr">
        <is>
          <t>Non-cash interest</t>
        </is>
      </c>
      <c r="B7" s="6" t="n">
        <v>517</v>
      </c>
      <c r="C7" s="6" t="n">
        <v>3105</v>
      </c>
      <c r="D7" s="6" t="n">
        <v>3313</v>
      </c>
    </row>
    <row r="8">
      <c r="A8" s="4" t="inlineStr">
        <is>
          <t>Paid-in-kind interest</t>
        </is>
      </c>
      <c r="B8" s="4" t="inlineStr">
        <is>
          <t xml:space="preserve"> </t>
        </is>
      </c>
      <c r="C8" s="6" t="n">
        <v>-6616</v>
      </c>
      <c r="D8" s="4" t="inlineStr">
        <is>
          <t xml:space="preserve"> </t>
        </is>
      </c>
    </row>
    <row r="9">
      <c r="A9" s="4" t="inlineStr">
        <is>
          <t>Loss on extinguishment of debt</t>
        </is>
      </c>
      <c r="B9" s="4" t="inlineStr">
        <is>
          <t xml:space="preserve"> </t>
        </is>
      </c>
      <c r="C9" s="6" t="n">
        <v>5782</v>
      </c>
      <c r="D9" s="6" t="n">
        <v>6299</v>
      </c>
    </row>
    <row r="10">
      <c r="A10" s="4" t="inlineStr">
        <is>
          <t>Change in fair value – warrant liabilities</t>
        </is>
      </c>
      <c r="B10" s="6" t="n">
        <v>-24054</v>
      </c>
      <c r="C10" s="6" t="n">
        <v>300073</v>
      </c>
      <c r="D10" s="6" t="n">
        <v>35304</v>
      </c>
    </row>
    <row r="11">
      <c r="A11" s="4" t="inlineStr">
        <is>
          <t>Tax receivable agreement (income) expense</t>
        </is>
      </c>
      <c r="B11" s="6" t="n">
        <v>-4016</v>
      </c>
      <c r="C11" s="6" t="n">
        <v>34155</v>
      </c>
      <c r="D11" s="6" t="n">
        <v>501</v>
      </c>
    </row>
    <row r="12">
      <c r="A12" s="4" t="inlineStr">
        <is>
          <t>Stock-based compensation</t>
        </is>
      </c>
      <c r="B12" s="6" t="n">
        <v>3366</v>
      </c>
      <c r="C12" s="6" t="n">
        <v>2185</v>
      </c>
      <c r="D12" s="6" t="n">
        <v>10063</v>
      </c>
    </row>
    <row r="13">
      <c r="A13" s="4" t="inlineStr">
        <is>
          <t>Non-cash lease expense</t>
        </is>
      </c>
      <c r="B13" s="6" t="n">
        <v>4938</v>
      </c>
      <c r="C13" s="6" t="n">
        <v>3128</v>
      </c>
      <c r="D13" s="4" t="inlineStr">
        <is>
          <t xml:space="preserve"> </t>
        </is>
      </c>
    </row>
    <row r="14">
      <c r="A14" s="4" t="inlineStr">
        <is>
          <t>Deferred income taxes</t>
        </is>
      </c>
      <c r="B14" s="6" t="n">
        <v>-3608</v>
      </c>
      <c r="C14" s="6" t="n">
        <v>-45812</v>
      </c>
      <c r="D14" s="4" t="inlineStr">
        <is>
          <t xml:space="preserve"> </t>
        </is>
      </c>
    </row>
    <row r="15">
      <c r="A15" s="3" t="inlineStr">
        <is>
          <t>Changes in operating assets and liabilities:</t>
        </is>
      </c>
    </row>
    <row r="16">
      <c r="A16" s="4" t="inlineStr">
        <is>
          <t>Accounts receivable</t>
        </is>
      </c>
      <c r="B16" s="6" t="n">
        <v>3681</v>
      </c>
      <c r="C16" s="6" t="n">
        <v>-419</v>
      </c>
      <c r="D16" s="6" t="n">
        <v>-18451</v>
      </c>
    </row>
    <row r="17">
      <c r="A17" s="4" t="inlineStr">
        <is>
          <t>Inventories</t>
        </is>
      </c>
      <c r="B17" s="6" t="n">
        <v>-32964</v>
      </c>
      <c r="C17" s="6" t="n">
        <v>-18098</v>
      </c>
      <c r="D17" s="6" t="n">
        <v>-24688</v>
      </c>
    </row>
    <row r="18">
      <c r="A18" s="4" t="inlineStr">
        <is>
          <t>Prepaid expenses and other assets</t>
        </is>
      </c>
      <c r="B18" s="6" t="n">
        <v>1744</v>
      </c>
      <c r="C18" s="6" t="n">
        <v>-5047</v>
      </c>
      <c r="D18" s="6" t="n">
        <v>-2557</v>
      </c>
    </row>
    <row r="19">
      <c r="A19" s="4" t="inlineStr">
        <is>
          <t>Accounts payable</t>
        </is>
      </c>
      <c r="B19" s="6" t="n">
        <v>6796</v>
      </c>
      <c r="C19" s="6" t="n">
        <v>16049</v>
      </c>
      <c r="D19" s="6" t="n">
        <v>25132</v>
      </c>
    </row>
    <row r="20">
      <c r="A20" s="4" t="inlineStr">
        <is>
          <t>Accrued sales returns</t>
        </is>
      </c>
      <c r="B20" s="6" t="n">
        <v>-1312</v>
      </c>
      <c r="C20" s="6" t="n">
        <v>1157</v>
      </c>
      <c r="D20" s="6" t="n">
        <v>1814</v>
      </c>
    </row>
    <row r="21">
      <c r="A21" s="4" t="inlineStr">
        <is>
          <t>Accrued compensation</t>
        </is>
      </c>
      <c r="B21" s="6" t="n">
        <v>-5482</v>
      </c>
      <c r="C21" s="6" t="n">
        <v>6255</v>
      </c>
      <c r="D21" s="6" t="n">
        <v>5263</v>
      </c>
    </row>
    <row r="22">
      <c r="A22" s="4" t="inlineStr">
        <is>
          <t>Customer prepayments</t>
        </is>
      </c>
      <c r="B22" s="6" t="n">
        <v>4601</v>
      </c>
      <c r="C22" s="6" t="n">
        <v>-5</v>
      </c>
      <c r="D22" s="6" t="n">
        <v>-1264</v>
      </c>
    </row>
    <row r="23">
      <c r="A23" s="4" t="inlineStr">
        <is>
          <t>Accrued rebates and allowances</t>
        </is>
      </c>
      <c r="B23" s="6" t="n">
        <v>-722</v>
      </c>
      <c r="C23" s="6" t="n">
        <v>5580</v>
      </c>
      <c r="D23" s="6" t="n">
        <v>4881</v>
      </c>
    </row>
    <row r="24">
      <c r="A24" s="4" t="inlineStr">
        <is>
          <t>Operating lease obligations</t>
        </is>
      </c>
      <c r="B24" s="6" t="n">
        <v>-2779</v>
      </c>
      <c r="C24" s="6" t="n">
        <v>-1732</v>
      </c>
      <c r="D24" s="4" t="inlineStr">
        <is>
          <t xml:space="preserve"> </t>
        </is>
      </c>
    </row>
    <row r="25">
      <c r="A25" s="4" t="inlineStr">
        <is>
          <t>Other accrued liabilities</t>
        </is>
      </c>
      <c r="B25" s="6" t="n">
        <v>5047</v>
      </c>
      <c r="C25" s="6" t="n">
        <v>3398</v>
      </c>
      <c r="D25" s="6" t="n">
        <v>3887</v>
      </c>
    </row>
    <row r="26">
      <c r="A26" s="4" t="inlineStr">
        <is>
          <t>Net cash provided by (used in) operating activities</t>
        </is>
      </c>
      <c r="B26" s="6" t="n">
        <v>-30903</v>
      </c>
      <c r="C26" s="6" t="n">
        <v>81257</v>
      </c>
      <c r="D26" s="6" t="n">
        <v>22880</v>
      </c>
    </row>
    <row r="27">
      <c r="A27" s="3" t="inlineStr">
        <is>
          <t>Cash flows from investing activities:</t>
        </is>
      </c>
    </row>
    <row r="28">
      <c r="A28" s="4" t="inlineStr">
        <is>
          <t>Purchase of property and equipment</t>
        </is>
      </c>
      <c r="B28" s="6" t="n">
        <v>-53938</v>
      </c>
      <c r="C28" s="6" t="n">
        <v>-27878</v>
      </c>
      <c r="D28" s="6" t="n">
        <v>-10459</v>
      </c>
    </row>
    <row r="29">
      <c r="A29" s="4" t="inlineStr">
        <is>
          <t>Investment in intangible assets</t>
        </is>
      </c>
      <c r="B29" s="6" t="n">
        <v>-3121</v>
      </c>
      <c r="C29" s="6" t="n">
        <v>-11261</v>
      </c>
      <c r="D29" s="6" t="n">
        <v>-320</v>
      </c>
    </row>
    <row r="30">
      <c r="A30" s="4" t="inlineStr">
        <is>
          <t>Net cash used in investing activities</t>
        </is>
      </c>
      <c r="B30" s="6" t="n">
        <v>-57059</v>
      </c>
      <c r="C30" s="6" t="n">
        <v>-39139</v>
      </c>
      <c r="D30" s="6" t="n">
        <v>-10779</v>
      </c>
    </row>
    <row r="31">
      <c r="A31" s="3" t="inlineStr">
        <is>
          <t>Cash flows from financing activities:</t>
        </is>
      </c>
    </row>
    <row r="32">
      <c r="A32" s="4" t="inlineStr">
        <is>
          <t>Proceeds from related-party loan</t>
        </is>
      </c>
      <c r="B32" s="4" t="inlineStr">
        <is>
          <t xml:space="preserve"> </t>
        </is>
      </c>
      <c r="C32" s="4" t="inlineStr">
        <is>
          <t xml:space="preserve"> </t>
        </is>
      </c>
      <c r="D32" s="6" t="n">
        <v>10000</v>
      </c>
    </row>
    <row r="33">
      <c r="A33" s="4" t="inlineStr">
        <is>
          <t>Proceeds from term loan</t>
        </is>
      </c>
      <c r="B33" s="4" t="inlineStr">
        <is>
          <t xml:space="preserve"> </t>
        </is>
      </c>
      <c r="C33" s="6" t="n">
        <v>45000</v>
      </c>
      <c r="D33" s="4" t="inlineStr">
        <is>
          <t xml:space="preserve"> </t>
        </is>
      </c>
    </row>
    <row r="34">
      <c r="A34" s="4" t="inlineStr">
        <is>
          <t>Payments on related-party loan</t>
        </is>
      </c>
      <c r="B34" s="4" t="inlineStr">
        <is>
          <t xml:space="preserve"> </t>
        </is>
      </c>
      <c r="C34" s="6" t="n">
        <v>-37497</v>
      </c>
      <c r="D34" s="4" t="inlineStr">
        <is>
          <t xml:space="preserve"> </t>
        </is>
      </c>
    </row>
    <row r="35">
      <c r="A35" s="4" t="inlineStr">
        <is>
          <t>Payments on term loan</t>
        </is>
      </c>
      <c r="B35" s="6" t="n">
        <v>-2250</v>
      </c>
      <c r="C35" s="6" t="n">
        <v>-563</v>
      </c>
      <c r="D35" s="4" t="inlineStr">
        <is>
          <t xml:space="preserve"> </t>
        </is>
      </c>
    </row>
    <row r="36">
      <c r="A36" s="4" t="inlineStr">
        <is>
          <t>Proceeds from revolving line of credit</t>
        </is>
      </c>
      <c r="B36" s="6" t="n">
        <v>55000</v>
      </c>
      <c r="C36" s="4" t="inlineStr">
        <is>
          <t xml:space="preserve"> </t>
        </is>
      </c>
      <c r="D36" s="4" t="inlineStr">
        <is>
          <t xml:space="preserve"> </t>
        </is>
      </c>
    </row>
    <row r="37">
      <c r="A37" s="4" t="inlineStr">
        <is>
          <t>Proceeds from exercise of warrants</t>
        </is>
      </c>
      <c r="B37" s="6" t="n">
        <v>116</v>
      </c>
      <c r="C37" s="6" t="n">
        <v>46359</v>
      </c>
    </row>
    <row r="38">
      <c r="A38" s="4" t="inlineStr">
        <is>
          <t>Proceeds from exercise of stock options</t>
        </is>
      </c>
      <c r="B38" s="6" t="n">
        <v>1418</v>
      </c>
      <c r="C38" s="6" t="n">
        <v>2007</v>
      </c>
    </row>
    <row r="39">
      <c r="A39" s="4" t="inlineStr">
        <is>
          <t>Repurchase of stock options</t>
        </is>
      </c>
      <c r="B39" s="4" t="inlineStr">
        <is>
          <t xml:space="preserve"> </t>
        </is>
      </c>
      <c r="D39" s="6" t="n">
        <v>-97</v>
      </c>
    </row>
    <row r="40">
      <c r="A40" s="4" t="inlineStr">
        <is>
          <t>Payments for debt issuance costs</t>
        </is>
      </c>
      <c r="C40" s="6" t="n">
        <v>-2460</v>
      </c>
      <c r="D40" s="6" t="n">
        <v>-758</v>
      </c>
    </row>
    <row r="41">
      <c r="A41" s="4" t="inlineStr">
        <is>
          <t>Tax receivable agreement payments</t>
        </is>
      </c>
      <c r="B41" s="6" t="n">
        <v>-628</v>
      </c>
    </row>
    <row r="42">
      <c r="A42" s="4" t="inlineStr">
        <is>
          <t>Proceeds from InnoHold indemnification payment</t>
        </is>
      </c>
      <c r="B42" s="6" t="n">
        <v>4142</v>
      </c>
    </row>
    <row r="43">
      <c r="A43" s="4" t="inlineStr">
        <is>
          <t>Distributions to members</t>
        </is>
      </c>
      <c r="B43" s="6" t="n">
        <v>-1175</v>
      </c>
      <c r="C43" s="6" t="n">
        <v>-5487</v>
      </c>
    </row>
    <row r="44">
      <c r="A44" s="4" t="inlineStr">
        <is>
          <t>Net cash provided by financing activities</t>
        </is>
      </c>
      <c r="B44" s="6" t="n">
        <v>56623</v>
      </c>
      <c r="C44" s="6" t="n">
        <v>47359</v>
      </c>
      <c r="D44" s="6" t="n">
        <v>9145</v>
      </c>
    </row>
    <row r="45">
      <c r="A45" s="4" t="inlineStr">
        <is>
          <t>Net increase (decrease) in cash</t>
        </is>
      </c>
      <c r="B45" s="6" t="n">
        <v>-31339</v>
      </c>
      <c r="C45" s="6" t="n">
        <v>89477</v>
      </c>
      <c r="D45" s="6" t="n">
        <v>21246</v>
      </c>
    </row>
    <row r="46">
      <c r="A46" s="4" t="inlineStr">
        <is>
          <t>Cash and cash equivalents, beginning of the year</t>
        </is>
      </c>
      <c r="B46" s="6" t="n">
        <v>122955</v>
      </c>
      <c r="C46" s="6" t="n">
        <v>33478</v>
      </c>
      <c r="D46" s="6" t="n">
        <v>12232</v>
      </c>
    </row>
    <row r="47">
      <c r="A47" s="4" t="inlineStr">
        <is>
          <t>Cash and cash equivalents, end of the year</t>
        </is>
      </c>
      <c r="B47" s="6" t="n">
        <v>91616</v>
      </c>
      <c r="C47" s="6" t="n">
        <v>122955</v>
      </c>
      <c r="D47" s="6" t="n">
        <v>33478</v>
      </c>
    </row>
    <row r="48">
      <c r="A48" s="3" t="inlineStr">
        <is>
          <t>Supplemental disclosures of cash flow information:</t>
        </is>
      </c>
    </row>
    <row r="49">
      <c r="A49" s="4" t="inlineStr">
        <is>
          <t>Cash paid during the year for interest, net of amounts capitalized</t>
        </is>
      </c>
      <c r="B49" s="6" t="n">
        <v>999</v>
      </c>
      <c r="C49" s="6" t="n">
        <v>8167</v>
      </c>
      <c r="D49" s="6" t="n">
        <v>1869</v>
      </c>
    </row>
    <row r="50">
      <c r="A50" s="4" t="inlineStr">
        <is>
          <t>Cash paid during the year for income taxes</t>
        </is>
      </c>
      <c r="B50" s="6" t="n">
        <v>4645</v>
      </c>
      <c r="C50" s="6" t="n">
        <v>2060</v>
      </c>
      <c r="D50" s="6" t="n">
        <v>122</v>
      </c>
    </row>
    <row r="51">
      <c r="A51" s="3" t="inlineStr">
        <is>
          <t>Supplemental schedule of non-cash investing and financing activities:</t>
        </is>
      </c>
    </row>
    <row r="52">
      <c r="A52" s="4" t="inlineStr">
        <is>
          <t>Property and equipment included in accounts payable</t>
        </is>
      </c>
      <c r="B52" s="6" t="n">
        <v>6443</v>
      </c>
      <c r="C52" s="6" t="n">
        <v>3305</v>
      </c>
      <c r="D52" s="6" t="n">
        <v>743</v>
      </c>
    </row>
    <row r="53">
      <c r="A53" s="4" t="inlineStr">
        <is>
          <t>Issuance of liability warrants</t>
        </is>
      </c>
      <c r="B53" s="4" t="inlineStr">
        <is>
          <t xml:space="preserve"> </t>
        </is>
      </c>
      <c r="D53" s="6" t="n">
        <v>4864</v>
      </c>
    </row>
    <row r="54">
      <c r="A54" s="4" t="inlineStr">
        <is>
          <t>Non-cash leasehold improvements</t>
        </is>
      </c>
      <c r="B54" s="6" t="n">
        <v>3238</v>
      </c>
      <c r="C54" s="6" t="n">
        <v>5147</v>
      </c>
      <c r="D54" s="6" t="n">
        <v>1938</v>
      </c>
    </row>
    <row r="55">
      <c r="A55" s="4" t="inlineStr">
        <is>
          <t>Accrued tax distributions</t>
        </is>
      </c>
      <c r="B55" s="6" t="n">
        <v>401</v>
      </c>
      <c r="C55" s="6" t="n">
        <v>668</v>
      </c>
      <c r="D55" s="5" t="n">
        <v>308</v>
      </c>
    </row>
    <row r="56">
      <c r="A56" s="4" t="inlineStr">
        <is>
          <t>Tax receivable agreement liability</t>
        </is>
      </c>
      <c r="B56" s="6" t="n">
        <v>760</v>
      </c>
      <c r="C56" s="6" t="n">
        <v>137314</v>
      </c>
    </row>
    <row r="57">
      <c r="A57" s="4" t="inlineStr">
        <is>
          <t>Deferred income taxes</t>
        </is>
      </c>
      <c r="B57" s="6" t="n">
        <v>2937</v>
      </c>
      <c r="C57" s="6" t="n">
        <v>165676</v>
      </c>
    </row>
    <row r="58">
      <c r="A58" s="4" t="inlineStr">
        <is>
          <t>Exercise of liability warrants</t>
        </is>
      </c>
      <c r="B58" s="5" t="n">
        <v>64311</v>
      </c>
      <c r="C58" s="5" t="n">
        <v>2527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Other Current Liabilities [Member] - USD ($) $ in Thousands</t>
        </is>
      </c>
      <c r="B1" s="2" t="inlineStr">
        <is>
          <t>Dec. 31, 2021</t>
        </is>
      </c>
      <c r="C1" s="2" t="inlineStr">
        <is>
          <t>Dec. 31, 2020</t>
        </is>
      </c>
    </row>
    <row r="2">
      <c r="A2" s="3" t="inlineStr">
        <is>
          <t>Other Current Liabilities (Details) - Schedule of other current liabilities [Line Items]</t>
        </is>
      </c>
    </row>
    <row r="3">
      <c r="A3" s="4" t="inlineStr">
        <is>
          <t>Warranty accrual - current portion</t>
        </is>
      </c>
      <c r="B3" s="5" t="n">
        <v>3914</v>
      </c>
      <c r="C3" s="5" t="n">
        <v>2806</v>
      </c>
    </row>
    <row r="4">
      <c r="A4" s="4" t="inlineStr">
        <is>
          <t>Long-term debt and unamortized issuance costs - current portion</t>
        </is>
      </c>
      <c r="B4" s="6" t="n">
        <v>2297</v>
      </c>
      <c r="C4" s="6" t="n">
        <v>2004</v>
      </c>
    </row>
    <row r="5">
      <c r="A5" s="4" t="inlineStr">
        <is>
          <t>Insurance financing</t>
        </is>
      </c>
      <c r="B5" s="6" t="n">
        <v>1043</v>
      </c>
      <c r="C5" s="6" t="n">
        <v>910</v>
      </c>
    </row>
    <row r="6">
      <c r="A6" s="4" t="inlineStr">
        <is>
          <t>Tax receivable agreement liability – current portion</t>
        </is>
      </c>
      <c r="B6" s="6" t="n">
        <v>5847</v>
      </c>
      <c r="C6" s="6" t="n">
        <v>6545</v>
      </c>
    </row>
    <row r="7">
      <c r="A7" s="4" t="inlineStr">
        <is>
          <t>Other</t>
        </is>
      </c>
      <c r="B7" s="6" t="n">
        <v>369</v>
      </c>
      <c r="C7" s="6" t="n">
        <v>1318</v>
      </c>
    </row>
    <row r="8">
      <c r="A8" s="4" t="inlineStr">
        <is>
          <t>Total other current liabilities</t>
        </is>
      </c>
      <c r="B8" s="5" t="n">
        <v>13470</v>
      </c>
      <c r="C8" s="5" t="n">
        <v>13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14"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Debt (Details) - USD ($) $ in Millions</t>
        </is>
      </c>
      <c r="B1" s="2" t="inlineStr">
        <is>
          <t>Sep. 03, 2020</t>
        </is>
      </c>
      <c r="C1" s="2" t="inlineStr">
        <is>
          <t>Jan. 28, 2019</t>
        </is>
      </c>
      <c r="D1" s="2" t="inlineStr">
        <is>
          <t>Nov. 30, 2021</t>
        </is>
      </c>
      <c r="E1" s="2" t="inlineStr">
        <is>
          <t>Dec. 31, 2021</t>
        </is>
      </c>
      <c r="F1" s="2" t="inlineStr">
        <is>
          <t>Dec. 31, 2020</t>
        </is>
      </c>
      <c r="G1" s="2" t="inlineStr">
        <is>
          <t>Dec. 31, 2019</t>
        </is>
      </c>
      <c r="H1" s="2" t="inlineStr">
        <is>
          <t>Feb. 02, 2018</t>
        </is>
      </c>
    </row>
    <row r="2">
      <c r="A2" s="3" t="inlineStr">
        <is>
          <t>Debt (Details) [Line Items]</t>
        </is>
      </c>
    </row>
    <row r="3">
      <c r="A3" s="4" t="inlineStr">
        <is>
          <t>Principal amount</t>
        </is>
      </c>
      <c r="B3" s="5" t="n">
        <v>45</v>
      </c>
      <c r="H3" s="5" t="n">
        <v>25</v>
      </c>
    </row>
    <row r="4">
      <c r="A4" s="4" t="inlineStr">
        <is>
          <t>Amount of revolving line of credit</t>
        </is>
      </c>
      <c r="B4" s="6" t="n">
        <v>55</v>
      </c>
    </row>
    <row r="5">
      <c r="A5" s="4" t="inlineStr">
        <is>
          <t>Line of credit interest rate, description</t>
        </is>
      </c>
      <c r="E5" s="4" t="inlineStr">
        <is>
          <t>The
borrowing rates for the term loan are based on Purple LLC’s leverage ratio, as defined in the 2020 Credit Agreement, and can
range from LIBOR plus a 3.00% to 3.75% margin with a LIBOR minimum of 0.50%. The current borrowing rate of 3.50% is based on LIBOR
plus 3.00%. The term loan will be repaid in accordance with a five-year amortization schedule and may be prepaid in whole or in part
at any time without premium or penalty, subject to reimbursement of certain costs.</t>
        </is>
      </c>
    </row>
    <row r="6">
      <c r="A6" s="4" t="inlineStr">
        <is>
          <t>Interest expense under</t>
        </is>
      </c>
      <c r="E6" s="9" t="n">
        <v>2.4</v>
      </c>
      <c r="F6" s="9" t="n">
        <v>0.7</v>
      </c>
    </row>
    <row r="7">
      <c r="A7" s="4" t="inlineStr">
        <is>
          <t>Amended and restated credit agreement, description</t>
        </is>
      </c>
      <c r="C7" s="4" t="inlineStr">
        <is>
          <t>Purple LLC entered into a First Amendment to the 2018 Credit Agreement (the “First Amendment”) whereby
Purple LLC agreed to enter into the Amended and Restated Credit Agreement, under which two of the Lenders (“Incremental Lenders”)
agreed to provide an incremental loan of $10.0 million (the “Incremental Loan”) such that the total amount of principal indebtedness
provided to Purple LLC was increased to $35.0 million. Upon funding the $10.0 million Incremental Loan on February 26, 2019, the Company
issued to the Incremental Lenders 2.6 million warrants (“Incremental Loan Warrants”) to purchase 2.6 million shares of the
Company’s Class A Stock at a price of $5.74 per share, subject to certain adjustments.</t>
        </is>
      </c>
    </row>
    <row r="8">
      <c r="A8" s="4" t="inlineStr">
        <is>
          <t>Loss on the extinguishment</t>
        </is>
      </c>
      <c r="E8" s="10" t="n">
        <v>6.3</v>
      </c>
    </row>
    <row r="9">
      <c r="A9" s="4" t="inlineStr">
        <is>
          <t>Unamortized debt discount</t>
        </is>
      </c>
      <c r="E9" s="9" t="n">
        <v>4.9</v>
      </c>
    </row>
    <row r="10">
      <c r="A10" s="4" t="inlineStr">
        <is>
          <t>Prepayment fee for retirement</t>
        </is>
      </c>
      <c r="B10" s="10" t="n">
        <v>2.5</v>
      </c>
    </row>
    <row r="11">
      <c r="A11" s="4" t="inlineStr">
        <is>
          <t>Recognized loss</t>
        </is>
      </c>
      <c r="B11" s="10" t="n">
        <v>5.8</v>
      </c>
    </row>
    <row r="12">
      <c r="A12" s="4" t="inlineStr">
        <is>
          <t>Amount related to unamortized debt discount and debt issuance costs</t>
        </is>
      </c>
      <c r="B12" s="10" t="n">
        <v>3.3</v>
      </c>
    </row>
    <row r="13">
      <c r="A13" s="4" t="inlineStr">
        <is>
          <t>Interest expense for debt</t>
        </is>
      </c>
      <c r="F13" s="5" t="n">
        <v>4</v>
      </c>
      <c r="G13" s="9" t="n">
        <v>4.4</v>
      </c>
    </row>
    <row r="14">
      <c r="A14" s="4" t="inlineStr">
        <is>
          <t>Interest rate description</t>
        </is>
      </c>
      <c r="E14" s="4" t="inlineStr">
        <is>
          <t>The interest rate for both the term loan and revolving credit facility throughout
the year ended December 31, 2021 was 3.5% based on the LIBOR floor of 0.5% plus 3.0%.</t>
        </is>
      </c>
    </row>
    <row r="15">
      <c r="A15" s="4" t="inlineStr">
        <is>
          <t>2020 Credit Agreement [Member]</t>
        </is>
      </c>
    </row>
    <row r="16">
      <c r="A16" s="3" t="inlineStr">
        <is>
          <t>Debt (Details) [Line Items]</t>
        </is>
      </c>
    </row>
    <row r="17">
      <c r="A17" s="4" t="inlineStr">
        <is>
          <t>Amount of revolving line of credit</t>
        </is>
      </c>
      <c r="E17" s="5" t="n">
        <v>55</v>
      </c>
    </row>
    <row r="18">
      <c r="A18" s="4" t="inlineStr">
        <is>
          <t>Long term debt term</t>
        </is>
      </c>
      <c r="E18" s="4" t="inlineStr">
        <is>
          <t>5 years</t>
        </is>
      </c>
    </row>
    <row r="19">
      <c r="A19" s="4" t="inlineStr">
        <is>
          <t>Borrowing description</t>
        </is>
      </c>
      <c r="D19" s="4" t="inlineStr">
        <is>
          <t>In November 2021, pursuant
to the 2020 Credit Agreement, the Company executed a $55.0 million draw on its revolving line of credit, which represents the full amount
available under the revolving credit facility. The initial borrowing rate of 3.50% was based on the LIBOR floor of 0.5% plus 3.00%.</t>
        </is>
      </c>
    </row>
    <row r="20">
      <c r="A20" s="4" t="inlineStr">
        <is>
          <t>Debt issuance costs</t>
        </is>
      </c>
      <c r="E20" s="9" t="n">
        <v>2.5</v>
      </c>
    </row>
    <row r="21">
      <c r="A21" s="4" t="inlineStr">
        <is>
          <t>Issuance cost related to debt</t>
        </is>
      </c>
      <c r="E21" s="9" t="n">
        <v>1.1</v>
      </c>
    </row>
    <row r="22">
      <c r="A22" s="4" t="inlineStr">
        <is>
          <t>2018 Credit Agreement [Member]</t>
        </is>
      </c>
    </row>
    <row r="23">
      <c r="A23" s="3" t="inlineStr">
        <is>
          <t>Debt (Details) [Line Items]</t>
        </is>
      </c>
    </row>
    <row r="24">
      <c r="A24" s="4" t="inlineStr">
        <is>
          <t>Total amount paid for the retirement</t>
        </is>
      </c>
      <c r="B24" s="6" t="n">
        <v>45</v>
      </c>
    </row>
    <row r="25">
      <c r="A25" s="4" t="inlineStr">
        <is>
          <t>Original principal amount for retirement</t>
        </is>
      </c>
      <c r="B25" s="6" t="n">
        <v>25</v>
      </c>
    </row>
    <row r="26">
      <c r="A26" s="4" t="inlineStr">
        <is>
          <t>Fair value of the incremental loan warrants</t>
        </is>
      </c>
      <c r="B26" s="6" t="n">
        <v>10</v>
      </c>
    </row>
    <row r="27">
      <c r="A27" s="4" t="inlineStr">
        <is>
          <t>Paid-in-kind interest</t>
        </is>
      </c>
      <c r="B27" s="10" t="n">
        <v>6.6</v>
      </c>
    </row>
    <row r="28">
      <c r="A28" s="4" t="inlineStr">
        <is>
          <t>Prepayment fee for retirement</t>
        </is>
      </c>
      <c r="B28" s="10" t="n">
        <v>2.5</v>
      </c>
    </row>
    <row r="29">
      <c r="A29" s="4" t="inlineStr">
        <is>
          <t>Amount of accrued interest for retirement</t>
        </is>
      </c>
      <c r="B29" s="9" t="n">
        <v>0.9</v>
      </c>
    </row>
    <row r="30">
      <c r="A30" s="4" t="inlineStr">
        <is>
          <t>Minimum [Member]</t>
        </is>
      </c>
    </row>
    <row r="31">
      <c r="A31" s="3" t="inlineStr">
        <is>
          <t>Debt (Details) [Line Items]</t>
        </is>
      </c>
    </row>
    <row r="32">
      <c r="A32" s="4" t="inlineStr">
        <is>
          <t>Interest rates, percentage</t>
        </is>
      </c>
      <c r="E32" s="4" t="inlineStr">
        <is>
          <t>3.00%</t>
        </is>
      </c>
    </row>
    <row r="33">
      <c r="A33" s="4" t="inlineStr">
        <is>
          <t>Maximum [Member]</t>
        </is>
      </c>
    </row>
    <row r="34">
      <c r="A34" s="3" t="inlineStr">
        <is>
          <t>Debt (Details) [Line Items]</t>
        </is>
      </c>
    </row>
    <row r="35">
      <c r="A35" s="4" t="inlineStr">
        <is>
          <t>Interest rates, percentage</t>
        </is>
      </c>
      <c r="E35" s="4" t="inlineStr">
        <is>
          <t>3.75%</t>
        </is>
      </c>
    </row>
    <row r="36">
      <c r="A36" s="4" t="inlineStr">
        <is>
          <t>Revolving Credit Facility [Member]</t>
        </is>
      </c>
    </row>
    <row r="37">
      <c r="A37" s="3" t="inlineStr">
        <is>
          <t>Debt (Details) [Line Items]</t>
        </is>
      </c>
    </row>
    <row r="38">
      <c r="A38" s="4" t="inlineStr">
        <is>
          <t>Debt issuance costs</t>
        </is>
      </c>
      <c r="E38" s="9"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Details) - Schedule of long-term debt - USD ($) $ in Thousands</t>
        </is>
      </c>
      <c r="B1" s="2" t="inlineStr">
        <is>
          <t>12 Months Ended</t>
        </is>
      </c>
    </row>
    <row r="2">
      <c r="B2" s="2" t="inlineStr">
        <is>
          <t>Dec. 31, 2021</t>
        </is>
      </c>
      <c r="C2" s="2" t="inlineStr">
        <is>
          <t>Dec. 31, 2020</t>
        </is>
      </c>
    </row>
    <row r="3">
      <c r="A3" s="3" t="inlineStr">
        <is>
          <t>Schedule of long-term debt [Abstract]</t>
        </is>
      </c>
    </row>
    <row r="4">
      <c r="A4" s="4" t="inlineStr">
        <is>
          <t>Term loan</t>
        </is>
      </c>
      <c r="B4" s="5" t="n">
        <v>42188</v>
      </c>
      <c r="C4" s="5" t="n">
        <v>44438</v>
      </c>
    </row>
    <row r="5">
      <c r="A5" s="4" t="inlineStr">
        <is>
          <t>Revolving line of credit</t>
        </is>
      </c>
      <c r="B5" s="6" t="n">
        <v>55000</v>
      </c>
      <c r="C5" s="4" t="inlineStr">
        <is>
          <t xml:space="preserve"> </t>
        </is>
      </c>
    </row>
    <row r="6">
      <c r="A6" s="4" t="inlineStr">
        <is>
          <t>Less: unamortized debt issuance costs</t>
        </is>
      </c>
      <c r="B6" s="6" t="n">
        <v>-778</v>
      </c>
      <c r="C6" s="6" t="n">
        <v>-1024</v>
      </c>
    </row>
    <row r="7">
      <c r="A7" s="4" t="inlineStr">
        <is>
          <t>Total debt</t>
        </is>
      </c>
      <c r="B7" s="6" t="n">
        <v>96410</v>
      </c>
      <c r="C7" s="6" t="n">
        <v>43414</v>
      </c>
    </row>
    <row r="8">
      <c r="A8" s="4" t="inlineStr">
        <is>
          <t>Less: current portion of debt and unamortized issuance costs</t>
        </is>
      </c>
      <c r="B8" s="6" t="n">
        <v>-2297</v>
      </c>
      <c r="C8" s="6" t="n">
        <v>-2004</v>
      </c>
    </row>
    <row r="9">
      <c r="A9" s="4" t="inlineStr">
        <is>
          <t>Debt, net of current portion</t>
        </is>
      </c>
      <c r="B9" s="5" t="n">
        <v>94113</v>
      </c>
      <c r="C9" s="5" t="n">
        <v>414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maturities of long-term debt outstanding - Long-term Debt [Member] $ in Thousands</t>
        </is>
      </c>
      <c r="B1" s="2" t="inlineStr">
        <is>
          <t>Dec. 31, 2021USD ($)</t>
        </is>
      </c>
    </row>
    <row r="2">
      <c r="A2" s="3" t="inlineStr">
        <is>
          <t>Debt (Details) - Schedule of maturities of long-term debt outstanding [Line Items]</t>
        </is>
      </c>
    </row>
    <row r="3">
      <c r="A3" s="4" t="inlineStr">
        <is>
          <t>2022</t>
        </is>
      </c>
      <c r="B3" s="5" t="n">
        <v>2532</v>
      </c>
    </row>
    <row r="4">
      <c r="A4" s="4" t="inlineStr">
        <is>
          <t>2023</t>
        </is>
      </c>
      <c r="B4" s="6" t="n">
        <v>3375</v>
      </c>
    </row>
    <row r="5">
      <c r="A5" s="4" t="inlineStr">
        <is>
          <t>2024</t>
        </is>
      </c>
      <c r="B5" s="6" t="n">
        <v>3656</v>
      </c>
    </row>
    <row r="6">
      <c r="A6" s="4" t="inlineStr">
        <is>
          <t>2025</t>
        </is>
      </c>
      <c r="B6" s="6" t="n">
        <v>87625</v>
      </c>
    </row>
    <row r="7">
      <c r="A7" s="4" t="inlineStr">
        <is>
          <t>2026</t>
        </is>
      </c>
      <c r="B7" s="4" t="inlineStr">
        <is>
          <t xml:space="preserve"> </t>
        </is>
      </c>
    </row>
    <row r="8">
      <c r="A8" s="4" t="inlineStr">
        <is>
          <t>Thereafter</t>
        </is>
      </c>
      <c r="B8" s="4" t="inlineStr">
        <is>
          <t xml:space="preserve"> </t>
        </is>
      </c>
    </row>
    <row r="9">
      <c r="A9" s="4" t="inlineStr">
        <is>
          <t>Total</t>
        </is>
      </c>
      <c r="B9" s="5" t="n">
        <v>971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Warrant Liabilities (Details) - USD ($) shares in Millions, $ in Millions</t>
        </is>
      </c>
      <c r="B1" s="2" t="inlineStr">
        <is>
          <t>1 Months Ended</t>
        </is>
      </c>
      <c r="C1" s="2" t="inlineStr">
        <is>
          <t>12 Months Ended</t>
        </is>
      </c>
    </row>
    <row r="2">
      <c r="B2" s="2" t="inlineStr">
        <is>
          <t>Feb. 26, 2019</t>
        </is>
      </c>
      <c r="C2" s="2" t="inlineStr">
        <is>
          <t>Dec. 31, 2021</t>
        </is>
      </c>
      <c r="D2" s="2" t="inlineStr">
        <is>
          <t>Dec. 31, 2020</t>
        </is>
      </c>
      <c r="E2" s="2" t="inlineStr">
        <is>
          <t>Dec. 31, 2019</t>
        </is>
      </c>
      <c r="F2" s="2" t="inlineStr">
        <is>
          <t>Nov. 09, 2020</t>
        </is>
      </c>
      <c r="G2" s="2" t="inlineStr">
        <is>
          <t>Sep. 09, 2020</t>
        </is>
      </c>
      <c r="H2" s="2" t="inlineStr">
        <is>
          <t>May 14, 2020</t>
        </is>
      </c>
      <c r="I2" s="2" t="inlineStr">
        <is>
          <t>Nov. 08, 2019</t>
        </is>
      </c>
    </row>
    <row r="3">
      <c r="A3" s="3" t="inlineStr">
        <is>
          <t>Warrant Liabilities (Details) [Line Items]</t>
        </is>
      </c>
    </row>
    <row r="4">
      <c r="A4" s="4" t="inlineStr">
        <is>
          <t>Fair value of the incremental loan warrants</t>
        </is>
      </c>
      <c r="C4" s="5" t="n">
        <v>81</v>
      </c>
      <c r="E4" s="9" t="n">
        <v>21.6</v>
      </c>
    </row>
    <row r="5">
      <c r="A5" s="4" t="inlineStr">
        <is>
          <t>Warrants were exercised (in Shares)</t>
        </is>
      </c>
      <c r="C5" s="10" t="n">
        <v>6.6</v>
      </c>
    </row>
    <row r="6">
      <c r="A6" s="4" t="inlineStr">
        <is>
          <t>Issuance of shares (in Shares)</t>
        </is>
      </c>
      <c r="C6" s="10" t="n">
        <v>2.3</v>
      </c>
      <c r="D6" s="10" t="n">
        <v>7.6</v>
      </c>
    </row>
    <row r="7">
      <c r="A7" s="4" t="inlineStr">
        <is>
          <t>Cash proceeds</t>
        </is>
      </c>
      <c r="C7" s="9" t="n">
        <v>0.1</v>
      </c>
      <c r="D7" s="9" t="n">
        <v>46.4</v>
      </c>
    </row>
    <row r="8">
      <c r="A8" s="4" t="inlineStr">
        <is>
          <t>Fair value</t>
        </is>
      </c>
      <c r="D8" s="10" t="n">
        <v>92.7</v>
      </c>
      <c r="E8" s="10" t="n">
        <v>23.8</v>
      </c>
    </row>
    <row r="9">
      <c r="A9" s="4" t="inlineStr">
        <is>
          <t>Losses</t>
        </is>
      </c>
      <c r="C9" s="9" t="n">
        <v>24.1</v>
      </c>
      <c r="D9" s="10" t="n">
        <v>240.7</v>
      </c>
      <c r="E9" s="10" t="n">
        <v>18.5</v>
      </c>
    </row>
    <row r="10">
      <c r="A10" s="4" t="inlineStr">
        <is>
          <t>Warrant [Member]</t>
        </is>
      </c>
    </row>
    <row r="11">
      <c r="A11" s="3" t="inlineStr">
        <is>
          <t>Warrant Liabilities (Details) [Line Items]</t>
        </is>
      </c>
    </row>
    <row r="12">
      <c r="A12" s="4" t="inlineStr">
        <is>
          <t>Amended and restated credit agreement, description</t>
        </is>
      </c>
      <c r="B12" s="4" t="inlineStr">
        <is>
          <t>the Incremental Lenders funded the $10.0 million Incremental
Loan and received 2.6 million Incremental Loan Warrants to purchase 2.6 million shares of the Company’s Class A Stock at a price
of $5.74 per share, subject to certain adjustments. In May 2020, Tony Pearce or Terry Pearce individually or together ceased to beneficially
own at least 50% of the voting securities of the Company. As a result, the exercise price of the warrants was reduced to zero based on
the formula established in the agreement. The Company accounted for the Incremental Loan Warrants as liabilities in accordance with ASC
480 - Distinguishing Liabilities from Equity and recorded them at fair value on the date of the transaction and subsequently re-measured
to fair value at each reporting date with changes in the fair value included in earnings.</t>
        </is>
      </c>
    </row>
    <row r="13">
      <c r="A13" s="4" t="inlineStr">
        <is>
          <t>Fair value of the incremental loan warrants</t>
        </is>
      </c>
      <c r="D13" s="9" t="n">
        <v>59.4</v>
      </c>
      <c r="E13" s="9" t="n">
        <v>16.8</v>
      </c>
    </row>
    <row r="14">
      <c r="A14" s="4" t="inlineStr">
        <is>
          <t>Public warrants [Member]</t>
        </is>
      </c>
    </row>
    <row r="15">
      <c r="A15" s="3" t="inlineStr">
        <is>
          <t>Warrant Liabilities (Details) [Line Items]</t>
        </is>
      </c>
    </row>
    <row r="16">
      <c r="A16" s="4" t="inlineStr">
        <is>
          <t>Warrants were exercised (in Shares)</t>
        </is>
      </c>
      <c r="D16" s="10" t="n">
        <v>15.5</v>
      </c>
    </row>
    <row r="17">
      <c r="A17" s="4" t="inlineStr">
        <is>
          <t>Sponsor Warrants [Member]</t>
        </is>
      </c>
    </row>
    <row r="18">
      <c r="A18" s="3" t="inlineStr">
        <is>
          <t>Warrant Liabilities (Details) [Line Items]</t>
        </is>
      </c>
    </row>
    <row r="19">
      <c r="A19" s="4" t="inlineStr">
        <is>
          <t>Warrants were exercised (in Shares)</t>
        </is>
      </c>
      <c r="D19" s="10" t="n">
        <v>4.3</v>
      </c>
    </row>
    <row r="20">
      <c r="A20" s="4" t="inlineStr">
        <is>
          <t>Warrants outstanding (in Shares)</t>
        </is>
      </c>
      <c r="C20" s="10" t="n">
        <v>1.9</v>
      </c>
      <c r="D20" s="10" t="n">
        <v>8.5</v>
      </c>
    </row>
    <row r="21">
      <c r="A21" s="4" t="inlineStr">
        <is>
          <t>Fair value</t>
        </is>
      </c>
      <c r="C21" s="9" t="n">
        <v>4.3</v>
      </c>
    </row>
    <row r="22">
      <c r="A22" s="4" t="inlineStr">
        <is>
          <t>Class A Common Stock [Member]</t>
        </is>
      </c>
    </row>
    <row r="23">
      <c r="A23" s="3" t="inlineStr">
        <is>
          <t>Warrant Liabilities (Details) [Line Items]</t>
        </is>
      </c>
    </row>
    <row r="24">
      <c r="A24" s="4" t="inlineStr">
        <is>
          <t>Shares Issued (in Shares)</t>
        </is>
      </c>
      <c r="F24" s="10" t="n">
        <v>2.6</v>
      </c>
      <c r="G24" s="10" t="n">
        <v>16.8</v>
      </c>
      <c r="H24" s="10" t="n">
        <v>12.4</v>
      </c>
      <c r="I24" s="10" t="n">
        <v>11.5</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Warrant Liabilities (Details) - Schedule of fair value of the incremental loan warrants - $ / shares</t>
        </is>
      </c>
      <c r="B1" s="2" t="inlineStr">
        <is>
          <t>12 Months Ended</t>
        </is>
      </c>
    </row>
    <row r="2">
      <c r="B2" s="2" t="inlineStr">
        <is>
          <t>Dec. 31, 2021</t>
        </is>
      </c>
      <c r="C2" s="2" t="inlineStr">
        <is>
          <t>Dec. 31, 2019</t>
        </is>
      </c>
    </row>
    <row r="3">
      <c r="A3" s="3" t="inlineStr">
        <is>
          <t>Schedule of fair value of the incremental loan warrants [Abstract]</t>
        </is>
      </c>
    </row>
    <row r="4">
      <c r="A4" s="4" t="inlineStr">
        <is>
          <t>Trading price of common stock on measurement date (in Dollars per share)</t>
        </is>
      </c>
      <c r="B4" s="5" t="n">
        <v>31</v>
      </c>
      <c r="C4" s="8" t="n">
        <v>8.710000000000001</v>
      </c>
    </row>
    <row r="5">
      <c r="A5" s="4" t="inlineStr">
        <is>
          <t>Exercise price (in Dollars per share)</t>
        </is>
      </c>
      <c r="B5" s="4" t="inlineStr">
        <is>
          <t xml:space="preserve"> </t>
        </is>
      </c>
      <c r="C5" s="8" t="n">
        <v>5.74</v>
      </c>
    </row>
    <row r="6">
      <c r="A6" s="4" t="inlineStr">
        <is>
          <t>Risk free interest rate</t>
        </is>
      </c>
      <c r="B6" s="4" t="inlineStr">
        <is>
          <t>0.90%</t>
        </is>
      </c>
      <c r="C6" s="4" t="inlineStr">
        <is>
          <t>1.69%</t>
        </is>
      </c>
    </row>
    <row r="7">
      <c r="A7" s="4" t="inlineStr">
        <is>
          <t>Warrant life in years</t>
        </is>
      </c>
      <c r="B7" s="4" t="inlineStr">
        <is>
          <t>25 days</t>
        </is>
      </c>
      <c r="C7" s="4" t="inlineStr">
        <is>
          <t>4 years 2 months 12 days</t>
        </is>
      </c>
    </row>
    <row r="8">
      <c r="A8" s="4" t="inlineStr">
        <is>
          <t>Expected volatility</t>
        </is>
      </c>
      <c r="B8" s="4" t="inlineStr">
        <is>
          <t>45.46%</t>
        </is>
      </c>
      <c r="C8" s="4" t="inlineStr">
        <is>
          <t>36.82%</t>
        </is>
      </c>
    </row>
    <row r="9">
      <c r="A9" s="4" t="inlineStr">
        <is>
          <t>Expected dividend yield</t>
        </is>
      </c>
      <c r="B9" s="4" t="inlineStr">
        <is>
          <t xml:space="preserve"> </t>
        </is>
      </c>
      <c r="C9" s="4" t="inlineStr">
        <is>
          <t xml:space="preserve"> </t>
        </is>
      </c>
    </row>
    <row r="10">
      <c r="A10" s="4" t="inlineStr">
        <is>
          <t>Probability of an event causing a warrant re-price</t>
        </is>
      </c>
      <c r="B10" s="4" t="inlineStr">
        <is>
          <t>100.00%</t>
        </is>
      </c>
      <c r="C10" s="4" t="inlineStr">
        <is>
          <t>95.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Warrant Liabilities (Details) - Schedule of fair value of the incremental loan warrants - Black Scholes Model [Member] - $ / shares</t>
        </is>
      </c>
      <c r="B1" s="2" t="inlineStr">
        <is>
          <t>12 Months Ended</t>
        </is>
      </c>
    </row>
    <row r="2">
      <c r="B2" s="2" t="inlineStr">
        <is>
          <t>Dec. 31, 2021</t>
        </is>
      </c>
      <c r="C2" s="2" t="inlineStr">
        <is>
          <t>Dec. 31, 2020</t>
        </is>
      </c>
      <c r="D2" s="2" t="inlineStr">
        <is>
          <t>Dec. 31, 2019</t>
        </is>
      </c>
    </row>
    <row r="3">
      <c r="A3" s="3" t="inlineStr">
        <is>
          <t>Warrant Liabilities (Details) - Schedule of fair value of the incremental loan warrants [Line Items]</t>
        </is>
      </c>
    </row>
    <row r="4">
      <c r="A4" s="4" t="inlineStr">
        <is>
          <t>Trading price of common stock on measurement date (in Dollars per share)</t>
        </is>
      </c>
      <c r="B4" s="8" t="n">
        <v>13.27</v>
      </c>
      <c r="C4" s="8" t="n">
        <v>32.94</v>
      </c>
      <c r="D4" s="8" t="n">
        <v>8.710000000000001</v>
      </c>
    </row>
    <row r="5">
      <c r="A5" s="4" t="inlineStr">
        <is>
          <t>Exercise price (in Dollars per share)</t>
        </is>
      </c>
      <c r="B5" s="8" t="n">
        <v>5.75</v>
      </c>
      <c r="C5" s="8" t="n">
        <v>5.75</v>
      </c>
      <c r="D5" s="8" t="n">
        <v>5.75</v>
      </c>
    </row>
    <row r="6">
      <c r="A6" s="4" t="inlineStr">
        <is>
          <t>Risk free interest rate</t>
        </is>
      </c>
      <c r="B6" s="4" t="inlineStr">
        <is>
          <t>0.39%</t>
        </is>
      </c>
      <c r="C6" s="4" t="inlineStr">
        <is>
          <t>0.13%</t>
        </is>
      </c>
      <c r="D6" s="4" t="inlineStr">
        <is>
          <t>1.62%</t>
        </is>
      </c>
    </row>
    <row r="7">
      <c r="A7" s="4" t="inlineStr">
        <is>
          <t>Warrant life in years</t>
        </is>
      </c>
      <c r="B7" s="4" t="inlineStr">
        <is>
          <t>1 year 1 month 6 days</t>
        </is>
      </c>
      <c r="C7" s="4" t="inlineStr">
        <is>
          <t>2 years 1 month 6 days</t>
        </is>
      </c>
      <c r="D7" s="4" t="inlineStr">
        <is>
          <t>3 years 1 month 6 days</t>
        </is>
      </c>
    </row>
    <row r="8">
      <c r="A8" s="4" t="inlineStr">
        <is>
          <t>Expected volatility</t>
        </is>
      </c>
      <c r="B8" s="4" t="inlineStr">
        <is>
          <t>73.78%</t>
        </is>
      </c>
      <c r="C8" s="4" t="inlineStr">
        <is>
          <t>50.64%</t>
        </is>
      </c>
      <c r="D8" s="4" t="inlineStr">
        <is>
          <t>38.06%</t>
        </is>
      </c>
    </row>
    <row r="9">
      <c r="A9" s="4" t="inlineStr">
        <is>
          <t>Expected dividend yield</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Dec. 31, 2021</t>
        </is>
      </c>
      <c r="C1" s="2" t="inlineStr">
        <is>
          <t>Dec. 31, 2020</t>
        </is>
      </c>
    </row>
    <row r="2">
      <c r="A2" s="3" t="inlineStr">
        <is>
          <t>Schedule of other long-term liabilities [Abstract]</t>
        </is>
      </c>
    </row>
    <row r="3">
      <c r="A3" s="4" t="inlineStr">
        <is>
          <t>Warranty accrual</t>
        </is>
      </c>
      <c r="B3" s="5" t="n">
        <v>15013</v>
      </c>
      <c r="C3" s="5" t="n">
        <v>8397</v>
      </c>
    </row>
    <row r="4">
      <c r="A4" s="4" t="inlineStr">
        <is>
          <t>Other</t>
        </is>
      </c>
      <c r="B4" s="6" t="n">
        <v>962</v>
      </c>
      <c r="C4" s="6" t="n">
        <v>912</v>
      </c>
    </row>
    <row r="5">
      <c r="A5" s="4" t="inlineStr">
        <is>
          <t>Total</t>
        </is>
      </c>
      <c r="B5" s="6" t="n">
        <v>15975</v>
      </c>
      <c r="C5" s="6" t="n">
        <v>9309</v>
      </c>
    </row>
    <row r="6">
      <c r="A6" s="4" t="inlineStr">
        <is>
          <t>Less: current portion of warranty accrual</t>
        </is>
      </c>
      <c r="B6" s="6" t="n">
        <v>-3914</v>
      </c>
      <c r="C6" s="6" t="n">
        <v>-2806</v>
      </c>
    </row>
    <row r="7">
      <c r="A7" s="4" t="inlineStr">
        <is>
          <t>Other long-term liabilities, net of current portion</t>
        </is>
      </c>
      <c r="B7" s="5" t="n">
        <v>12061</v>
      </c>
      <c r="C7" s="5" t="n">
        <v>65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1" customWidth="1" min="2" max="2"/>
    <col width="29" customWidth="1" min="3" max="3"/>
    <col width="80" customWidth="1" min="4" max="4"/>
    <col width="80" customWidth="1" min="5" max="5"/>
    <col width="80" customWidth="1" min="6" max="6"/>
    <col width="27" customWidth="1" min="7" max="7"/>
    <col width="20" customWidth="1" min="8" max="8"/>
    <col width="20" customWidth="1" min="9" max="9"/>
    <col width="19" customWidth="1" min="10" max="10"/>
    <col width="20" customWidth="1" min="11" max="11"/>
  </cols>
  <sheetData>
    <row r="1">
      <c r="A1" s="1" t="inlineStr">
        <is>
          <t>Commitments and Contingencies (Details) $ / shares in Units, shares in Millions, $ in Millions, $ in Millions</t>
        </is>
      </c>
      <c r="B1" s="2" t="inlineStr">
        <is>
          <t>Sep. 09, 2019CAD ($)</t>
        </is>
      </c>
      <c r="C1" s="2" t="inlineStr">
        <is>
          <t>May 21, 2021$ / sharesshares</t>
        </is>
      </c>
      <c r="D1" s="2" t="inlineStr">
        <is>
          <t>Feb. 28, 2018</t>
        </is>
      </c>
      <c r="E1" s="2" t="inlineStr">
        <is>
          <t>Oct. 31, 2017</t>
        </is>
      </c>
      <c r="F1" s="2" t="inlineStr">
        <is>
          <t>Dec. 31, 2021USD ($)shares</t>
        </is>
      </c>
      <c r="G1" s="2" t="inlineStr">
        <is>
          <t>Dec. 31, 2020USD ($)shares</t>
        </is>
      </c>
      <c r="H1" s="2" t="inlineStr">
        <is>
          <t>Nov. 09, 2020shares</t>
        </is>
      </c>
      <c r="I1" s="2" t="inlineStr">
        <is>
          <t>Sep. 09, 2020shares</t>
        </is>
      </c>
      <c r="J1" s="2" t="inlineStr">
        <is>
          <t>May 14, 2020shares</t>
        </is>
      </c>
      <c r="K1" s="2" t="inlineStr">
        <is>
          <t>Nov. 08, 2019shares</t>
        </is>
      </c>
    </row>
    <row r="2">
      <c r="A2" s="3" t="inlineStr">
        <is>
          <t>Commitments and Contingencies (Details) [Line Items]</t>
        </is>
      </c>
    </row>
    <row r="3">
      <c r="A3" s="4" t="inlineStr">
        <is>
          <t>Required member distributions, percentage</t>
        </is>
      </c>
      <c r="F3" s="4" t="inlineStr">
        <is>
          <t>45.00%</t>
        </is>
      </c>
    </row>
    <row r="4">
      <c r="A4" s="4" t="inlineStr">
        <is>
          <t>Tax distributions (in Dollars)</t>
        </is>
      </c>
      <c r="F4" s="9" t="n">
        <v>1.2</v>
      </c>
      <c r="G4" s="9" t="n">
        <v>5.5</v>
      </c>
    </row>
    <row r="5">
      <c r="A5" s="4" t="inlineStr">
        <is>
          <t>Net asset (in Dollars)</t>
        </is>
      </c>
      <c r="G5" s="9" t="n">
        <v>0.1</v>
      </c>
    </row>
    <row r="6">
      <c r="A6" s="4" t="inlineStr">
        <is>
          <t>Accrued tax distributions (in Dollars)</t>
        </is>
      </c>
      <c r="F6" s="10" t="n">
        <v>0.7</v>
      </c>
    </row>
    <row r="7">
      <c r="A7" s="4" t="inlineStr">
        <is>
          <t>Service agreement, description</t>
        </is>
      </c>
      <c r="E7" s="4" t="inlineStr">
        <is>
          <t>the Company entered into an electric service agreement with the local power company in Grantsville, Utah. The agreement
provided for the construction and installation of certain utility improvements to provide increased power capacity to the manufacturing
and warehouse facility there.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original early termination charge was $1.3 million and is reduced annually on a straight-line
basis over the 10-year period.</t>
        </is>
      </c>
    </row>
    <row r="8">
      <c r="A8" s="4" t="inlineStr">
        <is>
          <t>Termination penalty (in Dollars)</t>
        </is>
      </c>
      <c r="F8" s="10" t="n">
        <v>0.7</v>
      </c>
    </row>
    <row r="9">
      <c r="A9" s="4" t="inlineStr">
        <is>
          <t>Security for perfect sense’s costs (in Dollars)</t>
        </is>
      </c>
      <c r="B9" s="9" t="n">
        <v>0.9</v>
      </c>
    </row>
    <row r="10">
      <c r="A10" s="4" t="inlineStr">
        <is>
          <t>Subscription agreement and preemptive rights, description</t>
        </is>
      </c>
      <c r="D10" s="4" t="inlineStr">
        <is>
          <t>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t>
        </is>
      </c>
    </row>
    <row r="11">
      <c r="A11" s="4" t="inlineStr">
        <is>
          <t>Investors price per share (in Dollars per share) | $ / shares</t>
        </is>
      </c>
      <c r="C11" s="5" t="n">
        <v>30</v>
      </c>
    </row>
    <row r="12">
      <c r="A12" s="4" t="inlineStr">
        <is>
          <t>Secondary offering totaled (in Dollars)</t>
        </is>
      </c>
      <c r="F12" s="9" t="n">
        <v>7.9</v>
      </c>
    </row>
    <row r="13">
      <c r="A13" s="4" t="inlineStr">
        <is>
          <t>Business Combination [Member]</t>
        </is>
      </c>
    </row>
    <row r="14">
      <c r="A14" s="3" t="inlineStr">
        <is>
          <t>Commitments and Contingencies (Details) [Line Items]</t>
        </is>
      </c>
    </row>
    <row r="15">
      <c r="A15" s="4" t="inlineStr">
        <is>
          <t>Indemnification obligations, description</t>
        </is>
      </c>
      <c r="F15" s="4" t="inlineStr">
        <is>
          <t>In connection with the Business Combination, to secure the payment of a certain
portion of specified post-closing indemnification rights of the Company, 0.5 million shares of Class B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 The amount received from InnoHold was recorded
as additional paid-in capital in the fiscal 2021 consolidated balance sheet.</t>
        </is>
      </c>
    </row>
    <row r="16">
      <c r="A16" s="4" t="inlineStr">
        <is>
          <t>Class A Common Stock [Member]</t>
        </is>
      </c>
    </row>
    <row r="17">
      <c r="A17" s="3" t="inlineStr">
        <is>
          <t>Commitments and Contingencies (Details) [Line Items]</t>
        </is>
      </c>
    </row>
    <row r="18">
      <c r="A18" s="4" t="inlineStr">
        <is>
          <t>Common stock sold | shares</t>
        </is>
      </c>
      <c r="C18" s="10" t="n">
        <v>7.3</v>
      </c>
    </row>
    <row r="19">
      <c r="A19" s="4" t="inlineStr">
        <is>
          <t>Shares issued | shares</t>
        </is>
      </c>
      <c r="H19" s="10" t="n">
        <v>2.6</v>
      </c>
      <c r="I19" s="10" t="n">
        <v>16.8</v>
      </c>
      <c r="J19" s="10" t="n">
        <v>12.4</v>
      </c>
      <c r="K19" s="10" t="n">
        <v>11.5</v>
      </c>
    </row>
    <row r="20">
      <c r="A20" s="4" t="inlineStr">
        <is>
          <t>Securities exchanged for shares | shares</t>
        </is>
      </c>
      <c r="F20" s="10" t="n">
        <v>0.1</v>
      </c>
      <c r="G20" s="10" t="n">
        <v>3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s>
  <sheetData>
    <row r="1">
      <c r="A1" s="1" t="inlineStr">
        <is>
          <t>Related-Party Transactions (Details) - USD ($) $ / shares in Units, shares in Millions, $ in Millions</t>
        </is>
      </c>
      <c r="B1" s="2" t="inlineStr">
        <is>
          <t>Sep. 03, 2020</t>
        </is>
      </c>
      <c r="C1" s="2" t="inlineStr">
        <is>
          <t>Aug. 14, 2020</t>
        </is>
      </c>
      <c r="D1" s="2" t="inlineStr">
        <is>
          <t>Dec. 31, 2021</t>
        </is>
      </c>
      <c r="E1" s="2" t="inlineStr">
        <is>
          <t>Dec. 31, 2020</t>
        </is>
      </c>
      <c r="F1" s="2" t="inlineStr">
        <is>
          <t>Dec. 31, 2019</t>
        </is>
      </c>
      <c r="G1" s="2" t="inlineStr">
        <is>
          <t>Dec. 31, 2018</t>
        </is>
      </c>
    </row>
    <row r="2">
      <c r="A2" s="3" t="inlineStr">
        <is>
          <t>Related-Party Transactions (Details) [Line Items]</t>
        </is>
      </c>
    </row>
    <row r="3">
      <c r="A3" s="4" t="inlineStr">
        <is>
          <t>Principal amount</t>
        </is>
      </c>
      <c r="G3" s="5" t="n">
        <v>25</v>
      </c>
    </row>
    <row r="4">
      <c r="A4" s="4" t="inlineStr">
        <is>
          <t>Amended and restated credit agreement, description</t>
        </is>
      </c>
      <c r="G4" s="4" t="inlineStr">
        <is>
          <t>the Business Combination, Adam Gray was appointed to the Company’s Board.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were also the Lenders under the Amended and Restated Credit Agreement. In 2018, the Lenders agreed to make the Original Loan in
an aggregate principal amount of $25.0 million pursuant to the 2018 Credit Agreement entered into as part of the Business Combination.
In conjunction with the 2018 Credit Agreement, the Sponsor agreed to assign to the Lenders an aggregate of 2.5 million warrants to purchase
1.3 million shares of its Class A Stock.In
2019, the Incremental Lenders agreed to provide the $10.0 million Incremental Loan and were granted 2.6 million warrants to purchase
2.6 million shares of the Company’s Class A Stock at a price of $5.74 per share, subject to certain adjustments. In May 2020, the
exercise price of the Incremental Loan Warrants was adjusted to zero pursuant to the terms of the warrant agreement. On November 9, 2020,
the Company issued 2.6 million shares of Class A common stock in exchange for the Incremental Loan Warrants held by the Incremental Lenders
(See Note 10 — Warrant Liabilities). In
accordance with the First Amendment to the Amended and Restated Credit Agreement, the Company did not make any cash interest payments
to the Lenders during the first and second quarters of 2020. On September 3, 2020, the Company paid $45.0 million to retire, in full,
all indebtedness related to Purple LLC’s 2018 Credit Agreement. The payment included the $25.0 million Original Loan, the $10.0
Incremental Loan, $6.6 million of paid-in-kind interest, $2.5 million in a prepayment fee and $0.9 million in accrued interest</t>
        </is>
      </c>
    </row>
    <row r="5">
      <c r="A5" s="4" t="inlineStr">
        <is>
          <t>Business combination purchase share (in Shares)</t>
        </is>
      </c>
      <c r="B5" s="6" t="n">
        <v>4</v>
      </c>
    </row>
    <row r="6">
      <c r="A6" s="4" t="inlineStr">
        <is>
          <t>Subscription agreement, description</t>
        </is>
      </c>
      <c r="B6" s="4" t="inlineStr">
        <is>
          <t>(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t>
        </is>
      </c>
    </row>
    <row r="7">
      <c r="A7" s="4" t="inlineStr">
        <is>
          <t>Consideration of license agreement amount</t>
        </is>
      </c>
      <c r="C7" s="9" t="n">
        <v>8.5</v>
      </c>
    </row>
    <row r="8">
      <c r="A8" s="4" t="inlineStr">
        <is>
          <t>Tax distributions</t>
        </is>
      </c>
      <c r="D8" s="9" t="n">
        <v>0.6</v>
      </c>
      <c r="E8" s="9" t="n">
        <v>4.6</v>
      </c>
    </row>
    <row r="9">
      <c r="A9" s="4" t="inlineStr">
        <is>
          <t>TNT [Member]</t>
        </is>
      </c>
    </row>
    <row r="10">
      <c r="A10" s="3" t="inlineStr">
        <is>
          <t>Related-Party Transactions (Details) [Line Items]</t>
        </is>
      </c>
    </row>
    <row r="11">
      <c r="A11" s="4" t="inlineStr">
        <is>
          <t>Rent expense</t>
        </is>
      </c>
      <c r="D11" s="9" t="n">
        <v>0.9</v>
      </c>
      <c r="E11" s="9" t="n">
        <v>0.9</v>
      </c>
      <c r="F11" s="5" t="n">
        <v>1</v>
      </c>
    </row>
    <row r="12">
      <c r="A12" s="4" t="inlineStr">
        <is>
          <t>InnoHold [Member]</t>
        </is>
      </c>
    </row>
    <row r="13">
      <c r="A13" s="3" t="inlineStr">
        <is>
          <t>Related-Party Transactions (Details) [Line Items]</t>
        </is>
      </c>
    </row>
    <row r="14">
      <c r="A14" s="4" t="inlineStr">
        <is>
          <t>Number of paired securities exchanged (in Shares)</t>
        </is>
      </c>
      <c r="D14" s="10" t="n">
        <v>0.1</v>
      </c>
      <c r="E14" s="10" t="n">
        <v>30.9</v>
      </c>
    </row>
    <row r="15">
      <c r="A15" s="4" t="inlineStr">
        <is>
          <t>Coliseum Private Placement [Member]</t>
        </is>
      </c>
    </row>
    <row r="16">
      <c r="A16" s="3" t="inlineStr">
        <is>
          <t>Related-Party Transactions (Details) [Line Items]</t>
        </is>
      </c>
    </row>
    <row r="17">
      <c r="A17" s="4" t="inlineStr">
        <is>
          <t>Purchase price per share (in Dollars per share)</t>
        </is>
      </c>
      <c r="B17"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The
Company’s mission is to help people feel and live better through innovative comfort solutions. Purple Innovation, Inc., collectively
with its subsidiary (the “Company” or “Purple Inc.”) i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retail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s>
  <sheetData>
    <row r="1">
      <c r="A1" s="1" t="inlineStr">
        <is>
          <t>Stockholders' Equity (Details) - USD ($) $ / shares in Units, shares in Thousands, $ in Millions</t>
        </is>
      </c>
      <c r="B1" s="2" t="inlineStr">
        <is>
          <t>1 Months Ended</t>
        </is>
      </c>
      <c r="D1" s="2" t="inlineStr">
        <is>
          <t>12 Months Ended</t>
        </is>
      </c>
    </row>
    <row r="2">
      <c r="B2" s="2" t="inlineStr">
        <is>
          <t>Nov. 30, 2020</t>
        </is>
      </c>
      <c r="C2" s="2" t="inlineStr">
        <is>
          <t>May 31, 2020</t>
        </is>
      </c>
      <c r="D2" s="2" t="inlineStr">
        <is>
          <t>Dec. 31, 2021</t>
        </is>
      </c>
      <c r="E2" s="2" t="inlineStr">
        <is>
          <t>Dec. 31, 2020</t>
        </is>
      </c>
      <c r="F2" s="2" t="inlineStr">
        <is>
          <t>Nov. 09, 2020</t>
        </is>
      </c>
    </row>
    <row r="3">
      <c r="A3" s="3" t="inlineStr">
        <is>
          <t>Stockholders' Equity (Details) [Line Items]</t>
        </is>
      </c>
    </row>
    <row r="4">
      <c r="A4" s="4" t="inlineStr">
        <is>
          <t>Preferred stock authorized</t>
        </is>
      </c>
      <c r="D4" s="6" t="n">
        <v>5000</v>
      </c>
    </row>
    <row r="5">
      <c r="A5" s="4" t="inlineStr">
        <is>
          <t>Preferred stock par value (in Dollars per share)</t>
        </is>
      </c>
      <c r="D5" s="7" t="n">
        <v>0.0001</v>
      </c>
    </row>
    <row r="6">
      <c r="A6" s="4" t="inlineStr">
        <is>
          <t>Warranty, description</t>
        </is>
      </c>
      <c r="D6" s="4" t="inlineStr">
        <is>
          <t>The warrants have a five-year
term which commenced on March 2, 2018, 30 days after the completion of the Business Combination, and will expire on February 2, 2023,
or earlier upon redemption or liquidation.</t>
        </is>
      </c>
    </row>
    <row r="7">
      <c r="A7" s="4" t="inlineStr">
        <is>
          <t>Redemption price per warrant (in Dollars per share)</t>
        </is>
      </c>
      <c r="B7" s="8" t="n">
        <v>0.01</v>
      </c>
    </row>
    <row r="8">
      <c r="A8" s="4" t="inlineStr">
        <is>
          <t>Purple LLC [Member]</t>
        </is>
      </c>
    </row>
    <row r="9">
      <c r="A9" s="3" t="inlineStr">
        <is>
          <t>Stockholders' Equity (Details) [Line Items]</t>
        </is>
      </c>
    </row>
    <row r="10">
      <c r="A10" s="4" t="inlineStr">
        <is>
          <t>Percentage of noncontrolling interest</t>
        </is>
      </c>
      <c r="D10" s="4" t="inlineStr">
        <is>
          <t>1.00%</t>
        </is>
      </c>
      <c r="E10" s="4" t="inlineStr">
        <is>
          <t>1.00%</t>
        </is>
      </c>
    </row>
    <row r="11">
      <c r="A11" s="4" t="inlineStr">
        <is>
          <t>Public Warrants [Member]</t>
        </is>
      </c>
    </row>
    <row r="12">
      <c r="A12" s="3" t="inlineStr">
        <is>
          <t>Stockholders' Equity (Details) [Line Items]</t>
        </is>
      </c>
    </row>
    <row r="13">
      <c r="A13" s="4" t="inlineStr">
        <is>
          <t>Redemption price per warrant (in Dollars per share)</t>
        </is>
      </c>
      <c r="B13" s="8" t="n">
        <v>0.01</v>
      </c>
    </row>
    <row r="14">
      <c r="A14" s="4" t="inlineStr">
        <is>
          <t>Sponsor Warrants [Member]</t>
        </is>
      </c>
    </row>
    <row r="15">
      <c r="A15" s="3" t="inlineStr">
        <is>
          <t>Stockholders' Equity (Details) [Line Items]</t>
        </is>
      </c>
    </row>
    <row r="16">
      <c r="A16" s="4" t="inlineStr">
        <is>
          <t>Warrants issued</t>
        </is>
      </c>
      <c r="E16" s="6" t="n">
        <v>4300</v>
      </c>
    </row>
    <row r="17">
      <c r="A17" s="4" t="inlineStr">
        <is>
          <t>Warrants, description</t>
        </is>
      </c>
      <c r="D17" s="4" t="inlineStr">
        <is>
          <t>Each of the Company’s warrants entitled the registered holder to purchase one-half
of one share of the Company’s Class A Stock at a price of $5.75 per half share ($11.50 per full share), subject to adjustment pursuant
the terms of the warrant agreement.</t>
        </is>
      </c>
    </row>
    <row r="18">
      <c r="A18" s="4" t="inlineStr">
        <is>
          <t>Warrants were exercised</t>
        </is>
      </c>
      <c r="D18" s="6" t="n">
        <v>6600</v>
      </c>
    </row>
    <row r="19">
      <c r="A19" s="4" t="inlineStr">
        <is>
          <t>Warrants outstanding</t>
        </is>
      </c>
      <c r="D19" s="6" t="n">
        <v>1900</v>
      </c>
      <c r="E19" s="6" t="n">
        <v>8500</v>
      </c>
    </row>
    <row r="20">
      <c r="A20" s="4" t="inlineStr">
        <is>
          <t>Public and Sponsor Warrants [Member] | Public Warrants [Member]</t>
        </is>
      </c>
    </row>
    <row r="21">
      <c r="A21" s="3" t="inlineStr">
        <is>
          <t>Stockholders' Equity (Details) [Line Items]</t>
        </is>
      </c>
    </row>
    <row r="22">
      <c r="A22" s="4" t="inlineStr">
        <is>
          <t>Warrants issued</t>
        </is>
      </c>
      <c r="D22" s="6" t="n">
        <v>15500</v>
      </c>
      <c r="E22" s="6" t="n">
        <v>15500</v>
      </c>
    </row>
    <row r="23">
      <c r="A23" s="4" t="inlineStr">
        <is>
          <t>Public and Sponsor Warrants [Member] | Sponsor Warrants [Member]</t>
        </is>
      </c>
    </row>
    <row r="24">
      <c r="A24" s="3" t="inlineStr">
        <is>
          <t>Stockholders' Equity (Details) [Line Items]</t>
        </is>
      </c>
    </row>
    <row r="25">
      <c r="A25" s="4" t="inlineStr">
        <is>
          <t>Warrants issued</t>
        </is>
      </c>
      <c r="D25" s="6" t="n">
        <v>12800</v>
      </c>
    </row>
    <row r="26">
      <c r="A26" s="4" t="inlineStr">
        <is>
          <t>Tony Pearce [Member]</t>
        </is>
      </c>
    </row>
    <row r="27">
      <c r="A27" s="3" t="inlineStr">
        <is>
          <t>Stockholders' Equity (Details) [Line Items]</t>
        </is>
      </c>
    </row>
    <row r="28">
      <c r="A28" s="4" t="inlineStr">
        <is>
          <t>Warrants, description</t>
        </is>
      </c>
      <c r="C28" s="4" t="inlineStr">
        <is>
          <t>beneficially own at least
50% of the voting securities of the Company. As a result, the exercise price of the warrants was reduced to zero based on the formula
established in the agreement.</t>
        </is>
      </c>
    </row>
    <row r="29">
      <c r="A29" s="4" t="inlineStr">
        <is>
          <t>Class A Common Stock [Member]</t>
        </is>
      </c>
    </row>
    <row r="30">
      <c r="A30" s="3" t="inlineStr">
        <is>
          <t>Stockholders' Equity (Details) [Line Items]</t>
        </is>
      </c>
    </row>
    <row r="31">
      <c r="A31" s="4" t="inlineStr">
        <is>
          <t>Common stock authorized</t>
        </is>
      </c>
      <c r="D31" s="6" t="n">
        <v>210000</v>
      </c>
      <c r="E31" s="6" t="n">
        <v>210000</v>
      </c>
    </row>
    <row r="32">
      <c r="A32" s="4" t="inlineStr">
        <is>
          <t>Common stock, par value (in Dollars per share)</t>
        </is>
      </c>
      <c r="D32" s="7" t="n">
        <v>0.0001</v>
      </c>
      <c r="E32" s="7" t="n">
        <v>0.0001</v>
      </c>
    </row>
    <row r="33">
      <c r="A33" s="4" t="inlineStr">
        <is>
          <t>Common stock, shares outstanding</t>
        </is>
      </c>
      <c r="D33" s="6" t="n">
        <v>66500</v>
      </c>
    </row>
    <row r="34">
      <c r="A34" s="4" t="inlineStr">
        <is>
          <t>Shares issued</t>
        </is>
      </c>
      <c r="D34" s="6" t="n">
        <v>1300</v>
      </c>
    </row>
    <row r="35">
      <c r="A35" s="4" t="inlineStr">
        <is>
          <t>Common stocks, description</t>
        </is>
      </c>
      <c r="D35" s="4" t="inlineStr">
        <is>
          <t>The shares of Class A Stock subject to vesting will be forfeited eight years from the Closing, unless any of the following
events (each a “Triggering Event”) occurs prior to that time: (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During fiscal
2020, a Triggering Event occurred as the closing price of the Class A Stock on the principal exchange on which it is listed was at or
above $12.50 for 20 trading days over a thirty-trading day period. Accordingly, these shares of Class A Stock are no longer subject to
vesting or forfeiture.</t>
        </is>
      </c>
    </row>
    <row r="36">
      <c r="A36" s="4" t="inlineStr">
        <is>
          <t>Warrants issued</t>
        </is>
      </c>
      <c r="D36" s="6" t="n">
        <v>2600</v>
      </c>
    </row>
    <row r="37">
      <c r="A37" s="4" t="inlineStr">
        <is>
          <t>Warrants, description</t>
        </is>
      </c>
      <c r="D37" s="4" t="inlineStr">
        <is>
          <t>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t>
        </is>
      </c>
    </row>
    <row r="38">
      <c r="A38" s="4" t="inlineStr">
        <is>
          <t>Cash proceeds (in Dollars)</t>
        </is>
      </c>
      <c r="E38" s="9" t="n">
        <v>46.4</v>
      </c>
    </row>
    <row r="39">
      <c r="A39" s="4" t="inlineStr">
        <is>
          <t>Purchase warrants, shares</t>
        </is>
      </c>
      <c r="D39" s="6" t="n">
        <v>2600</v>
      </c>
    </row>
    <row r="40">
      <c r="A40" s="4" t="inlineStr">
        <is>
          <t>Warrants to purchase of common stock price per share (in Dollars per share)</t>
        </is>
      </c>
      <c r="D40" s="8" t="n">
        <v>5.74</v>
      </c>
    </row>
    <row r="41">
      <c r="A41" s="4" t="inlineStr">
        <is>
          <t>Common stock issued</t>
        </is>
      </c>
      <c r="D41" s="6" t="n">
        <v>66493</v>
      </c>
      <c r="E41" s="6" t="n">
        <v>63914</v>
      </c>
    </row>
    <row r="42">
      <c r="A42" s="4" t="inlineStr">
        <is>
          <t>Class A Common Stock [Member] | Sponsor Warrants [Member]</t>
        </is>
      </c>
    </row>
    <row r="43">
      <c r="A43" s="3" t="inlineStr">
        <is>
          <t>Stockholders' Equity (Details) [Line Items]</t>
        </is>
      </c>
    </row>
    <row r="44">
      <c r="A44" s="4" t="inlineStr">
        <is>
          <t>Shares issued</t>
        </is>
      </c>
      <c r="D44" s="6" t="n">
        <v>2300</v>
      </c>
      <c r="E44" s="6" t="n">
        <v>7600</v>
      </c>
    </row>
    <row r="45">
      <c r="A45" s="4" t="inlineStr">
        <is>
          <t>Cash proceeds (in Dollars)</t>
        </is>
      </c>
      <c r="D45" s="9" t="n">
        <v>0.1</v>
      </c>
    </row>
    <row r="46">
      <c r="A46" s="4" t="inlineStr">
        <is>
          <t>Class A Common Stock [Member] | Incremental Loan Warrants [Member]</t>
        </is>
      </c>
    </row>
    <row r="47">
      <c r="A47" s="3" t="inlineStr">
        <is>
          <t>Stockholders' Equity (Details) [Line Items]</t>
        </is>
      </c>
    </row>
    <row r="48">
      <c r="A48" s="4" t="inlineStr">
        <is>
          <t>Common stock issued</t>
        </is>
      </c>
      <c r="F48" s="6" t="n">
        <v>2600</v>
      </c>
    </row>
    <row r="49">
      <c r="A49" s="4" t="inlineStr">
        <is>
          <t>Class B Common Stock [Member]</t>
        </is>
      </c>
    </row>
    <row r="50">
      <c r="A50" s="3" t="inlineStr">
        <is>
          <t>Stockholders' Equity (Details) [Line Items]</t>
        </is>
      </c>
    </row>
    <row r="51">
      <c r="A51" s="4" t="inlineStr">
        <is>
          <t>Common stock authorized</t>
        </is>
      </c>
      <c r="D51" s="6" t="n">
        <v>90000</v>
      </c>
      <c r="E51" s="6" t="n">
        <v>90000</v>
      </c>
    </row>
    <row r="52">
      <c r="A52" s="4" t="inlineStr">
        <is>
          <t>Common stock, par value (in Dollars per share)</t>
        </is>
      </c>
      <c r="D52" s="7" t="n">
        <v>0.0001</v>
      </c>
      <c r="E52" s="7" t="n">
        <v>0.0001</v>
      </c>
    </row>
    <row r="53">
      <c r="A53" s="4" t="inlineStr">
        <is>
          <t>Common stock, shares outstanding</t>
        </is>
      </c>
      <c r="D53" s="6" t="n">
        <v>400</v>
      </c>
    </row>
    <row r="54">
      <c r="A54" s="4" t="inlineStr">
        <is>
          <t>Common stock issued</t>
        </is>
      </c>
      <c r="D54" s="6" t="n">
        <v>448</v>
      </c>
      <c r="E54" s="6" t="n">
        <v>536</v>
      </c>
    </row>
    <row r="55">
      <c r="A55" s="4" t="inlineStr">
        <is>
          <t>Series B Stock [Member] | InnoHold [Member]</t>
        </is>
      </c>
    </row>
    <row r="56">
      <c r="A56" s="3" t="inlineStr">
        <is>
          <t>Stockholders' Equity (Details) [Line Items]</t>
        </is>
      </c>
    </row>
    <row r="57">
      <c r="A57" s="4" t="inlineStr">
        <is>
          <t>Shares issued</t>
        </is>
      </c>
      <c r="D57" s="6" t="n">
        <v>44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Class A Common Stock [Member] - shares shares in Millions</t>
        </is>
      </c>
      <c r="B1" s="2" t="inlineStr">
        <is>
          <t>12 Months Ended</t>
        </is>
      </c>
    </row>
    <row r="2">
      <c r="B2" s="2" t="inlineStr">
        <is>
          <t>Dec. 31, 2021</t>
        </is>
      </c>
      <c r="C2" s="2" t="inlineStr">
        <is>
          <t>Dec. 31, 2020</t>
        </is>
      </c>
      <c r="D2" s="2" t="inlineStr">
        <is>
          <t>Dec. 31, 2019</t>
        </is>
      </c>
    </row>
    <row r="3">
      <c r="A3" s="3" t="inlineStr">
        <is>
          <t>Net Income (Loss) Per Common Share (Details) [Line Items]</t>
        </is>
      </c>
    </row>
    <row r="4">
      <c r="A4" s="4" t="inlineStr">
        <is>
          <t>Excluded shares of common stock issuable upon conversion of stock options</t>
        </is>
      </c>
      <c r="B4" s="10" t="n">
        <v>2.6</v>
      </c>
    </row>
    <row r="5">
      <c r="A5" s="4" t="inlineStr">
        <is>
          <t>Excluded shares of issued common stock subject to vesting</t>
        </is>
      </c>
      <c r="C5" s="10" t="n">
        <v>0.1</v>
      </c>
      <c r="D5" s="10" t="n">
        <v>1.4</v>
      </c>
    </row>
    <row r="6">
      <c r="A6" s="4" t="inlineStr">
        <is>
          <t>Shares of common stock issuable upon conversion of warrants</t>
        </is>
      </c>
      <c r="C6" s="10" t="n">
        <v>6.5</v>
      </c>
      <c r="D6" s="10" t="n">
        <v>18.9</v>
      </c>
    </row>
    <row r="7">
      <c r="A7" s="4" t="inlineStr">
        <is>
          <t>Paired Securities convertible into shares of common stock anti-dilutive</t>
        </is>
      </c>
      <c r="C7" s="10" t="n">
        <v>0.5</v>
      </c>
      <c r="D7" s="10" t="n">
        <v>3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Schedule of basic and diluted weighted average shares outstanding and earnings (loss) per share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Purple Innovation, Inc. – basic</t>
        </is>
      </c>
      <c r="B4" s="5" t="n">
        <v>4031</v>
      </c>
      <c r="C4" s="5" t="n">
        <v>-236867</v>
      </c>
      <c r="D4" s="5" t="n">
        <v>-22573</v>
      </c>
    </row>
    <row r="5">
      <c r="A5" s="4" t="inlineStr">
        <is>
          <t>Less: Dilutive effect of change in fair value – warrant liabilities</t>
        </is>
      </c>
      <c r="B5" s="6" t="n">
        <v>-24054</v>
      </c>
      <c r="C5" s="4" t="inlineStr">
        <is>
          <t xml:space="preserve"> </t>
        </is>
      </c>
      <c r="D5" s="4" t="inlineStr">
        <is>
          <t xml:space="preserve"> </t>
        </is>
      </c>
    </row>
    <row r="6">
      <c r="A6" s="4" t="inlineStr">
        <is>
          <t>Less: Net loss attributable to noncontrolling interest</t>
        </is>
      </c>
      <c r="B6" s="6" t="n">
        <v>-160</v>
      </c>
      <c r="C6" s="4" t="inlineStr">
        <is>
          <t xml:space="preserve"> </t>
        </is>
      </c>
      <c r="D6" s="4" t="inlineStr">
        <is>
          <t xml:space="preserve"> </t>
        </is>
      </c>
    </row>
    <row r="7">
      <c r="A7" s="4" t="inlineStr">
        <is>
          <t>Net loss attributable to Purple Innovation, Inc. – diluted</t>
        </is>
      </c>
      <c r="B7" s="5" t="n">
        <v>-20183</v>
      </c>
      <c r="C7" s="5" t="n">
        <v>-236867</v>
      </c>
      <c r="D7" s="5" t="n">
        <v>-22573</v>
      </c>
    </row>
    <row r="8">
      <c r="A8" s="3" t="inlineStr">
        <is>
          <t>Denominator</t>
        </is>
      </c>
    </row>
    <row r="9">
      <c r="A9" s="4" t="inlineStr">
        <is>
          <t>Weighted average shares – basic</t>
        </is>
      </c>
      <c r="B9" s="6" t="n">
        <v>65928</v>
      </c>
      <c r="C9" s="6" t="n">
        <v>39219</v>
      </c>
      <c r="D9" s="6" t="n">
        <v>10006</v>
      </c>
    </row>
    <row r="10">
      <c r="A10" s="4" t="inlineStr">
        <is>
          <t>Add: Dilutive effect of equity awards</t>
        </is>
      </c>
      <c r="B10" s="6" t="n">
        <v>920</v>
      </c>
      <c r="C10" s="4" t="inlineStr">
        <is>
          <t xml:space="preserve"> </t>
        </is>
      </c>
      <c r="D10" s="4" t="inlineStr">
        <is>
          <t xml:space="preserve"> </t>
        </is>
      </c>
    </row>
    <row r="11">
      <c r="A11" s="4" t="inlineStr">
        <is>
          <t>Add: Dilutive effect of Class B shares</t>
        </is>
      </c>
      <c r="B11" s="6" t="n">
        <v>454</v>
      </c>
      <c r="C11" s="4" t="inlineStr">
        <is>
          <t xml:space="preserve"> </t>
        </is>
      </c>
      <c r="D11" s="4" t="inlineStr">
        <is>
          <t xml:space="preserve"> </t>
        </is>
      </c>
    </row>
    <row r="12">
      <c r="A12" s="4" t="inlineStr">
        <is>
          <t>Weighted average shares – diluted</t>
        </is>
      </c>
      <c r="B12" s="6" t="n">
        <v>67302</v>
      </c>
      <c r="C12" s="6" t="n">
        <v>39219</v>
      </c>
      <c r="D12" s="6" t="n">
        <v>10006</v>
      </c>
    </row>
    <row r="13">
      <c r="A13" s="3" t="inlineStr">
        <is>
          <t>Net income (loss) per common share:</t>
        </is>
      </c>
    </row>
    <row r="14">
      <c r="A14" s="4" t="inlineStr">
        <is>
          <t>Basic</t>
        </is>
      </c>
      <c r="B14" s="8" t="n">
        <v>0.06</v>
      </c>
      <c r="C14" s="8" t="n">
        <v>-6.04</v>
      </c>
      <c r="D14" s="8" t="n">
        <v>-2.26</v>
      </c>
    </row>
    <row r="15">
      <c r="A15" s="4" t="inlineStr">
        <is>
          <t>Diluted</t>
        </is>
      </c>
      <c r="B15" s="9" t="n">
        <v>-0.3</v>
      </c>
      <c r="C15" s="8" t="n">
        <v>-6.04</v>
      </c>
      <c r="D15" s="8" t="n">
        <v>-2.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17" customWidth="1" min="5" max="5"/>
    <col width="14" customWidth="1" min="6" max="6"/>
  </cols>
  <sheetData>
    <row r="1">
      <c r="A1" s="1" t="inlineStr">
        <is>
          <t>Equity Compensation Plans (Details) - USD ($)</t>
        </is>
      </c>
      <c r="B1" s="2" t="inlineStr">
        <is>
          <t>1 Months Ended</t>
        </is>
      </c>
      <c r="D1" s="2" t="inlineStr">
        <is>
          <t>12 Months Ended</t>
        </is>
      </c>
    </row>
    <row r="2">
      <c r="B2" s="2" t="inlineStr">
        <is>
          <t>May 31, 2019</t>
        </is>
      </c>
      <c r="C2" s="2" t="inlineStr">
        <is>
          <t>Jan. 31, 2017</t>
        </is>
      </c>
      <c r="D2" s="2" t="inlineStr">
        <is>
          <t>Dec. 31, 2021</t>
        </is>
      </c>
      <c r="E2" s="2" t="inlineStr">
        <is>
          <t>Dec. 31, 2020</t>
        </is>
      </c>
      <c r="F2" s="2" t="inlineStr">
        <is>
          <t>Dec. 31, 2019</t>
        </is>
      </c>
    </row>
    <row r="3">
      <c r="A3" s="3" t="inlineStr">
        <is>
          <t>Equity Compensation Plans (Details) [Line Items]</t>
        </is>
      </c>
    </row>
    <row r="4">
      <c r="A4" s="4" t="inlineStr">
        <is>
          <t>Aggregate shares of common stock, granted (in Shares)</t>
        </is>
      </c>
      <c r="D4" s="6" t="n">
        <v>177000</v>
      </c>
    </row>
    <row r="5">
      <c r="A5" s="4" t="inlineStr">
        <is>
          <t>Stock award vested expenses</t>
        </is>
      </c>
      <c r="D5" s="5" t="n">
        <v>600000</v>
      </c>
      <c r="E5" s="5" t="n">
        <v>500000</v>
      </c>
      <c r="F5" s="5" t="n">
        <v>300000</v>
      </c>
    </row>
    <row r="6">
      <c r="A6" s="4" t="inlineStr">
        <is>
          <t>Restricted stock award, description</t>
        </is>
      </c>
      <c r="B6" s="4" t="inlineStr">
        <is>
          <t>The restricted
stock award was for 0.1 million shares and had certain vesting conditions which at the earliest could be met during the twelve months
ended March 31, 2022.</t>
        </is>
      </c>
    </row>
    <row r="7">
      <c r="A7" s="4" t="inlineStr">
        <is>
          <t>Restricted stock grant date</t>
        </is>
      </c>
      <c r="D7" s="6" t="n">
        <v>200000</v>
      </c>
    </row>
    <row r="8">
      <c r="A8" s="4" t="inlineStr">
        <is>
          <t>Stock options fair value</t>
        </is>
      </c>
      <c r="D8" s="5" t="n">
        <v>1400000</v>
      </c>
    </row>
    <row r="9">
      <c r="A9" s="4" t="inlineStr">
        <is>
          <t>Stock option granted shares (in Dollars per share)</t>
        </is>
      </c>
      <c r="D9" s="8" t="n">
        <v>18.18</v>
      </c>
    </row>
    <row r="10">
      <c r="A10" s="4" t="inlineStr">
        <is>
          <t>Fair value stock options granted shares (in Shares)</t>
        </is>
      </c>
      <c r="D10" s="6" t="n">
        <v>234000</v>
      </c>
      <c r="E10" s="6" t="n">
        <v>488000</v>
      </c>
      <c r="F10" s="6" t="n">
        <v>1598000</v>
      </c>
    </row>
    <row r="11">
      <c r="A11" s="4" t="inlineStr">
        <is>
          <t>Stock option expire date</t>
        </is>
      </c>
      <c r="F11" s="4" t="inlineStr">
        <is>
          <t>5 years</t>
        </is>
      </c>
    </row>
    <row r="12">
      <c r="A12" s="4" t="inlineStr">
        <is>
          <t>Vested stock options</t>
        </is>
      </c>
      <c r="D12" s="5" t="n">
        <v>600000</v>
      </c>
    </row>
    <row r="13">
      <c r="A13" s="4" t="inlineStr">
        <is>
          <t>Additional cost of modification</t>
        </is>
      </c>
      <c r="D13" s="6" t="n">
        <v>500000</v>
      </c>
    </row>
    <row r="14">
      <c r="A14" s="4" t="inlineStr">
        <is>
          <t>Cash received from exercise of stock options</t>
        </is>
      </c>
      <c r="D14" s="6" t="n">
        <v>1400000</v>
      </c>
      <c r="E14" s="5" t="n">
        <v>2000000</v>
      </c>
    </row>
    <row r="15">
      <c r="A15" s="4" t="inlineStr">
        <is>
          <t>Exercise of stock options</t>
        </is>
      </c>
      <c r="D15" s="6" t="n">
        <v>1600000</v>
      </c>
      <c r="E15" s="6" t="n">
        <v>4500000</v>
      </c>
    </row>
    <row r="16">
      <c r="A16" s="4" t="inlineStr">
        <is>
          <t>Granted of restricted stock</t>
        </is>
      </c>
      <c r="D16" s="5" t="n">
        <v>200000</v>
      </c>
    </row>
    <row r="17">
      <c r="A17" s="4" t="inlineStr">
        <is>
          <t>Weighted average grant date (in Dollars per share)</t>
        </is>
      </c>
      <c r="D17" s="8" t="n">
        <v>19.25</v>
      </c>
    </row>
    <row r="18">
      <c r="A18" s="4" t="inlineStr">
        <is>
          <t>Fair value of awards (in Dollars per share)</t>
        </is>
      </c>
      <c r="D18" s="8" t="n">
        <v>16.28</v>
      </c>
    </row>
    <row r="19">
      <c r="A19" s="4" t="inlineStr">
        <is>
          <t>Restricted stock unit expense</t>
        </is>
      </c>
      <c r="D19" s="5" t="n">
        <v>500000</v>
      </c>
    </row>
    <row r="20">
      <c r="A20" s="4" t="inlineStr">
        <is>
          <t>Restricted stock units outstanding</t>
        </is>
      </c>
      <c r="D20" s="5" t="n">
        <v>2400000</v>
      </c>
    </row>
    <row r="21">
      <c r="A21" s="4" t="inlineStr">
        <is>
          <t>Unrecognized stock compensation cost</t>
        </is>
      </c>
      <c r="D21" s="4" t="inlineStr">
        <is>
          <t>1 year 10 months 24 days</t>
        </is>
      </c>
    </row>
    <row r="22">
      <c r="A22" s="4" t="inlineStr">
        <is>
          <t>Non cash stock compensation expense</t>
        </is>
      </c>
      <c r="D22" s="5" t="n">
        <v>400000</v>
      </c>
      <c r="F22" s="5" t="n">
        <v>9000000</v>
      </c>
    </row>
    <row r="23">
      <c r="A23" s="4" t="inlineStr">
        <is>
          <t>InnoHold [Member]</t>
        </is>
      </c>
    </row>
    <row r="24">
      <c r="A24" s="3" t="inlineStr">
        <is>
          <t>Equity Compensation Plans (Details) [Line Items]</t>
        </is>
      </c>
    </row>
    <row r="25">
      <c r="A25" s="4" t="inlineStr">
        <is>
          <t>Paired securities held by InnoHold (in Shares)</t>
        </is>
      </c>
      <c r="C25" s="6" t="n">
        <v>2500000</v>
      </c>
    </row>
    <row r="26">
      <c r="A26" s="4" t="inlineStr">
        <is>
          <t>Mark Watkins [Member]</t>
        </is>
      </c>
    </row>
    <row r="27">
      <c r="A27" s="3" t="inlineStr">
        <is>
          <t>Equity Compensation Plans (Details) [Line Items]</t>
        </is>
      </c>
    </row>
    <row r="28">
      <c r="A28" s="4" t="inlineStr">
        <is>
          <t>Unvested stock options (in Shares)</t>
        </is>
      </c>
      <c r="F28" s="6" t="n">
        <v>300000</v>
      </c>
    </row>
    <row r="29">
      <c r="A29" s="4" t="inlineStr">
        <is>
          <t>Equity incentive plans, description</t>
        </is>
      </c>
      <c r="D29" s="4" t="inlineStr">
        <is>
          <t>the CFO, he was not permitted to exercise and sell all of his
0.1 million vested options during the limited 90-day exercise time period under the terms of his option grant. The Company entered into
an agreement whereby the Company paid this former CFO $0.1 million for the difference between the closing price of the stock on the date
of the settlement and the exercise strike price of $5.95.</t>
        </is>
      </c>
    </row>
    <row r="30">
      <c r="A30" s="4" t="inlineStr">
        <is>
          <t>Employee Stock Options [Member]</t>
        </is>
      </c>
    </row>
    <row r="31">
      <c r="A31" s="3" t="inlineStr">
        <is>
          <t>Equity Compensation Plans (Details) [Line Items]</t>
        </is>
      </c>
    </row>
    <row r="32">
      <c r="A32" s="4" t="inlineStr">
        <is>
          <t>Stock options fair value</t>
        </is>
      </c>
      <c r="D32" s="5" t="n">
        <v>200000</v>
      </c>
    </row>
    <row r="33">
      <c r="A33" s="4" t="inlineStr">
        <is>
          <t>Common Class B [Member] | InnoHold [Member]</t>
        </is>
      </c>
    </row>
    <row r="34">
      <c r="A34" s="3" t="inlineStr">
        <is>
          <t>Equity Compensation Plans (Details) [Line Items]</t>
        </is>
      </c>
    </row>
    <row r="35">
      <c r="A35" s="4" t="inlineStr">
        <is>
          <t>Paired securities held by InnoHold (in Shares)</t>
        </is>
      </c>
      <c r="C35" s="6" t="n">
        <v>2500000</v>
      </c>
    </row>
    <row r="36">
      <c r="A36" s="4" t="inlineStr">
        <is>
          <t>Minimum [Member]</t>
        </is>
      </c>
    </row>
    <row r="37">
      <c r="A37" s="3" t="inlineStr">
        <is>
          <t>Equity Compensation Plans (Details) [Line Items]</t>
        </is>
      </c>
    </row>
    <row r="38">
      <c r="A38" s="4" t="inlineStr">
        <is>
          <t>Vesting period</t>
        </is>
      </c>
      <c r="D38" s="4" t="inlineStr">
        <is>
          <t>3 years</t>
        </is>
      </c>
    </row>
    <row r="39">
      <c r="A39" s="4" t="inlineStr">
        <is>
          <t>Maximum [Member]</t>
        </is>
      </c>
    </row>
    <row r="40">
      <c r="A40" s="3" t="inlineStr">
        <is>
          <t>Equity Compensation Plans (Details) [Line Items]</t>
        </is>
      </c>
    </row>
    <row r="41">
      <c r="A41" s="4" t="inlineStr">
        <is>
          <t>Vesting period</t>
        </is>
      </c>
      <c r="D41" s="4" t="inlineStr">
        <is>
          <t>4 years</t>
        </is>
      </c>
    </row>
    <row r="42">
      <c r="A42" s="4" t="inlineStr">
        <is>
          <t>2017 Equity Incentive Plan [Member]</t>
        </is>
      </c>
    </row>
    <row r="43">
      <c r="A43" s="3" t="inlineStr">
        <is>
          <t>Equity Compensation Plans (Details) [Line Items]</t>
        </is>
      </c>
    </row>
    <row r="44">
      <c r="A44" s="4" t="inlineStr">
        <is>
          <t>Aggregate shares of common stock, granted (in Shares)</t>
        </is>
      </c>
      <c r="D44" s="6" t="n">
        <v>4100000</v>
      </c>
    </row>
    <row r="45">
      <c r="A45" s="4" t="inlineStr">
        <is>
          <t>Shares remain available (in Shares)</t>
        </is>
      </c>
      <c r="D45" s="6" t="n">
        <v>2100000</v>
      </c>
    </row>
    <row r="46">
      <c r="A46" s="4" t="inlineStr">
        <is>
          <t>Stock based compansation</t>
        </is>
      </c>
      <c r="D46" s="5" t="n">
        <v>3400000</v>
      </c>
      <c r="E46" s="6" t="n">
        <v>2200000</v>
      </c>
      <c r="F46" s="5" t="n">
        <v>10100000</v>
      </c>
    </row>
    <row r="47">
      <c r="A47" s="4" t="inlineStr">
        <is>
          <t>Recognized tax benefits</t>
        </is>
      </c>
      <c r="D47" s="6" t="n">
        <v>1700000</v>
      </c>
      <c r="E47" s="5" t="n">
        <v>5600000</v>
      </c>
      <c r="F47" s="5" t="n">
        <v>6800000</v>
      </c>
    </row>
    <row r="48">
      <c r="A48" s="4" t="inlineStr">
        <is>
          <t>Fair value restricted stock grant</t>
        </is>
      </c>
      <c r="D48" s="5" t="n">
        <v>700000</v>
      </c>
    </row>
    <row r="49">
      <c r="A49" s="4" t="inlineStr">
        <is>
          <t>Stock options expire</t>
        </is>
      </c>
      <c r="D49" s="4" t="inlineStr">
        <is>
          <t>5 years</t>
        </is>
      </c>
    </row>
    <row r="50">
      <c r="A50" s="4" t="inlineStr">
        <is>
          <t>Fair value</t>
        </is>
      </c>
      <c r="D50" s="5" t="n">
        <v>200000</v>
      </c>
    </row>
    <row r="51">
      <c r="A51" s="4" t="inlineStr">
        <is>
          <t>Expensed over vesting period</t>
        </is>
      </c>
      <c r="D51" s="6" t="n">
        <v>2</v>
      </c>
    </row>
    <row r="52">
      <c r="A52" s="4" t="inlineStr">
        <is>
          <t>2016 Equity Incentive Plan [Member] | InnoHold [Member]</t>
        </is>
      </c>
    </row>
    <row r="53">
      <c r="A53" s="3" t="inlineStr">
        <is>
          <t>Equity Compensation Plans (Details) [Line Items]</t>
        </is>
      </c>
    </row>
    <row r="54">
      <c r="A54" s="4" t="inlineStr">
        <is>
          <t>Aggregate shares of common stock, granted (in Shares)</t>
        </is>
      </c>
      <c r="C54" s="6" t="n">
        <v>11300000</v>
      </c>
    </row>
    <row r="55">
      <c r="A55" s="4" t="inlineStr">
        <is>
          <t>Aggregate shares of common stock (in Shares)</t>
        </is>
      </c>
      <c r="C55" s="6" t="n">
        <v>12000000</v>
      </c>
    </row>
    <row r="56">
      <c r="A56" s="4" t="inlineStr">
        <is>
          <t>Employee Stock Option [Member]</t>
        </is>
      </c>
    </row>
    <row r="57">
      <c r="A57" s="3" t="inlineStr">
        <is>
          <t>Equity Compensation Plans (Details) [Line Items]</t>
        </is>
      </c>
    </row>
    <row r="58">
      <c r="A58" s="4" t="inlineStr">
        <is>
          <t>Stock option granted shares (in Dollars per share)</t>
        </is>
      </c>
      <c r="E58" s="5" t="n">
        <v>500000</v>
      </c>
      <c r="F58" s="5" t="n">
        <v>1600000</v>
      </c>
    </row>
    <row r="59">
      <c r="A59" s="4" t="inlineStr">
        <is>
          <t>Fair value stock options granted shares (in Shares)</t>
        </is>
      </c>
      <c r="E59" s="6" t="n">
        <v>500000</v>
      </c>
      <c r="F59" s="6" t="n">
        <v>1600000</v>
      </c>
    </row>
    <row r="60">
      <c r="A60" s="4" t="inlineStr">
        <is>
          <t>Expense over vesting period amount</t>
        </is>
      </c>
      <c r="E60" s="5" t="n">
        <v>3400000</v>
      </c>
      <c r="F60" s="5" t="n">
        <v>2900000</v>
      </c>
    </row>
    <row r="61">
      <c r="A61" s="4" t="inlineStr">
        <is>
          <t>Stock-based compensation expense</t>
        </is>
      </c>
      <c r="D61" s="6" t="n">
        <v>2100000</v>
      </c>
      <c r="E61" s="6" t="n">
        <v>1300000</v>
      </c>
      <c r="F61" s="5" t="n">
        <v>700000</v>
      </c>
    </row>
    <row r="62">
      <c r="A62" s="4" t="inlineStr">
        <is>
          <t>Unrecognized compensation cost</t>
        </is>
      </c>
      <c r="D62" s="5" t="n">
        <v>1300000</v>
      </c>
      <c r="E62" s="5" t="n">
        <v>4600000</v>
      </c>
    </row>
    <row r="63">
      <c r="A63" s="4" t="inlineStr">
        <is>
          <t>Remaining recognition period</t>
        </is>
      </c>
      <c r="D63" s="4" t="inlineStr">
        <is>
          <t>1 year 7 months 6 days</t>
        </is>
      </c>
      <c r="E63" s="4" t="inlineStr">
        <is>
          <t>2 years 6 months</t>
        </is>
      </c>
    </row>
    <row r="64">
      <c r="A64" s="4" t="inlineStr">
        <is>
          <t>Employee Stock Option [Member] | Minimum [Member]</t>
        </is>
      </c>
    </row>
    <row r="65">
      <c r="A65" s="3" t="inlineStr">
        <is>
          <t>Equity Compensation Plans (Details) [Line Items]</t>
        </is>
      </c>
    </row>
    <row r="66">
      <c r="A66" s="4" t="inlineStr">
        <is>
          <t>Vesting period</t>
        </is>
      </c>
      <c r="D66" s="4" t="inlineStr">
        <is>
          <t>3 years</t>
        </is>
      </c>
    </row>
    <row r="67">
      <c r="A67" s="4" t="inlineStr">
        <is>
          <t>Stock option exercise price (in Dollars per share)</t>
        </is>
      </c>
      <c r="E67" s="8" t="n">
        <v>12.76</v>
      </c>
      <c r="F67" s="8" t="n">
        <v>5.75</v>
      </c>
    </row>
    <row r="68">
      <c r="A68" s="4" t="inlineStr">
        <is>
          <t>Employee Stock Option [Member] | Maximum [Member]</t>
        </is>
      </c>
    </row>
    <row r="69">
      <c r="A69" s="3" t="inlineStr">
        <is>
          <t>Equity Compensation Plans (Details) [Line Items]</t>
        </is>
      </c>
    </row>
    <row r="70">
      <c r="A70" s="4" t="inlineStr">
        <is>
          <t>Vesting period</t>
        </is>
      </c>
      <c r="D70" s="4" t="inlineStr">
        <is>
          <t>4 years</t>
        </is>
      </c>
    </row>
    <row r="71">
      <c r="A71" s="4" t="inlineStr">
        <is>
          <t>Stock option exercise price (in Dollars per share)</t>
        </is>
      </c>
      <c r="E71" s="9" t="n">
        <v>21.7</v>
      </c>
      <c r="F71" s="8" t="n">
        <v>8.550000000000001</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Details) - Schedule of fair market value using Black-Scholes method - Employee Stock [Member] - USD ($)</t>
        </is>
      </c>
      <c r="B1" s="2" t="inlineStr">
        <is>
          <t>12 Months Ended</t>
        </is>
      </c>
    </row>
    <row r="2">
      <c r="B2" s="2" t="inlineStr">
        <is>
          <t>Dec. 31, 2021</t>
        </is>
      </c>
      <c r="C2" s="2" t="inlineStr">
        <is>
          <t>Dec. 31, 2020</t>
        </is>
      </c>
      <c r="D2" s="2" t="inlineStr">
        <is>
          <t>Dec. 31, 2019</t>
        </is>
      </c>
    </row>
    <row r="3">
      <c r="A3" s="3" t="inlineStr">
        <is>
          <t>Equity Compensation Plans (Details) - Schedule of fair market value using Black-Scholes method [Line Items]</t>
        </is>
      </c>
    </row>
    <row r="4">
      <c r="A4" s="4" t="inlineStr">
        <is>
          <t>Fair market value (in Dollars per share)</t>
        </is>
      </c>
      <c r="B4" s="8" t="n">
        <v>8.710000000000001</v>
      </c>
      <c r="C4" s="8" t="n">
        <v>6.93</v>
      </c>
      <c r="D4" s="8" t="n">
        <v>6.83</v>
      </c>
    </row>
    <row r="5">
      <c r="A5" s="4" t="inlineStr">
        <is>
          <t>Risk free rate</t>
        </is>
      </c>
      <c r="B5" s="4" t="inlineStr">
        <is>
          <t>0.58%</t>
        </is>
      </c>
      <c r="C5" s="4" t="inlineStr">
        <is>
          <t>0.25%</t>
        </is>
      </c>
      <c r="D5" s="4" t="inlineStr">
        <is>
          <t>1.88%</t>
        </is>
      </c>
    </row>
    <row r="6">
      <c r="A6" s="4" t="inlineStr">
        <is>
          <t>Dividend yield (in Dollars)</t>
        </is>
      </c>
      <c r="B6" s="4" t="inlineStr">
        <is>
          <t xml:space="preserve"> </t>
        </is>
      </c>
      <c r="C6" s="4" t="inlineStr">
        <is>
          <t xml:space="preserve"> </t>
        </is>
      </c>
      <c r="D6" s="4" t="inlineStr">
        <is>
          <t xml:space="preserve"> </t>
        </is>
      </c>
    </row>
    <row r="7">
      <c r="A7" s="4" t="inlineStr">
        <is>
          <t>Expected volatility</t>
        </is>
      </c>
      <c r="B7" s="4" t="inlineStr">
        <is>
          <t>52.43%</t>
        </is>
      </c>
      <c r="C7" s="4" t="inlineStr">
        <is>
          <t>50.34%</t>
        </is>
      </c>
      <c r="D7" s="4" t="inlineStr">
        <is>
          <t>36.79%</t>
        </is>
      </c>
    </row>
    <row r="8">
      <c r="A8" s="4" t="inlineStr">
        <is>
          <t>Expected term in years</t>
        </is>
      </c>
      <c r="B8" s="4" t="inlineStr">
        <is>
          <t>3 years 6 months 18 days</t>
        </is>
      </c>
      <c r="C8" s="4" t="inlineStr">
        <is>
          <t>3 years 4 months 28 days</t>
        </is>
      </c>
      <c r="D8" s="4" t="inlineStr">
        <is>
          <t>3 years 5 months 19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Equity Compensation Plans (Details) - Schedule of total stock option activity - USD ($) $ / shares in Units, $ in Thousands</t>
        </is>
      </c>
      <c r="B1" s="2" t="inlineStr">
        <is>
          <t>12 Months Ended</t>
        </is>
      </c>
    </row>
    <row r="2">
      <c r="B2" s="2" t="inlineStr">
        <is>
          <t>Dec. 31, 2021</t>
        </is>
      </c>
      <c r="C2" s="2" t="inlineStr">
        <is>
          <t>Dec. 31, 2020</t>
        </is>
      </c>
      <c r="D2" s="2" t="inlineStr">
        <is>
          <t>Dec. 31, 2019</t>
        </is>
      </c>
    </row>
    <row r="3">
      <c r="A3" s="3" t="inlineStr">
        <is>
          <t>Schedule of total stock option activity [Abstract]</t>
        </is>
      </c>
    </row>
    <row r="4">
      <c r="A4" s="4" t="inlineStr">
        <is>
          <t>Options, outstanding</t>
        </is>
      </c>
      <c r="B4" s="6" t="n">
        <v>2234000</v>
      </c>
      <c r="C4" s="6" t="n">
        <v>2136000</v>
      </c>
      <c r="D4" s="6" t="n">
        <v>933000</v>
      </c>
    </row>
    <row r="5">
      <c r="A5" s="4" t="inlineStr">
        <is>
          <t>Weighted Average Exercise Price, outstanding</t>
        </is>
      </c>
      <c r="B5" s="8" t="n">
        <v>8.710000000000001</v>
      </c>
      <c r="C5" s="8" t="n">
        <v>6.95</v>
      </c>
      <c r="D5" s="8" t="n">
        <v>5.96</v>
      </c>
    </row>
    <row r="6">
      <c r="A6" s="4" t="inlineStr">
        <is>
          <t>Weighted Average Remaining Contractual Term in Years, Options outstanding</t>
        </is>
      </c>
      <c r="D6" s="4" t="inlineStr">
        <is>
          <t>4 years 9 months 18 days</t>
        </is>
      </c>
    </row>
    <row r="7">
      <c r="A7" s="4" t="inlineStr">
        <is>
          <t>Intrinsic Value, outstanding</t>
        </is>
      </c>
      <c r="B7" s="5" t="n">
        <v>54133</v>
      </c>
      <c r="C7" s="5" t="n">
        <v>3752</v>
      </c>
      <c r="D7" s="4" t="inlineStr">
        <is>
          <t xml:space="preserve"> </t>
        </is>
      </c>
    </row>
    <row r="8">
      <c r="A8" s="4" t="inlineStr">
        <is>
          <t>Options, Granted</t>
        </is>
      </c>
      <c r="B8" s="6" t="n">
        <v>234000</v>
      </c>
      <c r="C8" s="6" t="n">
        <v>488000</v>
      </c>
      <c r="D8" s="6" t="n">
        <v>1598000</v>
      </c>
    </row>
    <row r="9">
      <c r="A9" s="4" t="inlineStr">
        <is>
          <t>Weighted Average Exercise Price, Granted</t>
        </is>
      </c>
      <c r="B9" s="8" t="n">
        <v>24.85</v>
      </c>
      <c r="C9" s="8" t="n">
        <v>16.26</v>
      </c>
      <c r="D9" s="8" t="n">
        <v>7.29</v>
      </c>
    </row>
    <row r="10">
      <c r="A10" s="4" t="inlineStr">
        <is>
          <t>Intrinsic Value, Granted</t>
        </is>
      </c>
      <c r="B10" s="4" t="inlineStr">
        <is>
          <t xml:space="preserve"> </t>
        </is>
      </c>
      <c r="C10" s="4" t="inlineStr">
        <is>
          <t xml:space="preserve"> </t>
        </is>
      </c>
      <c r="D10" s="4" t="inlineStr">
        <is>
          <t xml:space="preserve"> </t>
        </is>
      </c>
    </row>
    <row r="11">
      <c r="A11" s="4" t="inlineStr">
        <is>
          <t>Options, Exercised</t>
        </is>
      </c>
      <c r="B11" s="6" t="n">
        <v>-171000</v>
      </c>
      <c r="C11" s="6" t="n">
        <v>-281000</v>
      </c>
      <c r="D11" s="4" t="inlineStr">
        <is>
          <t xml:space="preserve"> </t>
        </is>
      </c>
    </row>
    <row r="12">
      <c r="A12" s="4" t="inlineStr">
        <is>
          <t>Weighted Average Exercise Price, Exercised</t>
        </is>
      </c>
      <c r="B12" s="8" t="n">
        <v>8.26</v>
      </c>
      <c r="C12" s="8" t="n">
        <v>7.68</v>
      </c>
      <c r="D12" s="4" t="inlineStr">
        <is>
          <t xml:space="preserve"> </t>
        </is>
      </c>
    </row>
    <row r="13">
      <c r="A13" s="4" t="inlineStr">
        <is>
          <t>Intrinsic Value, Exercised</t>
        </is>
      </c>
      <c r="B13" s="4" t="inlineStr">
        <is>
          <t xml:space="preserve"> </t>
        </is>
      </c>
      <c r="C13" s="4" t="inlineStr">
        <is>
          <t xml:space="preserve"> </t>
        </is>
      </c>
      <c r="D13" s="4" t="inlineStr">
        <is>
          <t xml:space="preserve"> </t>
        </is>
      </c>
    </row>
    <row r="14">
      <c r="A14" s="4" t="inlineStr">
        <is>
          <t>Options, Forfeited/expired</t>
        </is>
      </c>
      <c r="B14" s="6" t="n">
        <v>-745000</v>
      </c>
      <c r="C14" s="6" t="n">
        <v>-109000</v>
      </c>
      <c r="D14" s="6" t="n">
        <v>-395000</v>
      </c>
    </row>
    <row r="15">
      <c r="A15" s="4" t="inlineStr">
        <is>
          <t>Weighted Average Exercise Price, Forfeited/expired</t>
        </is>
      </c>
      <c r="B15" s="8" t="n">
        <v>14.02</v>
      </c>
      <c r="C15" s="9" t="n">
        <v>10.8</v>
      </c>
      <c r="D15" s="8" t="n">
        <v>5.97</v>
      </c>
    </row>
    <row r="16">
      <c r="A16" s="4" t="inlineStr">
        <is>
          <t>Intrinsic Value, Forfeited/expired</t>
        </is>
      </c>
      <c r="B16" s="4" t="inlineStr">
        <is>
          <t xml:space="preserve"> </t>
        </is>
      </c>
      <c r="C16" s="4" t="inlineStr">
        <is>
          <t xml:space="preserve"> </t>
        </is>
      </c>
      <c r="D16" s="4" t="inlineStr">
        <is>
          <t xml:space="preserve"> </t>
        </is>
      </c>
    </row>
    <row r="17">
      <c r="A17" s="4" t="inlineStr">
        <is>
          <t>Options, outstanding</t>
        </is>
      </c>
      <c r="B17" s="6" t="n">
        <v>1552000</v>
      </c>
      <c r="C17" s="6" t="n">
        <v>2234000</v>
      </c>
      <c r="D17" s="6" t="n">
        <v>2136000</v>
      </c>
    </row>
    <row r="18">
      <c r="A18" s="4" t="inlineStr">
        <is>
          <t>Weighted Average Exercise Price, outstanding</t>
        </is>
      </c>
      <c r="B18" s="8" t="n">
        <v>8.65</v>
      </c>
      <c r="C18" s="8" t="n">
        <v>8.710000000000001</v>
      </c>
      <c r="D18" s="8" t="n">
        <v>6.95</v>
      </c>
    </row>
    <row r="19">
      <c r="A19" s="4" t="inlineStr">
        <is>
          <t>Weighted Average Remaining Contractual Term in Years, Options outstanding</t>
        </is>
      </c>
      <c r="B19" s="4" t="inlineStr">
        <is>
          <t>1 year 10 months 24 days</t>
        </is>
      </c>
      <c r="C19" s="4" t="inlineStr">
        <is>
          <t>3 years 6 months</t>
        </is>
      </c>
      <c r="D19" s="4" t="inlineStr">
        <is>
          <t>4 years 3 months 18 days</t>
        </is>
      </c>
    </row>
    <row r="20">
      <c r="A20" s="4" t="inlineStr">
        <is>
          <t>Intrinsic Value, outstanding</t>
        </is>
      </c>
      <c r="B20" s="5" t="n">
        <v>8667</v>
      </c>
      <c r="C20" s="5" t="n">
        <v>54133</v>
      </c>
      <c r="D20" s="5" t="n">
        <v>37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Details) - Schedule of outstanding and exercisable stock options $ / shares in Units, shares in Thousands, $ in Thousands</t>
        </is>
      </c>
      <c r="B1" s="2" t="inlineStr">
        <is>
          <t>12 Months Ended</t>
        </is>
      </c>
    </row>
    <row r="2">
      <c r="B2" s="2" t="inlineStr">
        <is>
          <t>Dec. 31, 2021USD ($)$ / sharesshares</t>
        </is>
      </c>
    </row>
    <row r="3">
      <c r="A3" s="3" t="inlineStr">
        <is>
          <t>Equity Compensation Plans (Details) - Schedule of outstanding and exercisable stock options [Line Items]</t>
        </is>
      </c>
    </row>
    <row r="4">
      <c r="A4" s="4" t="inlineStr">
        <is>
          <t>Options Outstanding Number of Options Outstanding</t>
        </is>
      </c>
      <c r="B4" s="6" t="n">
        <v>1552</v>
      </c>
    </row>
    <row r="5">
      <c r="A5" s="4" t="inlineStr">
        <is>
          <t>Options Outstanding Weighted Average Remaining Life (Years)</t>
        </is>
      </c>
      <c r="B5" s="4" t="inlineStr">
        <is>
          <t>1 year 10 months 9 days</t>
        </is>
      </c>
    </row>
    <row r="6">
      <c r="A6" s="4" t="inlineStr">
        <is>
          <t>Options Exercisable, Number of Options Exercisable</t>
        </is>
      </c>
      <c r="B6" s="6" t="n">
        <v>1136</v>
      </c>
    </row>
    <row r="7">
      <c r="A7" s="4" t="inlineStr">
        <is>
          <t>Options Exercisable, Weighted Average Remaining Life (Years)</t>
        </is>
      </c>
      <c r="B7" s="4" t="inlineStr">
        <is>
          <t>1 year 6 months 14 days</t>
        </is>
      </c>
    </row>
    <row r="8">
      <c r="A8" s="4" t="inlineStr">
        <is>
          <t>Options Exercisable, Intrinsic Value | $</t>
        </is>
      </c>
      <c r="B8" s="5" t="n">
        <v>6710</v>
      </c>
    </row>
    <row r="9">
      <c r="A9" s="4" t="inlineStr">
        <is>
          <t>5.75 [Member]</t>
        </is>
      </c>
    </row>
    <row r="10">
      <c r="A10" s="3" t="inlineStr">
        <is>
          <t>Equity Compensation Plans (Details) - Schedule of outstanding and exercisable stock options [Line Items]</t>
        </is>
      </c>
    </row>
    <row r="11">
      <c r="A11" s="4" t="inlineStr">
        <is>
          <t>Options Outstanding, Exercise Prices | $ / shares</t>
        </is>
      </c>
      <c r="B11" s="8" t="n">
        <v>5.75</v>
      </c>
    </row>
    <row r="12">
      <c r="A12" s="4" t="inlineStr">
        <is>
          <t>Options Outstanding Number of Options Outstanding</t>
        </is>
      </c>
      <c r="B12" s="6" t="n">
        <v>210</v>
      </c>
    </row>
    <row r="13">
      <c r="A13" s="4" t="inlineStr">
        <is>
          <t>Options Outstanding Weighted Average Remaining Life (Years)</t>
        </is>
      </c>
      <c r="B13" s="4" t="inlineStr">
        <is>
          <t>2 years 1 month 20 days</t>
        </is>
      </c>
    </row>
    <row r="14">
      <c r="A14" s="4" t="inlineStr">
        <is>
          <t>Options Exercisable, Number of Options Exercisable</t>
        </is>
      </c>
      <c r="B14" s="6" t="n">
        <v>137</v>
      </c>
    </row>
    <row r="15">
      <c r="A15" s="4" t="inlineStr">
        <is>
          <t>Options Exercisable, Weighted Average Remaining Life (Years)</t>
        </is>
      </c>
      <c r="B15" s="4" t="inlineStr">
        <is>
          <t>2 years 1 month 20 days</t>
        </is>
      </c>
    </row>
    <row r="16">
      <c r="A16" s="4" t="inlineStr">
        <is>
          <t>Options Exercisable, Intrinsic Value | $</t>
        </is>
      </c>
      <c r="B16" s="5" t="n">
        <v>1031</v>
      </c>
    </row>
    <row r="17">
      <c r="A17" s="4" t="inlineStr">
        <is>
          <t>5.95 [Member]</t>
        </is>
      </c>
    </row>
    <row r="18">
      <c r="A18" s="3" t="inlineStr">
        <is>
          <t>Equity Compensation Plans (Details) - Schedule of outstanding and exercisable stock options [Line Items]</t>
        </is>
      </c>
    </row>
    <row r="19">
      <c r="A19" s="4" t="inlineStr">
        <is>
          <t>Options Outstanding, Exercise Prices | $ / shares</t>
        </is>
      </c>
      <c r="B19" s="8" t="n">
        <v>5.95</v>
      </c>
    </row>
    <row r="20">
      <c r="A20" s="4" t="inlineStr">
        <is>
          <t>Options Outstanding Number of Options Outstanding</t>
        </is>
      </c>
      <c r="B20" s="6" t="n">
        <v>426</v>
      </c>
    </row>
    <row r="21">
      <c r="A21" s="4" t="inlineStr">
        <is>
          <t>Options Outstanding Weighted Average Remaining Life (Years)</t>
        </is>
      </c>
      <c r="B21" s="4" t="inlineStr">
        <is>
          <t>10 months 28 days</t>
        </is>
      </c>
    </row>
    <row r="22">
      <c r="A22" s="4" t="inlineStr">
        <is>
          <t>Options Exercisable, Number of Options Exercisable</t>
        </is>
      </c>
      <c r="B22" s="6" t="n">
        <v>426</v>
      </c>
    </row>
    <row r="23">
      <c r="A23" s="4" t="inlineStr">
        <is>
          <t>Options Exercisable, Weighted Average Remaining Life (Years)</t>
        </is>
      </c>
      <c r="B23" s="4" t="inlineStr">
        <is>
          <t>10 months 28 days</t>
        </is>
      </c>
    </row>
    <row r="24">
      <c r="A24" s="4" t="inlineStr">
        <is>
          <t>Options Exercisable, Intrinsic Value | $</t>
        </is>
      </c>
      <c r="B24" s="5" t="n">
        <v>3118</v>
      </c>
    </row>
    <row r="25">
      <c r="A25" s="4" t="inlineStr">
        <is>
          <t>6.51 [Member]</t>
        </is>
      </c>
    </row>
    <row r="26">
      <c r="A26" s="3" t="inlineStr">
        <is>
          <t>Equity Compensation Plans (Details) - Schedule of outstanding and exercisable stock options [Line Items]</t>
        </is>
      </c>
    </row>
    <row r="27">
      <c r="A27" s="4" t="inlineStr">
        <is>
          <t>Options Outstanding, Exercise Prices | $ / shares</t>
        </is>
      </c>
      <c r="B27" s="8" t="n">
        <v>6.51</v>
      </c>
    </row>
    <row r="28">
      <c r="A28" s="4" t="inlineStr">
        <is>
          <t>Options Outstanding Number of Options Outstanding</t>
        </is>
      </c>
      <c r="B28" s="6" t="n">
        <v>224</v>
      </c>
    </row>
    <row r="29">
      <c r="A29" s="4" t="inlineStr">
        <is>
          <t>Options Outstanding Weighted Average Remaining Life (Years)</t>
        </is>
      </c>
      <c r="B29" s="4" t="inlineStr">
        <is>
          <t>2 years 4 months 20 days</t>
        </is>
      </c>
    </row>
    <row r="30">
      <c r="A30" s="4" t="inlineStr">
        <is>
          <t>Options Exercisable, Number of Options Exercisable</t>
        </is>
      </c>
      <c r="B30" s="6" t="n">
        <v>137</v>
      </c>
    </row>
    <row r="31">
      <c r="A31" s="4" t="inlineStr">
        <is>
          <t>Options Exercisable, Weighted Average Remaining Life (Years)</t>
        </is>
      </c>
      <c r="B31" s="4" t="inlineStr">
        <is>
          <t>2 years 4 months 17 days</t>
        </is>
      </c>
    </row>
    <row r="32">
      <c r="A32" s="4" t="inlineStr">
        <is>
          <t>Options Exercisable, Intrinsic Value | $</t>
        </is>
      </c>
      <c r="B32" s="5" t="n">
        <v>925</v>
      </c>
    </row>
    <row r="33">
      <c r="A33" s="4" t="inlineStr">
        <is>
          <t>6.65 [Member]</t>
        </is>
      </c>
    </row>
    <row r="34">
      <c r="A34" s="3" t="inlineStr">
        <is>
          <t>Equity Compensation Plans (Details) - Schedule of outstanding and exercisable stock options [Line Items]</t>
        </is>
      </c>
    </row>
    <row r="35">
      <c r="A35" s="4" t="inlineStr">
        <is>
          <t>Options Outstanding, Exercise Prices | $ / shares</t>
        </is>
      </c>
      <c r="B35" s="8" t="n">
        <v>6.65</v>
      </c>
    </row>
    <row r="36">
      <c r="A36" s="4" t="inlineStr">
        <is>
          <t>Options Outstanding Number of Options Outstanding</t>
        </is>
      </c>
      <c r="B36" s="6" t="n">
        <v>173</v>
      </c>
    </row>
    <row r="37">
      <c r="A37" s="4" t="inlineStr">
        <is>
          <t>Options Outstanding Weighted Average Remaining Life (Years)</t>
        </is>
      </c>
      <c r="B37" s="4" t="inlineStr">
        <is>
          <t>2 years 4 months 9 days</t>
        </is>
      </c>
    </row>
    <row r="38">
      <c r="A38" s="4" t="inlineStr">
        <is>
          <t>Options Exercisable, Number of Options Exercisable</t>
        </is>
      </c>
      <c r="B38" s="6" t="n">
        <v>102</v>
      </c>
    </row>
    <row r="39">
      <c r="A39" s="4" t="inlineStr">
        <is>
          <t>Options Exercisable, Weighted Average Remaining Life (Years)</t>
        </is>
      </c>
      <c r="B39" s="4" t="inlineStr">
        <is>
          <t>2 years 4 months 9 days</t>
        </is>
      </c>
    </row>
    <row r="40">
      <c r="A40" s="4" t="inlineStr">
        <is>
          <t>Options Exercisable, Intrinsic Value | $</t>
        </is>
      </c>
      <c r="B40" s="5" t="n">
        <v>676</v>
      </c>
    </row>
    <row r="41">
      <c r="A41" s="4" t="inlineStr">
        <is>
          <t>7.99 [Member]</t>
        </is>
      </c>
    </row>
    <row r="42">
      <c r="A42" s="3" t="inlineStr">
        <is>
          <t>Equity Compensation Plans (Details) - Schedule of outstanding and exercisable stock options [Line Items]</t>
        </is>
      </c>
    </row>
    <row r="43">
      <c r="A43" s="4" t="inlineStr">
        <is>
          <t>Options Outstanding, Exercise Prices | $ / shares</t>
        </is>
      </c>
      <c r="B43" s="8" t="n">
        <v>7.99</v>
      </c>
    </row>
    <row r="44">
      <c r="A44" s="4" t="inlineStr">
        <is>
          <t>Options Outstanding Number of Options Outstanding</t>
        </is>
      </c>
      <c r="B44" s="6" t="n">
        <v>19</v>
      </c>
    </row>
    <row r="45">
      <c r="A45" s="4" t="inlineStr">
        <is>
          <t>Options Outstanding Weighted Average Remaining Life (Years)</t>
        </is>
      </c>
      <c r="B45" s="4" t="inlineStr">
        <is>
          <t>2 years 11 months 1 day</t>
        </is>
      </c>
    </row>
    <row r="46">
      <c r="A46" s="4" t="inlineStr">
        <is>
          <t>Options Exercisable, Number of Options Exercisable</t>
        </is>
      </c>
      <c r="B46" s="6" t="n">
        <v>10</v>
      </c>
    </row>
    <row r="47">
      <c r="A47" s="4" t="inlineStr">
        <is>
          <t>Options Exercisable, Weighted Average Remaining Life (Years)</t>
        </is>
      </c>
      <c r="B47" s="4" t="inlineStr">
        <is>
          <t>2 years 11 months 1 day</t>
        </is>
      </c>
    </row>
    <row r="48">
      <c r="A48" s="4" t="inlineStr">
        <is>
          <t>Options Exercisable, Intrinsic Value | $</t>
        </is>
      </c>
      <c r="B48" s="5" t="n">
        <v>52</v>
      </c>
    </row>
    <row r="49">
      <c r="A49" s="4" t="inlineStr">
        <is>
          <t>8.32 [Member]</t>
        </is>
      </c>
    </row>
    <row r="50">
      <c r="A50" s="3" t="inlineStr">
        <is>
          <t>Equity Compensation Plans (Details) - Schedule of outstanding and exercisable stock options [Line Items]</t>
        </is>
      </c>
    </row>
    <row r="51">
      <c r="A51" s="4" t="inlineStr">
        <is>
          <t>Options Outstanding, Exercise Prices | $ / shares</t>
        </is>
      </c>
      <c r="B51" s="8" t="n">
        <v>8.32</v>
      </c>
    </row>
    <row r="52">
      <c r="A52" s="4" t="inlineStr">
        <is>
          <t>Options Outstanding Number of Options Outstanding</t>
        </is>
      </c>
      <c r="B52" s="6" t="n">
        <v>147</v>
      </c>
    </row>
    <row r="53">
      <c r="A53" s="4" t="inlineStr">
        <is>
          <t>Options Outstanding Weighted Average Remaining Life (Years)</t>
        </is>
      </c>
      <c r="B53" s="4" t="inlineStr">
        <is>
          <t>1 year 10 months 20 days</t>
        </is>
      </c>
    </row>
    <row r="54">
      <c r="A54" s="4" t="inlineStr">
        <is>
          <t>Options Exercisable, Number of Options Exercisable</t>
        </is>
      </c>
      <c r="B54" s="6" t="n">
        <v>88</v>
      </c>
    </row>
    <row r="55">
      <c r="A55" s="4" t="inlineStr">
        <is>
          <t>Options Exercisable, Weighted Average Remaining Life (Years)</t>
        </is>
      </c>
      <c r="B55" s="4" t="inlineStr">
        <is>
          <t>1 year 5 months 19 days</t>
        </is>
      </c>
    </row>
    <row r="56">
      <c r="A56" s="4" t="inlineStr">
        <is>
          <t>Options Exercisable, Intrinsic Value | $</t>
        </is>
      </c>
      <c r="B56" s="5" t="n">
        <v>433</v>
      </c>
    </row>
    <row r="57">
      <c r="A57" s="4" t="inlineStr">
        <is>
          <t>8.55 [Member]</t>
        </is>
      </c>
    </row>
    <row r="58">
      <c r="A58" s="3" t="inlineStr">
        <is>
          <t>Equity Compensation Plans (Details) - Schedule of outstanding and exercisable stock options [Line Items]</t>
        </is>
      </c>
    </row>
    <row r="59">
      <c r="A59" s="4" t="inlineStr">
        <is>
          <t>Options Outstanding, Exercise Prices | $ / shares</t>
        </is>
      </c>
      <c r="B59" s="8" t="n">
        <v>8.550000000000001</v>
      </c>
    </row>
    <row r="60">
      <c r="A60" s="4" t="inlineStr">
        <is>
          <t>Options Outstanding Number of Options Outstanding</t>
        </is>
      </c>
      <c r="B60" s="6" t="n">
        <v>97</v>
      </c>
    </row>
    <row r="61">
      <c r="A61" s="4" t="inlineStr">
        <is>
          <t>Options Outstanding Weighted Average Remaining Life (Years)</t>
        </is>
      </c>
      <c r="B61" s="4" t="inlineStr">
        <is>
          <t>10 months 28 days</t>
        </is>
      </c>
    </row>
    <row r="62">
      <c r="A62" s="4" t="inlineStr">
        <is>
          <t>Options Exercisable, Number of Options Exercisable</t>
        </is>
      </c>
      <c r="B62" s="6" t="n">
        <v>97</v>
      </c>
    </row>
    <row r="63">
      <c r="A63" s="4" t="inlineStr">
        <is>
          <t>Options Exercisable, Weighted Average Remaining Life (Years)</t>
        </is>
      </c>
      <c r="B63" s="4" t="inlineStr">
        <is>
          <t>10 months 28 days</t>
        </is>
      </c>
    </row>
    <row r="64">
      <c r="A64" s="4" t="inlineStr">
        <is>
          <t>Options Exercisable, Intrinsic Value | $</t>
        </is>
      </c>
      <c r="B64" s="5" t="n">
        <v>459</v>
      </c>
    </row>
    <row r="65">
      <c r="A65" s="4" t="inlineStr">
        <is>
          <t>12.76 [Member]</t>
        </is>
      </c>
    </row>
    <row r="66">
      <c r="A66" s="3" t="inlineStr">
        <is>
          <t>Equity Compensation Plans (Details) - Schedule of outstanding and exercisable stock options [Line Items]</t>
        </is>
      </c>
    </row>
    <row r="67">
      <c r="A67" s="4" t="inlineStr">
        <is>
          <t>Options Outstanding, Exercise Prices | $ / shares</t>
        </is>
      </c>
      <c r="B67" s="8" t="n">
        <v>12.76</v>
      </c>
    </row>
    <row r="68">
      <c r="A68" s="4" t="inlineStr">
        <is>
          <t>Options Outstanding Number of Options Outstanding</t>
        </is>
      </c>
      <c r="B68" s="6" t="n">
        <v>10</v>
      </c>
    </row>
    <row r="69">
      <c r="A69" s="4" t="inlineStr">
        <is>
          <t>Options Outstanding Weighted Average Remaining Life (Years)</t>
        </is>
      </c>
      <c r="B69" s="4" t="inlineStr">
        <is>
          <t>29 days</t>
        </is>
      </c>
    </row>
    <row r="70">
      <c r="A70" s="4" t="inlineStr">
        <is>
          <t>Options Exercisable, Number of Options Exercisable</t>
        </is>
      </c>
      <c r="B70" s="6" t="n">
        <v>10</v>
      </c>
    </row>
    <row r="71">
      <c r="A71" s="4" t="inlineStr">
        <is>
          <t>Options Exercisable, Weighted Average Remaining Life (Years)</t>
        </is>
      </c>
      <c r="B71" s="4" t="inlineStr">
        <is>
          <t>29 days</t>
        </is>
      </c>
    </row>
    <row r="72">
      <c r="A72" s="4" t="inlineStr">
        <is>
          <t>Options Exercisable, Intrinsic Value | $</t>
        </is>
      </c>
      <c r="B72" s="5" t="n">
        <v>5</v>
      </c>
    </row>
    <row r="73">
      <c r="A73" s="4" t="inlineStr">
        <is>
          <t>13.12 [Member]</t>
        </is>
      </c>
    </row>
    <row r="74">
      <c r="A74" s="3" t="inlineStr">
        <is>
          <t>Equity Compensation Plans (Details) - Schedule of outstanding and exercisable stock options [Line Items]</t>
        </is>
      </c>
    </row>
    <row r="75">
      <c r="A75" s="4" t="inlineStr">
        <is>
          <t>Options Outstanding, Exercise Prices | $ / shares</t>
        </is>
      </c>
      <c r="B75" s="8" t="n">
        <v>13.12</v>
      </c>
    </row>
    <row r="76">
      <c r="A76" s="4" t="inlineStr">
        <is>
          <t>Options Outstanding Number of Options Outstanding</t>
        </is>
      </c>
      <c r="B76" s="6" t="n">
        <v>136</v>
      </c>
    </row>
    <row r="77">
      <c r="A77" s="4" t="inlineStr">
        <is>
          <t>Options Outstanding Weighted Average Remaining Life (Years)</t>
        </is>
      </c>
      <c r="B77" s="4" t="inlineStr">
        <is>
          <t>2 years 11 months 12 days</t>
        </is>
      </c>
    </row>
    <row r="78">
      <c r="A78" s="4" t="inlineStr">
        <is>
          <t>Options Exercisable, Number of Options Exercisable</t>
        </is>
      </c>
      <c r="B78" s="6" t="n">
        <v>71</v>
      </c>
    </row>
    <row r="79">
      <c r="A79" s="4" t="inlineStr">
        <is>
          <t>Options Exercisable, Weighted Average Remaining Life (Years)</t>
        </is>
      </c>
      <c r="B79" s="4" t="inlineStr">
        <is>
          <t>2 years 6 months 18 days</t>
        </is>
      </c>
    </row>
    <row r="80">
      <c r="A80" s="4" t="inlineStr">
        <is>
          <t>Options Exercisable, Intrinsic Value | $</t>
        </is>
      </c>
      <c r="B80" s="5" t="n">
        <v>11</v>
      </c>
    </row>
    <row r="81">
      <c r="A81" s="4" t="inlineStr">
        <is>
          <t>15.12 [Member]</t>
        </is>
      </c>
    </row>
    <row r="82">
      <c r="A82" s="3" t="inlineStr">
        <is>
          <t>Equity Compensation Plans (Details) - Schedule of outstanding and exercisable stock options [Line Items]</t>
        </is>
      </c>
    </row>
    <row r="83">
      <c r="A83" s="4" t="inlineStr">
        <is>
          <t>Options Outstanding, Exercise Prices | $ / shares</t>
        </is>
      </c>
      <c r="B83" s="8" t="n">
        <v>15.12</v>
      </c>
    </row>
    <row r="84">
      <c r="A84" s="4" t="inlineStr">
        <is>
          <t>Options Outstanding Number of Options Outstanding</t>
        </is>
      </c>
      <c r="B84" s="6" t="n">
        <v>3</v>
      </c>
    </row>
    <row r="85">
      <c r="A85" s="4" t="inlineStr">
        <is>
          <t>Options Outstanding Weighted Average Remaining Life (Years)</t>
        </is>
      </c>
      <c r="B85" s="4" t="inlineStr">
        <is>
          <t>3 years 4 months 17 days</t>
        </is>
      </c>
    </row>
    <row r="86">
      <c r="A86" s="4" t="inlineStr">
        <is>
          <t>Options Exercisable, Number of Options Exercisable</t>
        </is>
      </c>
      <c r="B86" s="6" t="n">
        <v>1</v>
      </c>
    </row>
    <row r="87">
      <c r="A87" s="4" t="inlineStr">
        <is>
          <t>Options Exercisable, Weighted Average Remaining Life (Years)</t>
        </is>
      </c>
      <c r="B87" s="4" t="inlineStr">
        <is>
          <t>3 years 4 months 17 days</t>
        </is>
      </c>
    </row>
    <row r="88">
      <c r="A88" s="4" t="inlineStr">
        <is>
          <t>Options Exercisable, Intrinsic Value | $</t>
        </is>
      </c>
      <c r="B88" s="4" t="inlineStr">
        <is>
          <t xml:space="preserve"> </t>
        </is>
      </c>
    </row>
    <row r="89">
      <c r="A89" s="4" t="inlineStr">
        <is>
          <t>21.70 [Member]</t>
        </is>
      </c>
    </row>
    <row r="90">
      <c r="A90" s="3" t="inlineStr">
        <is>
          <t>Equity Compensation Plans (Details) - Schedule of outstanding and exercisable stock options [Line Items]</t>
        </is>
      </c>
    </row>
    <row r="91">
      <c r="A91" s="4" t="inlineStr">
        <is>
          <t>Options Outstanding, Exercise Prices | $ / shares</t>
        </is>
      </c>
      <c r="B91" s="9" t="n">
        <v>21.7</v>
      </c>
    </row>
    <row r="92">
      <c r="A92" s="4" t="inlineStr">
        <is>
          <t>Options Outstanding Number of Options Outstanding</t>
        </is>
      </c>
      <c r="B92" s="6" t="n">
        <v>52</v>
      </c>
    </row>
    <row r="93">
      <c r="A93" s="4" t="inlineStr">
        <is>
          <t>Options Outstanding Weighted Average Remaining Life (Years)</t>
        </is>
      </c>
      <c r="B93" s="4" t="inlineStr">
        <is>
          <t>10 months 28 days</t>
        </is>
      </c>
    </row>
    <row r="94">
      <c r="A94" s="4" t="inlineStr">
        <is>
          <t>Options Exercisable, Number of Options Exercisable</t>
        </is>
      </c>
      <c r="B94" s="6" t="n">
        <v>52</v>
      </c>
    </row>
    <row r="95">
      <c r="A95" s="4" t="inlineStr">
        <is>
          <t>Options Exercisable, Weighted Average Remaining Life (Years)</t>
        </is>
      </c>
      <c r="B95" s="4" t="inlineStr">
        <is>
          <t>10 months 28 days</t>
        </is>
      </c>
    </row>
    <row r="96">
      <c r="A96" s="4" t="inlineStr">
        <is>
          <t>Options Exercisable, Intrinsic Value | $</t>
        </is>
      </c>
      <c r="B96" s="4" t="inlineStr">
        <is>
          <t xml:space="preserve"> </t>
        </is>
      </c>
    </row>
    <row r="97">
      <c r="A97" s="4" t="inlineStr">
        <is>
          <t>32.28 [Member]</t>
        </is>
      </c>
    </row>
    <row r="98">
      <c r="A98" s="3" t="inlineStr">
        <is>
          <t>Equity Compensation Plans (Details) - Schedule of outstanding and exercisable stock options [Line Items]</t>
        </is>
      </c>
    </row>
    <row r="99">
      <c r="A99" s="4" t="inlineStr">
        <is>
          <t>Options Outstanding, Exercise Prices | $ / shares</t>
        </is>
      </c>
      <c r="B99" s="8" t="n">
        <v>32.28</v>
      </c>
    </row>
    <row r="100">
      <c r="A100" s="4" t="inlineStr">
        <is>
          <t>Options Outstanding Number of Options Outstanding</t>
        </is>
      </c>
      <c r="B100" s="6" t="n">
        <v>55</v>
      </c>
    </row>
    <row r="101">
      <c r="A101" s="4" t="inlineStr">
        <is>
          <t>Options Outstanding Weighted Average Remaining Life (Years)</t>
        </is>
      </c>
      <c r="B101" s="4" t="inlineStr">
        <is>
          <t>4 years 2 months 12 days</t>
        </is>
      </c>
    </row>
    <row r="102">
      <c r="A102" s="4" t="inlineStr">
        <is>
          <t>Options Exercisable, Number of Options Exercisable</t>
        </is>
      </c>
      <c r="B102" s="6" t="n">
        <v>5</v>
      </c>
    </row>
    <row r="103">
      <c r="A103" s="4" t="inlineStr">
        <is>
          <t>Options Exercisable, Weighted Average Remaining Life (Years)</t>
        </is>
      </c>
      <c r="B103" s="4" t="inlineStr">
        <is>
          <t>4 years 2 months 12 days</t>
        </is>
      </c>
    </row>
    <row r="104">
      <c r="A104" s="4" t="inlineStr">
        <is>
          <t>Options Exercisable, Intrinsic Value | $</t>
        </is>
      </c>
      <c r="B10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chedule of unvested stock option activity - $ / shares</t>
        </is>
      </c>
      <c r="B1" s="2" t="inlineStr">
        <is>
          <t>12 Months Ended</t>
        </is>
      </c>
    </row>
    <row r="2">
      <c r="B2" s="2" t="inlineStr">
        <is>
          <t>Dec. 31, 2021</t>
        </is>
      </c>
      <c r="C2" s="2" t="inlineStr">
        <is>
          <t>Dec. 31, 2020</t>
        </is>
      </c>
      <c r="D2" s="2" t="inlineStr">
        <is>
          <t>Dec. 31, 2019</t>
        </is>
      </c>
    </row>
    <row r="3">
      <c r="A3" s="3" t="inlineStr">
        <is>
          <t>Schedule of unvested stock option activity [Abstract]</t>
        </is>
      </c>
    </row>
    <row r="4">
      <c r="A4" s="4" t="inlineStr">
        <is>
          <t>Options, Beginning Balance</t>
        </is>
      </c>
      <c r="B4" s="6" t="n">
        <v>1568000</v>
      </c>
      <c r="C4" s="6" t="n">
        <v>1979000</v>
      </c>
      <c r="D4" s="6" t="n">
        <v>845000</v>
      </c>
    </row>
    <row r="5">
      <c r="A5" s="4" t="inlineStr">
        <is>
          <t>Weighted Average Grant Date Fair Value, Beginning Balance</t>
        </is>
      </c>
      <c r="B5" s="9" t="n">
        <v>3.2</v>
      </c>
      <c r="C5" s="8" t="n">
        <v>1.75</v>
      </c>
      <c r="D5" s="8" t="n">
        <v>1.37</v>
      </c>
    </row>
    <row r="6">
      <c r="A6" s="4" t="inlineStr">
        <is>
          <t>Options,Granted</t>
        </is>
      </c>
      <c r="B6" s="6" t="n">
        <v>234000</v>
      </c>
      <c r="C6" s="6" t="n">
        <v>488000</v>
      </c>
      <c r="D6" s="6" t="n">
        <v>1598000</v>
      </c>
    </row>
    <row r="7">
      <c r="A7" s="4" t="inlineStr">
        <is>
          <t>Weighted Average Grant Date Fair Value, Granted</t>
        </is>
      </c>
      <c r="B7" s="8" t="n">
        <v>8.710000000000001</v>
      </c>
      <c r="C7" s="8" t="n">
        <v>6.93</v>
      </c>
      <c r="D7" s="8" t="n">
        <v>1.83</v>
      </c>
    </row>
    <row r="8">
      <c r="A8" s="4" t="inlineStr">
        <is>
          <t>Options, Vested</t>
        </is>
      </c>
      <c r="B8" s="6" t="n">
        <v>-641000</v>
      </c>
      <c r="C8" s="6" t="n">
        <v>-790000</v>
      </c>
      <c r="D8" s="6" t="n">
        <v>-157000</v>
      </c>
    </row>
    <row r="9">
      <c r="A9" s="4" t="inlineStr">
        <is>
          <t>Weighted Average Grant Date Fair Value, Vested</t>
        </is>
      </c>
      <c r="B9" s="8" t="n">
        <v>2.97</v>
      </c>
      <c r="C9" s="8" t="n">
        <v>1.82</v>
      </c>
      <c r="D9" s="8" t="n">
        <v>1.39</v>
      </c>
    </row>
    <row r="10">
      <c r="A10" s="4" t="inlineStr">
        <is>
          <t>Options, Forfeited</t>
        </is>
      </c>
      <c r="B10" s="6" t="n">
        <v>-745000</v>
      </c>
      <c r="C10" s="6" t="n">
        <v>-109000</v>
      </c>
      <c r="D10" s="6" t="n">
        <v>-307000</v>
      </c>
    </row>
    <row r="11">
      <c r="A11" s="4" t="inlineStr">
        <is>
          <t>Weighted Average Grant Date Fair Value, Forfeited</t>
        </is>
      </c>
      <c r="B11" s="9" t="n">
        <v>4.9</v>
      </c>
      <c r="C11" s="8" t="n">
        <v>3.65</v>
      </c>
      <c r="D11" s="8" t="n">
        <v>1.33</v>
      </c>
    </row>
    <row r="12">
      <c r="A12" s="4" t="inlineStr">
        <is>
          <t>Options, Ending Balance</t>
        </is>
      </c>
      <c r="B12" s="6" t="n">
        <v>416000</v>
      </c>
      <c r="C12" s="6" t="n">
        <v>1568000</v>
      </c>
      <c r="D12" s="6" t="n">
        <v>1979000</v>
      </c>
    </row>
    <row r="13">
      <c r="A13" s="4" t="inlineStr">
        <is>
          <t>Weighted Average Grant Date Fair Value, Ending Balance</t>
        </is>
      </c>
      <c r="B13" s="9" t="n">
        <v>3.6</v>
      </c>
      <c r="C13" s="9" t="n">
        <v>3.2</v>
      </c>
      <c r="D13" s="8" t="n">
        <v>1.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Equity Compensation Plans (Details) - Schedule of fair market value using Black-Scholes method</t>
        </is>
      </c>
      <c r="B1" s="2" t="inlineStr">
        <is>
          <t>12 Months Ended</t>
        </is>
      </c>
    </row>
    <row r="2">
      <c r="B2" s="2" t="inlineStr">
        <is>
          <t>Dec. 31, 2021USD ($)$ / shares</t>
        </is>
      </c>
    </row>
    <row r="3">
      <c r="A3" s="3" t="inlineStr">
        <is>
          <t>Schedule of fair market value using Black-Scholes method [Abstract]</t>
        </is>
      </c>
    </row>
    <row r="4">
      <c r="A4" s="4" t="inlineStr">
        <is>
          <t>Trading price of common stock on measurement date (in Dollars per share) | $ / shares</t>
        </is>
      </c>
      <c r="B4" s="8" t="n">
        <v>24.88</v>
      </c>
    </row>
    <row r="5">
      <c r="A5" s="4" t="inlineStr">
        <is>
          <t>Risk free interest rate</t>
        </is>
      </c>
      <c r="B5" s="4" t="inlineStr">
        <is>
          <t>0.43%</t>
        </is>
      </c>
    </row>
    <row r="6">
      <c r="A6" s="4" t="inlineStr">
        <is>
          <t>Expected life in years</t>
        </is>
      </c>
      <c r="B6" s="4" t="inlineStr">
        <is>
          <t>2 years 8 months 12 days</t>
        </is>
      </c>
    </row>
    <row r="7">
      <c r="A7" s="4" t="inlineStr">
        <is>
          <t>Expected volatility</t>
        </is>
      </c>
      <c r="B7" s="4" t="inlineStr">
        <is>
          <t>77.00%</t>
        </is>
      </c>
    </row>
    <row r="8">
      <c r="A8" s="4" t="inlineStr">
        <is>
          <t>Expected dividend yield (in Dollars) | $</t>
        </is>
      </c>
      <c r="B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Details) - Schedule of restricted stock unit activity</t>
        </is>
      </c>
      <c r="B1" s="2" t="inlineStr">
        <is>
          <t>12 Months Ended</t>
        </is>
      </c>
    </row>
    <row r="2">
      <c r="B2" s="2" t="inlineStr">
        <is>
          <t>Dec. 31, 2021$ / sharesshares</t>
        </is>
      </c>
    </row>
    <row r="3">
      <c r="A3" s="3" t="inlineStr">
        <is>
          <t>Schedule of restricted stock unit activity [Abstract]</t>
        </is>
      </c>
    </row>
    <row r="4">
      <c r="A4" s="4" t="inlineStr">
        <is>
          <t>Number Outstanding, Nonvested restricted stock units, Beginning Balance | shares</t>
        </is>
      </c>
      <c r="B4" s="4" t="inlineStr">
        <is>
          <t xml:space="preserve"> </t>
        </is>
      </c>
    </row>
    <row r="5">
      <c r="A5" s="4" t="inlineStr">
        <is>
          <t>Weighted Average Grant Date Fair Value, Nonvested restricted stock units Beginning Balance | $ / shares</t>
        </is>
      </c>
      <c r="B5" s="4" t="inlineStr">
        <is>
          <t xml:space="preserve"> </t>
        </is>
      </c>
    </row>
    <row r="6">
      <c r="A6" s="4" t="inlineStr">
        <is>
          <t>Number Outstanding, Granted | shares</t>
        </is>
      </c>
      <c r="B6" s="6" t="n">
        <v>177000</v>
      </c>
    </row>
    <row r="7">
      <c r="A7" s="4" t="inlineStr">
        <is>
          <t>Weighted Average Grant Date Fair Value, Granted | $ / shares</t>
        </is>
      </c>
      <c r="B7" s="8" t="n">
        <v>18.18</v>
      </c>
    </row>
    <row r="8">
      <c r="A8" s="4" t="inlineStr">
        <is>
          <t>Number Outstanding, Vested | shares</t>
        </is>
      </c>
      <c r="B8" s="4" t="inlineStr">
        <is>
          <t xml:space="preserve"> </t>
        </is>
      </c>
    </row>
    <row r="9">
      <c r="A9" s="4" t="inlineStr">
        <is>
          <t>Weighted Average Grant Date Fair Value, Vested | $ / shares</t>
        </is>
      </c>
      <c r="B9" s="4" t="inlineStr">
        <is>
          <t xml:space="preserve"> </t>
        </is>
      </c>
    </row>
    <row r="10">
      <c r="A10" s="4" t="inlineStr">
        <is>
          <t>Number Outstanding, Forfeited | shares</t>
        </is>
      </c>
      <c r="B10" s="6" t="n">
        <v>-12000</v>
      </c>
    </row>
    <row r="11">
      <c r="A11" s="4" t="inlineStr">
        <is>
          <t>Weighted Average Grant Date Fair Value, Forfeited | $ / shares</t>
        </is>
      </c>
      <c r="B11" s="8" t="n">
        <v>22.96</v>
      </c>
    </row>
    <row r="12">
      <c r="A12" s="4" t="inlineStr">
        <is>
          <t>Number Outstanding, Nonvested restricted stock units, Ending Balance | shares</t>
        </is>
      </c>
      <c r="B12" s="6" t="n">
        <v>165000</v>
      </c>
    </row>
    <row r="13">
      <c r="A13" s="4" t="inlineStr">
        <is>
          <t>Weighted Average Grant Date Fair Value, Nonvested restricted stock units, Ending Balance | $ / shares</t>
        </is>
      </c>
      <c r="B13" s="8" t="n">
        <v>17.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is
summary of significant accounting policies is presented to assist in understanding the Company’s consolidated financial statements.
The consolidated financial statements and notes are representations of the Company’s management, which is responsible for their
integrity and objectivity. Basis
of Presentation and Principles of Consolidation The
consolidated financial statements include the accounts of Purple Inc. and its controlled subsidiary Purple LLC. All intercompany balances
and transactions have been eliminated in consolidation. As of December 31, 2021, Purple Inc. held approximately 99% of the common units
of Purple LLC and other Purple LLC Class B Unit holders held approximately 1% of the common units in Purple LLC.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On December 31, 2020, the Company ceased to be an emerging growth company (“EGC”)
and was no longer exempt from certain reporting requirements that apply to public companies. As an EGC prior to this date, Purple Inc.
had elected to use extended transition periods available to private companies for complying with new or revised accounting standards.
These accounting policies have been consistently applied in the preparation of the consolidated financial statements.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1, Purple Inc. had approximately a 99% economic interest in Purple LLC and
consolidated 100% of Purple LLC’s assets, liabilities and results of operations in the Company’s consolidated financial statements
contained herein. The holders of Purple LLC Class B Units (the “Class B Units”) held approximately 1% of the economic interest
in Purple LLC as of December 31, 2021. For further discussion see Note 14— Stockholders’ Equity Reclassification Certain
prior year amounts in the consolidated financial statements have been reclassified to conform to the current year presentation with no effect
on previously reported net income (loss), cash flows or stockholders’ equity. Prepaid expenses, previously included in the consolidated
balance sheet within other current assets, are now presented separately. Also, the change in accrued rebates and allowances, previously
reflected in the consolidated statement of cash flows within the change in other accrued liabilities, is now presented separately.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sales returns, warranty return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Cash
and Cash Equivalents The
Company considers all highly liquid investments with an original maturity of three months or less to be cash equivalents. The carrying
value of cash and cash equivalents approximates fair value because of the short-term maturity of those instruments. 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the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s of December 31, 2021 and 2020 was not material. Inventories Inventories
are comprised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Property
and Equipment Property
and equipment are stated at cost, net of depreciation. Property and equipment are depreciated using the straight-line method over the
estimated useful lives of the respective assets, ranging from 1 to 16 years, as follows:
Years
Equipment 10
Furniture and fixtures 7
Office equipment 3
Leasehold improvements 1 -16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The
Company capitalizes interest on borrowings during the active construction period of major capital projects. Interest capitalization ceases
once a project is substantially complete or no longer undergoing construction activities to prepare it for its intended use. Capitalized
interest is added to the cost of the underlying assets and is amortized over the useful lives of the assets. When no debt is specifically
identified as being incurred in connection with a construction project, the Company capitalizes interest on amounts expended on the project
using the weighted average cost of the Company’s outstanding borrowings. Leases In
February 2016, the Financial Accounting Standards Board (“FASB”) issued Accounting Standards Update (“ASU”) 2016-02, Leases
(“ ”)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OU asset is recorded as
the initial amount of the lease liability, plus any lease payments made to the lessor before or at the lease commencement date and any
initial direct costs incurred, less any tenant improvement allowance incentives received. The Company elected not to separate lease and
non-lease components for all real estate leases.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operating lease liabilities, the Company applies
these incremental borrowing rates to the minimum lease payments within each lease agreement. Operating
lease expense is recognized on a straight-line basis over the lease term. Tenant incentive allowances received from the lessor are amortized
through the right-of-use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long-lived
assets, which is performed whenever events or changes in circumstances indicate that the carrying amount of an asset or asset group may
not be recoverable. Prior
to fiscal 2020 , Intangible
Assets Intangible
assets include developed technologies and trade names / trademarks, internal-use software, domain name costs, license fees and other
patent and trademark related costs. Definite-lived intangible assets are being amortized using the straight-line method over their estimated
lives, ranging from three to 15 years.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amortization commences.
Capitalized software costs are amortized on a straight-line
basis over three years . Asset
Impairment Charges Definite-lived
Intangible Assets Intangible Assets. Indefinite-lived
Intangible Assets Long-Lived
Assets 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the fair value can be reasonably estimated are recorded, when incurred,
as components of marketing and sales expenses in the accompanying consolidated statements of operations. 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149.8 million, $130.3 million and $112.1 million for the years ended December 31, 2021, 2020
and 2019, respectively. Advertising costs in 2021 and 2020 included $2.7 million and $1.2 million, respectively, related to shared advertising
costs that the Company incurred under its cooperative advertising programs to the extent the fair value of the distinct good or service
were reasonably estimable. There were no cooperative advertising costs in 2019. Revenue
Recognition The Company markets and sells its products through e-commerce online channels,
retail brick-and-mortar wholesale partners, Purple retail showrooms, and third-party online retailers. Revenue is recognized when the
Company satisfies its performance obligations under the contract which involve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Sales
Returns The
Company’s policy provides customers up to 100-days to return a mattress, pet bed or pillow and up to 30-days to return all other
products (except power bases) for a full refund.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As of December 31, 2021
and 2020, $7.1 million and $8.4 million, respectively, were included as accrued sales returns in the accompanying consolidated balance
sheets. The
Company had the following activity for sales returns:
Years
Ended December 31,
(in
thousands) 2021 2020 2019
Balance
at beginning of period $ 8,428 $ 7,271 $ 5,457
Additions
that reduced net revenue 45,561 50,504 34,390
Deduction
from reserves for current year returns (46,873 ) (49,347 ) (32,576 )
Balance
at end of period $ 7,116 $ 8,428 $ 7,271 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As of December 31, 2021 and 2020, $3.9 million and $2.8 million of warranty liabilities are included in other current
liabilities and $11.1 million and $5.6 million of warranty liabilities are included in other long-term liabilities on the accompanying
consolidated balance sheets, respectively. The
Company had the following activity for warranty liabilities:
Years
Ended December 31,
(in
thousands) 2021 2020 2019
Balance
at beginning of period $ 8,397 $ 4,621 $ 2,009
Additions
charged to expense for current year sales 9,234 6,399 4,185
Deduction
from reserves for current year claims (2,618 ) (2,623 ) (1,573 )
Balance
at end of period $ 15,013 $ 8,397 $ 4,621 Debt
Issuance Costs and Discounts Debt
issuance costs and discounts that relate to borrowings are presented in the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 and
amortized to interest expense on a straight-line basis over the term of the related line of credit facility. Refer to Note 9 –
Debt. F-13 Warrant
Liabilities The
Company accounted for its incremental loan warrants as liability warrants under the provisions of ASC 480, Distinguishing Liabilities
from Equity The
Company accounted for its public warrants in accordance with ASC 815, Derivatives and Hedging—Contracts in Entity’s Own
Equity Fair Value Measurement The
Company accounts for its sponsor warrants in accordance with ASC 815, under which these warrants do not meet the criteria for equity
classification and must be recorded as liabilities. Since the sponsor warrants meet the definition of a derivative as contemplated in
ASC 815, these warrants are measured at fair value at inception and at each reporting date in accordance with ASC 820 with changes in
fair value recognized in earnings in the period of change. The Company uses the Black Scholes model to determine the fair value of the
liability associated with the sponsor warrants. The model uses key assumptions and inputs such as exercise price, fair market value of
common stock, risk free interest rate, warrant life and expected volatility. At December 31, 2021, there were 1.9 million sponsor warrants
outstanding.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nd accounts payable
approximate fair value because of the short-term nature of these accounts. The fair value of the Company’s debt instruments is estimated
to be face value based on the contractual terms of the debt arrangements and market-based expectations. The
public warrant liabilities are Level 1 instruments as they have quoted market prices in an active market. The sponsor and incremental
loan warrant liabilities are Level 3 instruments and use internal models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generally decrease (increase) in value based upon an increase (decrease) in risk free interest
rate and expected dividend yield. Conversely, the fair value of these Level 3 liabilities generally increase (decrease) in value
if the expected average life or expected volatility were to increase (decrease). The
following table presents information about the Company’s liabilities that are measured at fair value on a recurring basis and indicates
the fair value hierarchy of the valuation inputs the Company utilized to determine such fair value:
December
31,
(In
thousands) Level 2021 2020
Sponsor
warrants 3 $ 4,343 $ 92,708 All
of the public warrants (a Level 1 fair value liability) and all of the incremental loan warrants (a Level 3 fair value liability) were
exercised during 2020. The
following table summarizes the Company’s total Level 3 liability activity for the years ended December 31, 2021, 2020 and
2019:
(In
thousands) Sponsor
Warrants Incremental
Loan Warrants Total
Level 3 Liabilities
Fair
value as of December 31, 2018 $ 2,673 $ — $ 2,673
Initial
measurement — 4,864 4,864
Fair
value transfer to Level 1 measurement (321 ) — (321 )
Change
in valuation inputs (1) 5,337 16,758 22,095
Fair value as of
December 31, 2019 $ 7,689 $ 21,622 $ 29,311
Fair
value transfer to Level 1 measurement (1,275 ) — (1,275 )
Fair value of warrants
exercised (3,690 ) (81,040 ) (84,730 )
Change
in valuation inputs (1) 89,984 59,418 149,402
Fair value as of
December 31, 2020 $ 92,708 $ — $ 92,708
Fair
value transfer to Level 1 measurement — — —
Fair value of warrants
exercised (64,311 ) — (64,311 )
Change
in valuation inputs (1) (24,054 ) — (24,054 )
Fair
value as of December 31, 2021 $ 4,343 $ — $ 4,343
(1) Changes
in valuation inputs are recognized as the change in fair value – warrant liabilities
in the consolidated statement of operations. Stock
Based Compensation The
Company accounts for stock-based compensation under the provisions of ASC 718, Compensation—Stock Compensation During
2021, 2020 and 2019, the Company granted stock options under the Company’s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recognizes forfeitures of stock option awards as they occur. During
2021, 2020 and 2019, the Company granted stock awards under the 2017 Equity Incentive Plan to members of the Company’s Board of
Directors and Board advisor for services performed. Stock based compensation for these stock awards was determined on the grant date
based on the publicly quoted closing price of our common stock and was expensed on the grant date since all the awards were immediately
vested. During
2021, the Company granted restricted stock units under the Company’s 2017 Equity Incentive Plan to certain employees of the Company.
Approximately one-third of the restricted stock units granted included a market vesting condition. The estimated fair value of the restricted
stock units that do not have the market vesting condition is recognized on a straight-line basis over the vesting period. The estimated
fair value of the stock units that included a market vesting condition was measured on the grant date using a Monte Carlo Simulation
of a Geometric Brownian Motion stock path model and incorporated the probability of vesting occurring. The estimated fair value of these
awards is recognized over the derived service period (as determined by the valuation model), with such recognition occurring regardless
of whether the market condition is met. In
May and June 2020, the Company granted restricted stock awards under the Company’s 2017 Equity Incentive Plan to certain employees
of the Company. The stock awards vest over 3 to 4 years. The estimated fair value of restricted stock is measured on the grant date and
is recognized as expense over the vesting period. In
March 2020, the Company granted a restricted stock award under the Company’s 2017 Equity Incentive Plan to the Company’s
independent Board advisor and GPAC observer. The stock award vested in March 2021. As this award included a service condition, the estimated
fair value of the restricted stock was measured on the grant date and recognized over the service period. The Company determined that
the fair value of the restricted stock on the grant date was immaterial. During
2019, the Company granted a restricted stock award that had certain vesting conditions which could be met at the earliest in the twelve
months ended March 31, 2022. All of the vesting conditions were satisfied on September 30, 2021 and all of the shares became unrestricted
on that date. As this award included a market vesting condition, stock-based compensation was determined as the estimated fair value
of the restricted stock measured on the grant date using a Monte Carlo Simulation of a Geometric Brownian Motion stock path model which
incorporated the probability of vesting occurring. The fair value of the restricted stock was expensed over the derived service period
which ended when all of the shares became issuable. Income
Taxes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Receivable Agreemen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The estimation of liability under the Tax Receivable Agreement is by its nature imprecise and subject to significant assumptions
regarding the amount and timing of future taxable income. Segment
Information 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an omni-channel distribution strategy that allows the Company to offer a seamless shopping
experience to its customers across multiple sales channels. The Company concluded its business operates in one operating segment as all
of the Company’s sales channels are complimentary and analyzed in the same manner. Also, the CODM
reviews financial information presented on a consolidated basis for purposes of allocating resources and evaluating financial performance .
Since the Company operates in one operating segment, all required financial segment information can be found throughout the consolidated
financial statements. The Company’s chief executive officer has been identified as its CODM. Net Income (Loss) Per
Share Basic
net income (loss) per common share is calculated by dividing net income (loss) attributable to common stockholders by the weighted average
number of shares of Class A stock outstanding during each period. Diluted net income (loss) per share reflects the weighted-average number
of common shares outstanding during the period used in the basic net income (loss) computation plus the effect of common stock equivalents
that are dilutive. The Company uses the “if-converted” method to determine the potential dilutive effect of conversions of
its outstanding Class B Stock, and the treasury stock method to determine the potential dilutive effect of its outstanding warrants,
share-based payment awards and the vesting of unvested Class A Stock. Recent
Accounting Pronouncements Reference
Rate Reform In
March 2020, the FASB issued ASU 2020-04, Reference Rate Reform (Topic 848): Facilitation of the Effects of Reference Rate Reform on
Financial Reporting Subsequent Events The
Company plans to apply the amendments in this update to account for this and any contract modifications that result f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chedule of total non-cash stock compensation and the associated line item on the statement of operations - USD ($) $ in Thousands</t>
        </is>
      </c>
      <c r="B1" s="2" t="inlineStr">
        <is>
          <t>12 Months Ended</t>
        </is>
      </c>
    </row>
    <row r="2">
      <c r="B2" s="2" t="inlineStr">
        <is>
          <t>Dec. 31, 2021</t>
        </is>
      </c>
      <c r="C2" s="2" t="inlineStr">
        <is>
          <t>Dec. 31, 2020</t>
        </is>
      </c>
      <c r="D2" s="2" t="inlineStr">
        <is>
          <t>Dec. 31, 2019</t>
        </is>
      </c>
    </row>
    <row r="3">
      <c r="A3" s="3" t="inlineStr">
        <is>
          <t>Equity Compensation Plans (Details) - Schedule of total non-cash stock compensation and the associated line item on the statement of operations [Line Items]</t>
        </is>
      </c>
    </row>
    <row r="4">
      <c r="A4" s="4" t="inlineStr">
        <is>
          <t>Total non-cash stock compensation</t>
        </is>
      </c>
      <c r="B4" s="5" t="n">
        <v>3366</v>
      </c>
      <c r="C4" s="5" t="n">
        <v>2185</v>
      </c>
      <c r="D4" s="5" t="n">
        <v>10063</v>
      </c>
    </row>
    <row r="5">
      <c r="A5" s="4" t="inlineStr">
        <is>
          <t>Cost of revenues [Member]</t>
        </is>
      </c>
    </row>
    <row r="6">
      <c r="A6" s="3" t="inlineStr">
        <is>
          <t>Equity Compensation Plans (Details) - Schedule of total non-cash stock compensation and the associated line item on the statement of operations [Line Items]</t>
        </is>
      </c>
    </row>
    <row r="7">
      <c r="A7" s="4" t="inlineStr">
        <is>
          <t>Total non-cash stock compensation</t>
        </is>
      </c>
      <c r="B7" s="6" t="n">
        <v>303</v>
      </c>
      <c r="C7" s="6" t="n">
        <v>169</v>
      </c>
      <c r="D7" s="6" t="n">
        <v>663</v>
      </c>
    </row>
    <row r="8">
      <c r="A8" s="4" t="inlineStr">
        <is>
          <t>Marketing and sales [Member]</t>
        </is>
      </c>
    </row>
    <row r="9">
      <c r="A9" s="3" t="inlineStr">
        <is>
          <t>Equity Compensation Plans (Details) - Schedule of total non-cash stock compensation and the associated line item on the statement of operations [Line Items]</t>
        </is>
      </c>
    </row>
    <row r="10">
      <c r="A10" s="4" t="inlineStr">
        <is>
          <t>Total non-cash stock compensation</t>
        </is>
      </c>
      <c r="B10" s="6" t="n">
        <v>541</v>
      </c>
      <c r="C10" s="6" t="n">
        <v>302</v>
      </c>
      <c r="D10" s="6" t="n">
        <v>4285</v>
      </c>
    </row>
    <row r="11">
      <c r="A11" s="4" t="inlineStr">
        <is>
          <t>General and administrative [Member]</t>
        </is>
      </c>
    </row>
    <row r="12">
      <c r="A12" s="3" t="inlineStr">
        <is>
          <t>Equity Compensation Plans (Details) - Schedule of total non-cash stock compensation and the associated line item on the statement of operations [Line Items]</t>
        </is>
      </c>
    </row>
    <row r="13">
      <c r="A13" s="4" t="inlineStr">
        <is>
          <t>Total non-cash stock compensation</t>
        </is>
      </c>
      <c r="B13" s="6" t="n">
        <v>2472</v>
      </c>
      <c r="C13" s="6" t="n">
        <v>1353</v>
      </c>
      <c r="D13" s="6" t="n">
        <v>4356</v>
      </c>
    </row>
    <row r="14">
      <c r="A14" s="4" t="inlineStr">
        <is>
          <t>Research and development [Member]</t>
        </is>
      </c>
    </row>
    <row r="15">
      <c r="A15" s="3" t="inlineStr">
        <is>
          <t>Equity Compensation Plans (Details) - Schedule of total non-cash stock compensation and the associated line item on the statement of operations [Line Items]</t>
        </is>
      </c>
    </row>
    <row r="16">
      <c r="A16" s="4" t="inlineStr">
        <is>
          <t>Total non-cash stock compensation</t>
        </is>
      </c>
      <c r="B16" s="5" t="n">
        <v>50</v>
      </c>
      <c r="C16" s="5" t="n">
        <v>361</v>
      </c>
      <c r="D16" s="5" t="n">
        <v>7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1</t>
        </is>
      </c>
      <c r="C2" s="2" t="inlineStr">
        <is>
          <t>Dec. 31, 2020</t>
        </is>
      </c>
      <c r="D2" s="2" t="inlineStr">
        <is>
          <t>Dec. 31, 2019</t>
        </is>
      </c>
    </row>
    <row r="3">
      <c r="A3" s="3" t="inlineStr">
        <is>
          <t>Employee Retirement Plan [Abstract]</t>
        </is>
      </c>
    </row>
    <row r="4">
      <c r="A4" s="4" t="inlineStr">
        <is>
          <t>Employee retirement plan, description</t>
        </is>
      </c>
      <c r="B4" s="4" t="inlineStr">
        <is>
          <t>The plan provides
for Company matching of employee contributions up to 5% of eligible earnings.</t>
        </is>
      </c>
    </row>
    <row r="5">
      <c r="A5" s="4" t="inlineStr">
        <is>
          <t>Contribution expense</t>
        </is>
      </c>
      <c r="B5" s="9" t="n">
        <v>3.2</v>
      </c>
      <c r="C5" s="9" t="n">
        <v>2.3</v>
      </c>
      <c r="D5" s="9" t="n">
        <v>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Dec. 31, 2021</t>
        </is>
      </c>
      <c r="C2" s="2" t="inlineStr">
        <is>
          <t>Dec. 31, 2020</t>
        </is>
      </c>
      <c r="D2" s="2" t="inlineStr">
        <is>
          <t>Dec. 31, 2019</t>
        </is>
      </c>
    </row>
    <row r="3">
      <c r="A3" s="3" t="inlineStr">
        <is>
          <t>Risks and Uncertainties [Abstract]</t>
        </is>
      </c>
    </row>
    <row r="4">
      <c r="A4" s="4" t="inlineStr">
        <is>
          <t>Accounts receivable percentage</t>
        </is>
      </c>
      <c r="B4" s="4" t="inlineStr">
        <is>
          <t>41.00%</t>
        </is>
      </c>
      <c r="C4" s="4" t="inlineStr">
        <is>
          <t>79.00%</t>
        </is>
      </c>
    </row>
    <row r="5">
      <c r="A5" s="4" t="inlineStr">
        <is>
          <t>Net revenue percentage</t>
        </is>
      </c>
      <c r="B5" s="4" t="inlineStr">
        <is>
          <t>15.00%</t>
        </is>
      </c>
      <c r="C5" s="4" t="inlineStr">
        <is>
          <t>15.00%</t>
        </is>
      </c>
      <c r="D5" s="4" t="inlineStr">
        <is>
          <t>26.00%</t>
        </is>
      </c>
    </row>
    <row r="6">
      <c r="A6" s="4" t="inlineStr">
        <is>
          <t>Amount of FDIC insures (in Dollars)</t>
        </is>
      </c>
      <c r="B6" s="5" t="n">
        <v>25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centrations (Details) - Schedule of revenue, Net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 net</t>
        </is>
      </c>
      <c r="B4" s="5" t="n">
        <v>726227</v>
      </c>
      <c r="C4" s="5" t="n">
        <v>648471</v>
      </c>
      <c r="D4" s="5" t="n">
        <v>428358</v>
      </c>
    </row>
    <row r="5">
      <c r="A5" s="4" t="inlineStr">
        <is>
          <t>Sleep products [Member]</t>
        </is>
      </c>
    </row>
    <row r="6">
      <c r="A6" s="3" t="inlineStr">
        <is>
          <t>Revenues from External Customers and Long-Lived Assets [Line Items]</t>
        </is>
      </c>
    </row>
    <row r="7">
      <c r="A7" s="4" t="inlineStr">
        <is>
          <t>Total revenue, net</t>
        </is>
      </c>
      <c r="B7" s="6" t="n">
        <v>664484</v>
      </c>
      <c r="C7" s="6" t="n">
        <v>598046</v>
      </c>
      <c r="D7" s="6" t="n">
        <v>401499</v>
      </c>
    </row>
    <row r="8">
      <c r="A8" s="4" t="inlineStr">
        <is>
          <t>Other [Member]</t>
        </is>
      </c>
    </row>
    <row r="9">
      <c r="A9" s="3" t="inlineStr">
        <is>
          <t>Revenues from External Customers and Long-Lived Assets [Line Items]</t>
        </is>
      </c>
    </row>
    <row r="10">
      <c r="A10" s="4" t="inlineStr">
        <is>
          <t>Total revenue, net</t>
        </is>
      </c>
      <c r="B10" s="5" t="n">
        <v>61743</v>
      </c>
      <c r="C10" s="5" t="n">
        <v>50425</v>
      </c>
      <c r="D10" s="5" t="n">
        <v>268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disaggregates net revenues by geographic region - USD ($) $ in Thousands</t>
        </is>
      </c>
      <c r="B1" s="2" t="inlineStr">
        <is>
          <t>12 Months Ended</t>
        </is>
      </c>
    </row>
    <row r="2">
      <c r="B2" s="2" t="inlineStr">
        <is>
          <t>Dec. 31, 2021</t>
        </is>
      </c>
      <c r="C2" s="2" t="inlineStr">
        <is>
          <t>Dec. 31, 2020</t>
        </is>
      </c>
      <c r="D2" s="2" t="inlineStr">
        <is>
          <t>Dec. 31, 2019</t>
        </is>
      </c>
    </row>
    <row r="3">
      <c r="A3" s="3" t="inlineStr">
        <is>
          <t>Schedule of disaggregates net revenues by geographic region [Abstract]</t>
        </is>
      </c>
    </row>
    <row r="4">
      <c r="A4" s="4" t="inlineStr">
        <is>
          <t>United States</t>
        </is>
      </c>
      <c r="B4" s="5" t="n">
        <v>710204</v>
      </c>
      <c r="C4" s="5" t="n">
        <v>642718</v>
      </c>
      <c r="D4" s="5" t="n">
        <v>426494</v>
      </c>
    </row>
    <row r="5">
      <c r="A5" s="4" t="inlineStr">
        <is>
          <t>International</t>
        </is>
      </c>
      <c r="B5" s="6" t="n">
        <v>16023</v>
      </c>
      <c r="C5" s="6" t="n">
        <v>5753</v>
      </c>
      <c r="D5" s="6" t="n">
        <v>1864</v>
      </c>
    </row>
    <row r="6">
      <c r="A6" s="4" t="inlineStr">
        <is>
          <t>Total revenue, net</t>
        </is>
      </c>
      <c r="B6" s="5" t="n">
        <v>726227</v>
      </c>
      <c r="C6" s="5" t="n">
        <v>648471</v>
      </c>
      <c r="D6" s="5" t="n">
        <v>4283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Net income (loss) before income taxes</t>
        </is>
      </c>
      <c r="B4" s="9" t="n">
        <v>2.7</v>
      </c>
      <c r="C4" s="9" t="n">
        <v>273.5</v>
      </c>
      <c r="D4" s="9" t="n">
        <v>30.5</v>
      </c>
    </row>
    <row r="5">
      <c r="A5" s="4" t="inlineStr">
        <is>
          <t>Income tax, description</t>
        </is>
      </c>
      <c r="B5" s="4" t="inlineStr">
        <is>
          <t>Deferred
tax assets at December 31, 2021 were $217.8 million, which is net of $69.9 million of valuation allowance that was recorded against the
residual outside partnership basis for the amount the Company believes is not more likely than not realizable.</t>
        </is>
      </c>
    </row>
    <row r="6">
      <c r="A6" s="4" t="inlineStr">
        <is>
          <t>Deferred tax asset, valuation allowance</t>
        </is>
      </c>
      <c r="C6" s="10" t="n">
        <v>35.5</v>
      </c>
    </row>
    <row r="7">
      <c r="A7" s="4" t="inlineStr">
        <is>
          <t>Additional valuation allowance</t>
        </is>
      </c>
      <c r="B7" s="9" t="n">
        <v>17.9</v>
      </c>
    </row>
    <row r="8">
      <c r="A8" s="4" t="inlineStr">
        <is>
          <t>Taxable income, percentage</t>
        </is>
      </c>
      <c r="B8" s="4" t="inlineStr">
        <is>
          <t>25.00%</t>
        </is>
      </c>
    </row>
    <row r="9">
      <c r="A9" s="4" t="inlineStr">
        <is>
          <t>Bonus depreciation, percentage</t>
        </is>
      </c>
      <c r="B9" s="4" t="inlineStr">
        <is>
          <t>100.00%</t>
        </is>
      </c>
    </row>
    <row r="10">
      <c r="A10" s="4" t="inlineStr">
        <is>
          <t>Income tax provision</t>
        </is>
      </c>
      <c r="B10" s="9" t="n">
        <v>0.2</v>
      </c>
    </row>
    <row r="11">
      <c r="A11" s="4" t="inlineStr">
        <is>
          <t>Tax receivable agreement, percentage</t>
        </is>
      </c>
      <c r="B11" s="4" t="inlineStr">
        <is>
          <t>80.00%</t>
        </is>
      </c>
    </row>
    <row r="12">
      <c r="A12" s="4" t="inlineStr">
        <is>
          <t>Estimated future cash tax savings percent, description</t>
        </is>
      </c>
      <c r="B12" s="4" t="inlineStr">
        <is>
          <t>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t>
        </is>
      </c>
    </row>
    <row r="13">
      <c r="A13" s="4" t="inlineStr">
        <is>
          <t>Decreases in liability</t>
        </is>
      </c>
      <c r="B13" s="9" t="n">
        <v>0.8</v>
      </c>
    </row>
    <row r="14">
      <c r="A14" s="4" t="inlineStr">
        <is>
          <t>Total liability</t>
        </is>
      </c>
      <c r="C14" s="10" t="n">
        <v>137.3</v>
      </c>
    </row>
    <row r="15">
      <c r="A15" s="4" t="inlineStr">
        <is>
          <t>Tax receivable agreement expense</t>
        </is>
      </c>
      <c r="C15" s="9" t="n">
        <v>34.2</v>
      </c>
    </row>
    <row r="16">
      <c r="A16" s="4" t="inlineStr">
        <is>
          <t>Federal net operating loss</t>
        </is>
      </c>
      <c r="B16" s="6" t="n">
        <v>10</v>
      </c>
    </row>
    <row r="17">
      <c r="A17" s="4" t="inlineStr">
        <is>
          <t>NOL carryforwards to reduce future state taxable income</t>
        </is>
      </c>
      <c r="B17" s="9" t="n">
        <v>2.7</v>
      </c>
    </row>
    <row r="18">
      <c r="A18" s="4" t="inlineStr">
        <is>
          <t>InnoHold [Member]</t>
        </is>
      </c>
    </row>
    <row r="19">
      <c r="A19" s="3" t="inlineStr">
        <is>
          <t>Income Taxes (Details) [Line Items]</t>
        </is>
      </c>
    </row>
    <row r="20">
      <c r="A20" s="4" t="inlineStr">
        <is>
          <t>Tax receivable agreement, percentage</t>
        </is>
      </c>
      <c r="B20" s="4" t="inlineStr">
        <is>
          <t>80.00%</t>
        </is>
      </c>
    </row>
    <row r="21">
      <c r="A21" s="4" t="inlineStr">
        <is>
          <t>Tax Receivable Agreement [Member]</t>
        </is>
      </c>
    </row>
    <row r="22">
      <c r="A22" s="3" t="inlineStr">
        <is>
          <t>Income Taxes (Details) [Line Items]</t>
        </is>
      </c>
    </row>
    <row r="23">
      <c r="A23" s="4" t="inlineStr">
        <is>
          <t>Tax receivable agreement, description</t>
        </is>
      </c>
      <c r="B23" s="4" t="inlineStr">
        <is>
          <t>As a result of the initial merger transaction, the subsequent exchanges of 43.6 million Class B Units for Class A Stock as of
December 31, 2021 and changes in estimates relating to the expected tax benefits associated with the liability under the agreement, the
potential future tax receivable agreement liability was $168.1 million, of which $172.0 million was recorded in the year ended December
31, 2020, offset in part by a $3.9 million benefit recorded in 2021. The $3.9 million reduction in the 2021 tax receivable agreement liability
reflected $4.0 million that was recorded as tax receivable agreement income coupled with a payment of $0.6 million made during the year.</t>
        </is>
      </c>
    </row>
    <row r="24">
      <c r="A24" s="4" t="inlineStr">
        <is>
          <t>Corporate Taxpayers [Member]</t>
        </is>
      </c>
    </row>
    <row r="25">
      <c r="A25" s="3" t="inlineStr">
        <is>
          <t>Income Taxes (Details) [Line Items]</t>
        </is>
      </c>
    </row>
    <row r="26">
      <c r="A26" s="4" t="inlineStr">
        <is>
          <t>Income tax, description</t>
        </is>
      </c>
      <c r="B26" s="4" t="inlineStr">
        <is>
          <t>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benefit) expense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692</v>
      </c>
      <c r="C4" s="5" t="n">
        <v>1112</v>
      </c>
      <c r="D4" s="5" t="n">
        <v>88</v>
      </c>
    </row>
    <row r="5">
      <c r="A5" s="4" t="inlineStr">
        <is>
          <t>State</t>
        </is>
      </c>
      <c r="B5" s="6" t="n">
        <v>699</v>
      </c>
      <c r="C5" s="6" t="n">
        <v>951</v>
      </c>
      <c r="D5" s="6" t="n">
        <v>312</v>
      </c>
    </row>
    <row r="6">
      <c r="A6" s="4" t="inlineStr">
        <is>
          <t>Total current</t>
        </is>
      </c>
      <c r="B6" s="6" t="n">
        <v>2391</v>
      </c>
      <c r="C6" s="6" t="n">
        <v>2063</v>
      </c>
      <c r="D6" s="6" t="n">
        <v>400</v>
      </c>
    </row>
    <row r="7">
      <c r="A7" s="3" t="inlineStr">
        <is>
          <t>Deferred:</t>
        </is>
      </c>
    </row>
    <row r="8">
      <c r="A8" s="4" t="inlineStr">
        <is>
          <t>Federal</t>
        </is>
      </c>
      <c r="B8" s="6" t="n">
        <v>-6436</v>
      </c>
      <c r="C8" s="6" t="n">
        <v>-35747</v>
      </c>
    </row>
    <row r="9">
      <c r="A9" s="4" t="inlineStr">
        <is>
          <t>State</t>
        </is>
      </c>
      <c r="B9" s="6" t="n">
        <v>2828</v>
      </c>
      <c r="C9" s="6" t="n">
        <v>-10065</v>
      </c>
    </row>
    <row r="10">
      <c r="A10" s="4" t="inlineStr">
        <is>
          <t>Total deferred</t>
        </is>
      </c>
      <c r="B10" s="6" t="n">
        <v>-3608</v>
      </c>
      <c r="C10" s="6" t="n">
        <v>-45812</v>
      </c>
    </row>
    <row r="11">
      <c r="A11" s="4" t="inlineStr">
        <is>
          <t>Income tax (benefit) expense</t>
        </is>
      </c>
      <c r="B11" s="5" t="n">
        <v>-1217</v>
      </c>
      <c r="C11" s="5" t="n">
        <v>-43749</v>
      </c>
      <c r="D11" s="5" t="n">
        <v>4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statutory corporate income tax rate - USD ($) $ in Thousands</t>
        </is>
      </c>
      <c r="B1" s="2" t="inlineStr">
        <is>
          <t>12 Months Ended</t>
        </is>
      </c>
    </row>
    <row r="2">
      <c r="B2" s="2" t="inlineStr">
        <is>
          <t>Dec. 31, 2021</t>
        </is>
      </c>
      <c r="C2" s="2" t="inlineStr">
        <is>
          <t>Dec. 31, 2020</t>
        </is>
      </c>
      <c r="D2" s="2" t="inlineStr">
        <is>
          <t>Dec. 31, 2019</t>
        </is>
      </c>
    </row>
    <row r="3">
      <c r="A3" s="3" t="inlineStr">
        <is>
          <t>Schedule of federal statutory corporate income tax rate [Abstract]</t>
        </is>
      </c>
    </row>
    <row r="4">
      <c r="A4" s="4" t="inlineStr">
        <is>
          <t>Tax benefit at Federal statutory rate</t>
        </is>
      </c>
      <c r="B4" s="5" t="n">
        <v>557</v>
      </c>
      <c r="C4" s="5" t="n">
        <v>-57441</v>
      </c>
      <c r="D4" s="5" t="n">
        <v>-6410</v>
      </c>
    </row>
    <row r="5">
      <c r="A5" s="4" t="inlineStr">
        <is>
          <t>State income tax provision (benefit), net of federal benefit</t>
        </is>
      </c>
      <c r="B5" s="6" t="n">
        <v>-771</v>
      </c>
      <c r="C5" s="6" t="n">
        <v>499</v>
      </c>
      <c r="D5" s="6" t="n">
        <v>3</v>
      </c>
    </row>
    <row r="6">
      <c r="A6" s="4" t="inlineStr">
        <is>
          <t>Noncontrolling interest</t>
        </is>
      </c>
      <c r="B6" s="6" t="n">
        <v>-420</v>
      </c>
      <c r="C6" s="6" t="n">
        <v>-117</v>
      </c>
      <c r="D6" s="6" t="n">
        <v>1754</v>
      </c>
    </row>
    <row r="7">
      <c r="A7" s="4" t="inlineStr">
        <is>
          <t>Tax receivable agreement liability</t>
        </is>
      </c>
      <c r="B7" s="6" t="n">
        <v>-843</v>
      </c>
      <c r="C7" s="6" t="n">
        <v>-1518</v>
      </c>
      <c r="D7" s="4" t="inlineStr">
        <is>
          <t xml:space="preserve"> </t>
        </is>
      </c>
    </row>
    <row r="8">
      <c r="A8" s="4" t="inlineStr">
        <is>
          <t>Change in fair value – warrant liabilities</t>
        </is>
      </c>
      <c r="B8" s="6" t="n">
        <v>-5051</v>
      </c>
      <c r="C8" s="6" t="n">
        <v>50537</v>
      </c>
      <c r="D8" s="6" t="n">
        <v>3894</v>
      </c>
    </row>
    <row r="9">
      <c r="A9" s="4" t="inlineStr">
        <is>
          <t>Change in valuation allowance</t>
        </is>
      </c>
      <c r="B9" s="4" t="inlineStr">
        <is>
          <t xml:space="preserve"> </t>
        </is>
      </c>
      <c r="C9" s="6" t="n">
        <v>-35531</v>
      </c>
      <c r="D9" s="6" t="n">
        <v>1565</v>
      </c>
    </row>
    <row r="10">
      <c r="A10" s="4" t="inlineStr">
        <is>
          <t>Remeasurement due to rate change</t>
        </is>
      </c>
      <c r="B10" s="6" t="n">
        <v>3287</v>
      </c>
      <c r="C10" s="6" t="n">
        <v>40</v>
      </c>
      <c r="D10" s="6" t="n">
        <v>-477</v>
      </c>
    </row>
    <row r="11">
      <c r="A11" s="4" t="inlineStr">
        <is>
          <t>Remeasurement of investment in Purple LLC</t>
        </is>
      </c>
      <c r="B11" s="6" t="n">
        <v>1834</v>
      </c>
      <c r="C11" s="4" t="inlineStr">
        <is>
          <t xml:space="preserve"> </t>
        </is>
      </c>
      <c r="D11" s="4" t="inlineStr">
        <is>
          <t xml:space="preserve"> </t>
        </is>
      </c>
    </row>
    <row r="12">
      <c r="A12" s="4" t="inlineStr">
        <is>
          <t>Nondeductible compensation</t>
        </is>
      </c>
      <c r="B12" s="6" t="n">
        <v>531</v>
      </c>
      <c r="C12" s="4" t="inlineStr">
        <is>
          <t xml:space="preserve"> </t>
        </is>
      </c>
      <c r="D12" s="4" t="inlineStr">
        <is>
          <t xml:space="preserve"> </t>
        </is>
      </c>
    </row>
    <row r="13">
      <c r="A13" s="4" t="inlineStr">
        <is>
          <t>Stock-based compensation</t>
        </is>
      </c>
      <c r="B13" s="6" t="n">
        <v>-330</v>
      </c>
      <c r="C13" s="4" t="inlineStr">
        <is>
          <t xml:space="preserve"> </t>
        </is>
      </c>
      <c r="D13" s="4" t="inlineStr">
        <is>
          <t xml:space="preserve"> </t>
        </is>
      </c>
    </row>
    <row r="14">
      <c r="A14" s="4" t="inlineStr">
        <is>
          <t>Other</t>
        </is>
      </c>
      <c r="B14" s="6" t="n">
        <v>-11</v>
      </c>
      <c r="C14" s="6" t="n">
        <v>-218</v>
      </c>
      <c r="D14" s="6" t="n">
        <v>71</v>
      </c>
    </row>
    <row r="15">
      <c r="A15" s="4" t="inlineStr">
        <is>
          <t>Income tax (benefit) expense</t>
        </is>
      </c>
      <c r="B15" s="5" t="n">
        <v>-1217</v>
      </c>
      <c r="C15" s="5" t="n">
        <v>-43749</v>
      </c>
      <c r="D15" s="5" t="n">
        <v>4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assets - USD ($) $ in Thousands</t>
        </is>
      </c>
      <c r="B1" s="2" t="inlineStr">
        <is>
          <t>12 Months Ended</t>
        </is>
      </c>
    </row>
    <row r="2">
      <c r="B2" s="2" t="inlineStr">
        <is>
          <t>Dec. 31, 2021</t>
        </is>
      </c>
      <c r="C2" s="2" t="inlineStr">
        <is>
          <t>Dec. 31, 2020</t>
        </is>
      </c>
    </row>
    <row r="3">
      <c r="A3" s="3" t="inlineStr">
        <is>
          <t>Schedule of deferred income tax assets [Abstract]</t>
        </is>
      </c>
    </row>
    <row r="4">
      <c r="A4" s="4" t="inlineStr">
        <is>
          <t>Basis difference in Purple LLC investment</t>
        </is>
      </c>
      <c r="B4" s="5" t="n">
        <v>203393</v>
      </c>
      <c r="C4" s="5" t="n">
        <v>210480</v>
      </c>
    </row>
    <row r="5">
      <c r="A5" s="4" t="inlineStr">
        <is>
          <t>Tax over book basis in capital contributions</t>
        </is>
      </c>
      <c r="B5" s="6" t="n">
        <v>69859</v>
      </c>
      <c r="C5" s="6" t="n">
        <v>51995</v>
      </c>
    </row>
    <row r="6">
      <c r="A6" s="4" t="inlineStr">
        <is>
          <t>Start-up costs</t>
        </is>
      </c>
      <c r="B6" s="6" t="n">
        <v>478</v>
      </c>
      <c r="C6" s="6" t="n">
        <v>529</v>
      </c>
    </row>
    <row r="7">
      <c r="A7" s="4" t="inlineStr">
        <is>
          <t>Accruals and reserves</t>
        </is>
      </c>
      <c r="B7" s="4" t="inlineStr">
        <is>
          <t xml:space="preserve"> </t>
        </is>
      </c>
      <c r="C7" s="6" t="n">
        <v>38</v>
      </c>
    </row>
    <row r="8">
      <c r="A8" s="4" t="inlineStr">
        <is>
          <t>Stock-based compensation</t>
        </is>
      </c>
      <c r="B8" s="6" t="n">
        <v>722</v>
      </c>
      <c r="C8" s="6" t="n">
        <v>191</v>
      </c>
    </row>
    <row r="9">
      <c r="A9" s="4" t="inlineStr">
        <is>
          <t>Interest carryforwards</t>
        </is>
      </c>
      <c r="B9" s="6" t="n">
        <v>548</v>
      </c>
      <c r="C9" s="4" t="inlineStr">
        <is>
          <t xml:space="preserve"> </t>
        </is>
      </c>
    </row>
    <row r="10">
      <c r="A10" s="4" t="inlineStr">
        <is>
          <t>Net operating losses</t>
        </is>
      </c>
      <c r="B10" s="6" t="n">
        <v>12650</v>
      </c>
      <c r="C10" s="6" t="n">
        <v>6</v>
      </c>
    </row>
    <row r="11">
      <c r="A11" s="4" t="inlineStr">
        <is>
          <t>Total net deferred income tax asset</t>
        </is>
      </c>
      <c r="B11" s="6" t="n">
        <v>287650</v>
      </c>
      <c r="C11" s="6" t="n">
        <v>263239</v>
      </c>
    </row>
    <row r="12">
      <c r="A12" s="4" t="inlineStr">
        <is>
          <t>Less: Valuation allowance</t>
        </is>
      </c>
      <c r="B12" s="6" t="n">
        <v>-69859</v>
      </c>
      <c r="C12" s="6" t="n">
        <v>-51995</v>
      </c>
    </row>
    <row r="13">
      <c r="A13" s="4" t="inlineStr">
        <is>
          <t>Net deferred income tax asset</t>
        </is>
      </c>
      <c r="B13" s="5" t="n">
        <v>217791</v>
      </c>
      <c r="C13" s="5" t="n">
        <v>2112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 Subsequent Event [Member] - USD ($) $ in Millions</t>
        </is>
      </c>
      <c r="B1" s="2" t="inlineStr">
        <is>
          <t>1 Months Ended</t>
        </is>
      </c>
    </row>
    <row r="2">
      <c r="B2" s="2" t="inlineStr">
        <is>
          <t>Feb. 28, 2022</t>
        </is>
      </c>
      <c r="C2" s="2" t="inlineStr">
        <is>
          <t>Jan. 27, 2022</t>
        </is>
      </c>
    </row>
    <row r="3">
      <c r="A3" s="3" t="inlineStr">
        <is>
          <t>Subsequent Events (Details) [Line Items]</t>
        </is>
      </c>
    </row>
    <row r="4">
      <c r="A4" s="4" t="inlineStr">
        <is>
          <t>Tax receivable agreement (in Dollars)</t>
        </is>
      </c>
      <c r="C4" s="9" t="n">
        <v>5.8</v>
      </c>
    </row>
    <row r="5">
      <c r="A5" s="4" t="inlineStr">
        <is>
          <t>Reduced employee headcount percentage</t>
        </is>
      </c>
      <c r="B5" s="4" t="inlineStr">
        <is>
          <t>15.00%</t>
        </is>
      </c>
    </row>
    <row r="6">
      <c r="A6" s="4" t="inlineStr">
        <is>
          <t>Restructuring charge (in Dollars)</t>
        </is>
      </c>
      <c r="B6" s="9" t="n">
        <v>1.1</v>
      </c>
    </row>
    <row r="7">
      <c r="A7" s="4" t="inlineStr">
        <is>
          <t>Cash exceeds (in Dollars)</t>
        </is>
      </c>
      <c r="B7" s="5" t="n">
        <v>25</v>
      </c>
    </row>
    <row r="8">
      <c r="A8" s="4" t="inlineStr">
        <is>
          <t>Total rates</t>
        </is>
      </c>
      <c r="B8" s="4" t="inlineStr">
        <is>
          <t>5.25%</t>
        </is>
      </c>
    </row>
    <row r="9">
      <c r="A9" s="4" t="inlineStr">
        <is>
          <t>Description of interest rate goes to SOFR</t>
        </is>
      </c>
      <c r="B9" s="4" t="inlineStr">
        <is>
          <t>If the liquidity test is not met, then the interest rate goes to SOFR with a floor of 0.5% plus 9.00%. Once the consolidated leverage
ratio is below 3.00 to 1.00, the interest rate will be based on SOFR with a floor of 0.5% plus a 3.00% to 3.75% depending on the consolidated
leverage ratio.</t>
        </is>
      </c>
    </row>
    <row r="10">
      <c r="A10" s="4" t="inlineStr">
        <is>
          <t>Paid fees and expenses (in Dollars)</t>
        </is>
      </c>
      <c r="B10" s="9" t="n">
        <v>0.9</v>
      </c>
    </row>
    <row r="11">
      <c r="A11" s="4" t="inlineStr">
        <is>
          <t>Principal payments (in Dollars)</t>
        </is>
      </c>
      <c r="B11" s="9" t="n">
        <v>2.5</v>
      </c>
    </row>
    <row r="12">
      <c r="A12" s="4" t="inlineStr">
        <is>
          <t>Minimum [Member]</t>
        </is>
      </c>
    </row>
    <row r="13">
      <c r="A13" s="3" t="inlineStr">
        <is>
          <t>Subsequent Events (Details) [Line Items]</t>
        </is>
      </c>
    </row>
    <row r="14">
      <c r="A14" s="4" t="inlineStr">
        <is>
          <t>LIBOR floor borrowing percentage</t>
        </is>
      </c>
      <c r="B14" s="4" t="inlineStr">
        <is>
          <t>0.50%</t>
        </is>
      </c>
    </row>
    <row r="15">
      <c r="A15" s="4" t="inlineStr">
        <is>
          <t>SOFR borrowing fixed rate percentage</t>
        </is>
      </c>
      <c r="B15" s="4" t="inlineStr">
        <is>
          <t>0.50%</t>
        </is>
      </c>
    </row>
    <row r="16">
      <c r="A16" s="4" t="inlineStr">
        <is>
          <t>Maximum [Member]</t>
        </is>
      </c>
    </row>
    <row r="17">
      <c r="A17" s="3" t="inlineStr">
        <is>
          <t>Subsequent Events (Details) [Line Items]</t>
        </is>
      </c>
    </row>
    <row r="18">
      <c r="A18" s="4" t="inlineStr">
        <is>
          <t>LIBOR floor borrowing percentage</t>
        </is>
      </c>
      <c r="B18" s="4" t="inlineStr">
        <is>
          <t>3.00%</t>
        </is>
      </c>
    </row>
    <row r="19">
      <c r="A19" s="4" t="inlineStr">
        <is>
          <t>SOFR borrowing fixed rate percentage</t>
        </is>
      </c>
      <c r="B19" s="4" t="inlineStr">
        <is>
          <t>4.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3.
Revenue from Contracts with Customers Revenue is recognized when
the Company satisfies its performance obligations under the contract which involves transferring the promised products to the customer
as described in Note 2 – Summary of Significant Accounting Policies Disaggregated
Revenue The Company classifies revenue into two categories: DTC and Wholesale. The DTC
category is comprised of the e-commerce channel that sells directly to consumers who purchase online and through our contact center, and
the Purple retail showrooms channel that sells directly to consumers who purchase at a showroom location. The wholesale channel includes
all product sales to our retail brick and mortar wholesale partners where consumers make purchases at their retail locations or their
online channels. The Company classifies products into two major categories: sleep products and other. Sleep products include mattresses,
platforms, adjustable bases, mattress protectors, pillows and sheets. Other products include cushions and various other products. The
following tables present the Company’s revenue disaggregated by sales channel and product category (in thousands):
Years
Ended December 31,
Channel 2021 2020 2019
Direct-to-consumer $ 474,217 $ 485,305 $ 265,205
Wholesale 252,010 163,166 163,153
Revenues,
net $ 726,227 $ 648,471 $ 428,358
Years
Ended December 31,
Product 2021 2020 2019
Sleep
products $ 664,484 $ 598,046 $ 401,499
Other 61,743 50,425 26,859
Revenues,
net $ 726,227 $ 648,471 $ 428,358 Contract
Balances Payment for sale of products through the e-commerce online channel, third-party
online retailers, Purple retail showrooms and contact center is collected at point of sale in advance of shipping the products. Amounts
received for unshipped products are recorded as customer prepayments. Customer prepayments totaled $10.9 million and $6.3 million at December
31, 2021 and 2020, respectively. During the years ended December 31, 2021, 2020 and 2019, the Company recognized all of the revenue that
was deferred in customer prepayments at December 31, 2020,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2:43Z</dcterms:created>
  <dcterms:modified xmlns:dcterms="http://purl.org/dc/terms/" xmlns:xsi="http://www.w3.org/2001/XMLSchema-instance" xsi:type="dcterms:W3CDTF">2022-03-01T21:02:43Z</dcterms:modified>
</cp:coreProperties>
</file>